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S OF CASH" sheetId="8" r:id="rId8"/>
    <s:sheet name="Basis of Presentation" sheetId="9" r:id="rId9"/>
    <s:sheet name="Earnings Per Share" sheetId="10" r:id="rId10"/>
    <s:sheet name="Investment Securities" sheetId="11" r:id="rId11"/>
    <s:sheet name="Loans and Allowance for Loan Lo" sheetId="12" r:id="rId12"/>
    <s:sheet name="Other Real Estate Owned and Rep" sheetId="13" r:id="rId13"/>
    <s:sheet name="Share-Based Compensation Plans" sheetId="14" r:id="rId14"/>
    <s:sheet name="Business Segment Reporting" sheetId="15" r:id="rId15"/>
    <s:sheet name="Derivative Instruments" sheetId="16" r:id="rId16"/>
    <s:sheet name="Fair Value Measurements" sheetId="17" r:id="rId17"/>
    <s:sheet name="Contingencies" sheetId="18" r:id="rId18"/>
    <s:sheet name="Subsequent Events" sheetId="19" r:id="rId19"/>
    <s:sheet name="Basis of Presentation (Policies" sheetId="20" r:id="rId20"/>
    <s:sheet name="Earnings Per Share (Tables)" sheetId="21" r:id="rId21"/>
    <s:sheet name="Investment Securities (Tables)" sheetId="22" r:id="rId22"/>
    <s:sheet name="Loans and Allowance for Loan 23" sheetId="23" r:id="rId23"/>
    <s:sheet name="Other Real Estate Owned and R24" sheetId="24" r:id="rId24"/>
    <s:sheet name="Share-Based Compensation Plans " sheetId="25" r:id="rId25"/>
    <s:sheet name="Business Segment Reporting (Tab" sheetId="26" r:id="rId26"/>
    <s:sheet name="Derivative Instruments (Tables)" sheetId="27" r:id="rId27"/>
    <s:sheet name="Fair Value Measurements (Tables" sheetId="28" r:id="rId28"/>
    <s:sheet name="Basis of Presentation (Details)" sheetId="29" r:id="rId29"/>
    <s:sheet name="Earnings Per Share - Schedule O" sheetId="30" r:id="rId30"/>
    <s:sheet name="Investment Securities - Amortiz" sheetId="31" r:id="rId31"/>
    <s:sheet name="Investment Securities - Fair Va" sheetId="32" r:id="rId32"/>
    <s:sheet name="Investment Securities - Additio" sheetId="33" r:id="rId33"/>
    <s:sheet name="Investment Securities - Amort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Other Real Estate Owned and R47" sheetId="47" r:id="rId47"/>
    <s:sheet name="Other Real Estate Owned and R48" sheetId="48" r:id="rId48"/>
    <s:sheet name="Other Real Estate Owned and R49" sheetId="49" r:id="rId49"/>
    <s:sheet name="Other Real Estate Owned and R50" sheetId="50" r:id="rId50"/>
    <s:sheet name="Share-Based Compensation Plan51" sheetId="51" r:id="rId51"/>
    <s:sheet name="Share-Based Compensation Plan52" sheetId="52" r:id="rId52"/>
    <s:sheet name="Share-Based Compensation Plan53" sheetId="53" r:id="rId53"/>
    <s:sheet name="Share-Based Compensation Plan54" sheetId="54" r:id="rId54"/>
    <s:sheet name="Business Segment Reporting (Det" sheetId="55" r:id="rId55"/>
    <s:sheet name="Derivative Instruments - Additi" sheetId="56" r:id="rId56"/>
    <s:sheet name="Derivative Instruments - Financ" sheetId="57" r:id="rId57"/>
    <s:sheet name="Derivative Instruments - Fina58" sheetId="58" r:id="rId58"/>
    <s:sheet name="Fair Value Measurements - Fair " sheetId="59" r:id="rId59"/>
    <s:sheet name="Fair Value Measurements - Rollf" sheetId="60" r:id="rId60"/>
    <s:sheet name="Fair Value Measurements - Addit" sheetId="61" r:id="rId61"/>
    <s:sheet name="Fair Value Measurements - Fai62" sheetId="62" r:id="rId62"/>
    <s:sheet name="Fair Value Measurements - Range" sheetId="63" r:id="rId63"/>
    <s:sheet name="Fair Value Measurements - Carry"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30">
  <si>
    <t>Document and Entity Information - shares</t>
  </si>
  <si>
    <t>6 Months Ended</t>
  </si>
  <si>
    <t>Jun. 30, 2016</t>
  </si>
  <si>
    <t>Aug. 07, 2016</t>
  </si>
  <si>
    <t>Document and Entity Information [Abstract]</t>
  </si>
  <si>
    <t>Entity Registrant Name</t>
  </si>
  <si>
    <t>Xenith Bankshares,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Net deferred tax assets, net of valuation allowance</t>
  </si>
  <si>
    <t>Bank-owned life insurance</t>
  </si>
  <si>
    <t>Other assets</t>
  </si>
  <si>
    <t>Totals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xml:space="preserve"> </t>
  </si>
  <si>
    <t>Shareholders' equity:</t>
  </si>
  <si>
    <t>Preferred stock, 1,000,000 shares authorized; none issued and outstanding</t>
  </si>
  <si>
    <t>Common stock, $0.01 par value; 1,000,000,000 shares authorized; 171,530,585 and 171,128,266 shares issued and outstanding on June 30,2016 and December 31, 2015, respectively</t>
  </si>
  <si>
    <t>Capital surplus</t>
  </si>
  <si>
    <t>Accumulated deficit</t>
  </si>
  <si>
    <t>Accumulated other comprehensive income, net of tax</t>
  </si>
  <si>
    <t>Total shareholders' equity before non-controlling interest</t>
  </si>
  <si>
    <t>Non-controlling interest</t>
  </si>
  <si>
    <t>Total shareholders' equity</t>
  </si>
  <si>
    <t>Total liabilities and shareholders'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5</t>
  </si>
  <si>
    <t>Interest Income:</t>
  </si>
  <si>
    <t>Loans, including fees</t>
  </si>
  <si>
    <t>Investment securities</t>
  </si>
  <si>
    <t>Total interest income</t>
  </si>
  <si>
    <t>Interest on deposits</t>
  </si>
  <si>
    <t>Total interest expense</t>
  </si>
  <si>
    <t>Net interest income</t>
  </si>
  <si>
    <t>Provision for loan losses</t>
  </si>
  <si>
    <t>Net interest income after provision for loan losses</t>
  </si>
  <si>
    <t>Noninterest Income:</t>
  </si>
  <si>
    <t>Mortgage banking revenue</t>
  </si>
  <si>
    <t>Service charges on deposit accounts</t>
  </si>
  <si>
    <t>Earnings from bank-owned life insurance</t>
  </si>
  <si>
    <t>Gain on sale of investment securities available for sale</t>
  </si>
  <si>
    <t>[1]</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Impairments and gains and losses on sales of other real estate owned and repossessed assets, net</t>
  </si>
  <si>
    <t>Impairments and gains and losses on sale of premises and equipment, net</t>
  </si>
  <si>
    <t>Equipment</t>
  </si>
  <si>
    <t>Directors' and regional board fees</t>
  </si>
  <si>
    <t>Advertising and marketing</t>
  </si>
  <si>
    <t>Merger-related expenses</t>
  </si>
  <si>
    <t>Total noninterest expense</t>
  </si>
  <si>
    <t>Income before provision for income taxes</t>
  </si>
  <si>
    <t>Provision for income taxes - current</t>
  </si>
  <si>
    <t>Provision for income taxes - deferred</t>
  </si>
  <si>
    <t>Net income</t>
  </si>
  <si>
    <t>Net income attributable to non-controlling interest</t>
  </si>
  <si>
    <t>Net income attributable to Xenith Bankshares, Inc.</t>
  </si>
  <si>
    <t>Per Share:</t>
  </si>
  <si>
    <t>Basic and diluted income per share (in dollars per share)</t>
  </si>
  <si>
    <t>Includes $15, $126, $15, and $238 accumulated other comprehensive income reclassifications for unrealized net gains on available for sale securities during the three and six months ended June 30, 2016 and 2015, respectively. The tax effect related to this reclassification included in Provision for income taxes - deferred, was $5 for the three and six months ended June 30, 2016, respectively.</t>
  </si>
  <si>
    <t>CONSOLIDATED STATEMENTS OF OPERATIONS (Parenthetical) - USD ($) $ in Thousands</t>
  </si>
  <si>
    <t>Income Statement [Abstract]</t>
  </si>
  <si>
    <t>Accumulated other comprehensive income reclassifications for unrealized net gains on available-for-sale securities</t>
  </si>
  <si>
    <t>CONSOLIDATED STATEMENTS OF COMPREHENSIVE INCOME - USD ($) $ in Thousands</t>
  </si>
  <si>
    <t>Statement of Comprehensive Income [Abstract]</t>
  </si>
  <si>
    <t>Other comprehensive income (loss), net of tax:</t>
  </si>
  <si>
    <t>Change in unrealized gain (loss) on securities available for sale</t>
  </si>
  <si>
    <t>Income tax effect</t>
  </si>
  <si>
    <t>Reclassification adjustment for securities gains included in net income</t>
  </si>
  <si>
    <t>Other comprehensive income (loss), net of tax</t>
  </si>
  <si>
    <t>Comprehensive income</t>
  </si>
  <si>
    <t>Comprehensive income attributable to non-controlling interest</t>
  </si>
  <si>
    <t>Comprehensive income attributable to Xenith Bankshares, Inc.</t>
  </si>
  <si>
    <t>At December 31, 2015, the Company determined that it was more likely than not that a portion of the valuation allowance on net deferred tax assets could be released, therefore, beginning in the fourth quarter of 2015, the tax effect on other comprehensive income (loss) is presented. In quarters prior to the fourth quarter of 2015, there was a full valuation allowance against its net deferred tax assets; therefore, there was no stated tax effect in those prior quarters.</t>
  </si>
  <si>
    <t>CONSOLIDATED STATEMENT OF CHANGES IN SHAREHOLDERS’ EQUITY - 6 months ended Jun. 30, 2016 - USD ($) $ in Thousands</t>
  </si>
  <si>
    <t>Total</t>
  </si>
  <si>
    <t>Common Stock</t>
  </si>
  <si>
    <t>Capital Surplus</t>
  </si>
  <si>
    <t>Accumulated Deficit</t>
  </si>
  <si>
    <t>Accumulated Other Comprehensive Income</t>
  </si>
  <si>
    <t>Non-controlling Interest</t>
  </si>
  <si>
    <t>Beginning balance (in shares) at Dec. 31, 2015</t>
  </si>
  <si>
    <t>Beginning balance at Dec. 31, 2015</t>
  </si>
  <si>
    <t>Increase (Decrease) in Stockholders' Equity [Roll Forward]</t>
  </si>
  <si>
    <t>Other comprehensive income, net of tax</t>
  </si>
  <si>
    <t>Share-based compensation expense</t>
  </si>
  <si>
    <t>Net settlement of restricted stock units (in shares)</t>
  </si>
  <si>
    <t>Net settlement of restricted stock units</t>
  </si>
  <si>
    <t>Distributed non-controlling interest</t>
  </si>
  <si>
    <t>Ending balance (in shares) at Jun. 30, 2016</t>
  </si>
  <si>
    <t>Ending balance at Jun. 30, 2016</t>
  </si>
  <si>
    <t>CONSOLIDATED STATEMENTS OF CASH FLOWS - USD ($) $ in Thousands</t>
  </si>
  <si>
    <t>Operating Activities:</t>
  </si>
  <si>
    <t>Adjustments to reconcile net income to net cash provided by (used in) operating activities:</t>
  </si>
  <si>
    <t>Depreciation and amortization</t>
  </si>
  <si>
    <t>Deferred income tax expense</t>
  </si>
  <si>
    <t>Amortization of fair value adjustments</t>
  </si>
  <si>
    <t>Proceeds from mortgage loans held for sale</t>
  </si>
  <si>
    <t>Originations of mortgage loans held for sale</t>
  </si>
  <si>
    <t>Net amortization of premiums and accretion of discounts on investment securities available for sale</t>
  </si>
  <si>
    <t>Income from bank-owned life insurance</t>
  </si>
  <si>
    <t>Impairments and gains and losses on sales of other real estate owned and repossessed assets</t>
  </si>
  <si>
    <t>Impairments and gains and losses on sales of premises and equipment</t>
  </si>
  <si>
    <t>Changes in:</t>
  </si>
  <si>
    <t>Net cash provided by (used in) operating activities</t>
  </si>
  <si>
    <t>Investing Activities:</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Proceeds from sale of premises and equipment</t>
  </si>
  <si>
    <t>Purchase of premises and equipment</t>
  </si>
  <si>
    <t>Net increase in loans</t>
  </si>
  <si>
    <t>Proceeds from sale of other real estate owned and repossessed assets, net</t>
  </si>
  <si>
    <t>Net cash used in investing activities</t>
  </si>
  <si>
    <t>Financing Activities:</t>
  </si>
  <si>
    <t>Net increase (decrease) in deposits</t>
  </si>
  <si>
    <t>Net increase in short term Federal Home Loan Bank borrowings</t>
  </si>
  <si>
    <t>Repayments of long term Federal Home Loan Bank borrowings</t>
  </si>
  <si>
    <t>Repurchase of common stock in the settlement of restricted stock units</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formation:</t>
  </si>
  <si>
    <t>Change in unrealized gain on investment securities available for sale, net of tax</t>
  </si>
  <si>
    <t>Transfer from other real estate owned and repossessed assets to loans</t>
  </si>
  <si>
    <t>Transfer from other real estate owned and repossessed assets to other assets</t>
  </si>
  <si>
    <t>Transfer from loans to other real estate owned and repossessed assets</t>
  </si>
  <si>
    <t>Basis of Presentation</t>
  </si>
  <si>
    <t>Organization, Consolidation and Presentation of Financial Statements [Abstract]</t>
  </si>
  <si>
    <t>Basis of Presentation On July 29, 2016, Xenith Bankshares, Inc. ("Legacy Xenith") merged with and into Hampton Roads Bankshares, Inc. ("HMPR") with HMPR as the surviving corporation in the merger (the "Xenith Merger"). Immediately following the Xenith Merger, Legacy Xenith’s wholly owned subsidiary, Xenith Bank, a Virginia banking corporation, merged with and into HMPR's one banking subsidiary, The Bank of Hampton Roads ("BOHR"), a Virginia banking corporation, pursuant to a separate merger agreement and related plan of merger with BOHR as the surviving entity (the “Xenith Bank Merger”). Immediately upon consummation of the Xenith Bank Merger, HMPR, as the surviving corporation in the Xenith Merger changed its name to Xenith Bankshares, Inc. and BOHR, the surviving bank in the Xenith Bank Merger changed its name to Xenith Bank. For purposes of this quarterly report on Form 10-Q, all information contained herein as of and for the periods ended June 30, 2016 reflects the operations of HMPR prior to the merger, and does not include any such information related to Legacy Xenith, and all references to "Xenith Bankshares, Inc." or to "the Company" as of and for the periods ended June 30, 2016 are references to the company formerly known as HMPR and all references to the "Bank" are to the bank formerly known as BOHR. See Note K - Subsequent Events, for further discussion of the Xenith Merger. The accompanying unaudited consolidated financial statements of the Company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six months ended June 30, 2016 are not necessarily indicative of the results to be expected for the full year. The Company has one banking subsidiary which constitutes substantially all of the Company’s assets and operations. For further information, refer to the consolidated financial statements and footnotes thereto included in the Company’s Annual Report on Form 10-K for the year ended December 31, 2015 (“2015 Form 10-K”), filed under the name Hampton Roads Bankshares, Inc. Use of Estimates in the Preparation of Financial Statements 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determination of fair value for financial instruments, and tax assets, liabilities and expenses. Recent Accounting Pronouncements During the second quarter of 2014, the Financial Accounting Standards Board ("FASB") issued ASU 2014-09, Revenue from Contracts with Customers (“new revenue standard”). ASU 2014-09 represents a comprehensive reform of many of the revenue recognition requirements in GAAP. The ASU creates a new topic within the Accounting Standards Codification (“ASC”), Topic 606, Revenue from Contracts with Customers ("Topic 606").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opi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opic 606 also requires additional disclosures that allow users of the financial statements to understand the nature, timing, and uncertainty of revenue and cash flows resulting from contracts with customers. The effective date of Topic 606 is for the year beginning January 1, 2018. The new revenue standard permits the use of retrospective or cumulative effect transition methods. A majority of the Company’s contracts with customers (i.e., financial instruments) do not fall within the scope of Topic 606; therefore, the Company does not expect the new revenue standard to have a material effect on the Company’s consolidated financial statements. In February 2016, the FASB issued ASU 2016-02 Leases, ASC Topic 842 ("Topic 842"), which replaces ASC Topic 840 Leases. The core principle of Topi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public business entities of Topic 842 is for annual periods, and interim periods within those annual periods, beginning after December 15, 2018. Early adoption is permitted. The Company is evaluating whether adoption of this new standard will have a material effect on the Company’s consolidated financial statements. On March 30, 2016, the FASB issued ASU 2016-09, Improvements to Employee Share-Based Payment Accounting,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ASU is effective for fiscal years beginning after December 15, 2016, and interim periods within those years for public business entities. Early adoption is permitted in any interim or annual period provided that the entire ASU is adopted. The Company is evaluating whether adoption of this new standard will have a material effect on the Company’s consolidated financial statements.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changes are effective for public business entities that are SEC filers, for annual and interim periods in fiscal years beginning after December 15, 2019. An entity may early adopt the standard for annual and interim periods in fiscal years beginning after December 15, 2018. The Company is evaluating the impact the adoption of this new standard will have on the Company’s consolidated financial statements.</t>
  </si>
  <si>
    <t>Earnings Per Share</t>
  </si>
  <si>
    <t>Earnings Per Share [Abstract]</t>
  </si>
  <si>
    <t>Earnings Per Share The following table shows the basic and diluted earnings per share calculations for the three and six months ended June 30, 2016 and 2015 . There were 3,094,753 and 3,136,437 stock options not included in the diluted earnings per share calculations for the three and six months ended June 30, 2016 , respectively, and 5,510,035 and 5,510,035 for the same periods in 2015 , respectively, because their inclusion would be antidilutive. (unaudited) Three Months Ended Six Months Ended (in thousands, except share and per share data) June 30, 2016 June 30, 2015 June 30, 2016 June 30, 2015 Net income attributable to Xenith Bankshares, Inc. $ 2,623 $ 2,726 $ 4,005 $ 4,061 Shares: Weighted average shares outstanding 171,337,178 170,697,216 171,303,699 170,639,182 Weighted average vested restricted stock units 472,178 807,956 551,889 807,956 Weighted average number of common shares outstanding 171,809,356 171,505,172 171,855,588 171,447,138 Dilutive effect of TARP-related warrants 455,954 477,405 454,483 460,964 Dilutive effect of restricted stock units 367,922 692,701 330,985 634,629 Dilutive effect of stock options 101,012 — 98,273 — Total dilutive effect 924,888 1,170,106 883,741 1,095,593 Diluted weighted average number of common shares outstanding 172,734,244 172,675,278 172,739,329 172,542,731 Basic and diluted income per share $ 0.02 $ 0.02 $ 0.02 $ 0.02</t>
  </si>
  <si>
    <t>Investment Securities</t>
  </si>
  <si>
    <t>Investments, Debt and Equity Securities [Abstract]</t>
  </si>
  <si>
    <t>Investment Securities The amortized cost, gross unrealized gains and losses, and fair values of investment securities available for sale at June 30, 2016 and December 31, 2015 were as follows. June 30, 2016 Gross Gross Amortized Unrealized Unrealized Fair (in thousands) Cost Gains Losses Value Corporate bonds 989 — 2 987 Mortgage-backed securities - Agency 179,050 4,016 19 183,047 Asset-backed securities 14,852 39 156 14,735 Equity securities 970 688 — 1,658 Total investment securities available for sale $ 195,861 $ 4,743 $ 177 $ 200,427 December 31, 2015 Gross Gross Amortized Unrealized Unrealized Fair (in thousands) Cost Gains Losses Value U.S. agency securities $ 12,565 $ 507 $ — $ 13,072 Corporate bonds 11,994 — 804 11,190 Mortgage-backed securities - Agency 147,980 1,498 279 149,199 Asset-backed securities 23,787 — 495 23,292 Equity securities 970 451 — 1,421 Total investment securities available for sale $ 197,296 $ 2,456 $ 1,578 $ 198,174 Unrealized losses The following tables reflect the fair values and gross unrealized losses aggregated by investment category and length of time that the individual securities have been in a continuous unrealized loss position at June 30, 2016 and December 31, 2015 . June 30, 2016 (in thousands) Less than 12 Months 12 Months or More Total Unrealized Unrealized Unrealized Description of Securities Fair Value Loss Fair Value Loss Fair Value Loss Corporate bonds $ — $ — $ 987 $ 2 $ 987 $ 2 Mortgage-backed securities - Agency — — 876 19 876 19 Asset-backed securities 5,358 45 3,834 111 9,192 156 $ 5,358 $ 45 $ 5,697 $ 132 $ 11,055 $ 177 December 31, 2015 (in thousands) Less than 12 Months 12 Months or More Total Unrealized Unrealized Unrealized Description of Securities Fair Value Loss Fair Value Loss Fair Value Loss Corporate bonds — — 11,190 804 11,190 804 Mortgage-backed securities - Agency 56,787 244 1,517 35 58,304 279 Asset-backed securities 17,554 291 5,738 204 23,292 495 $ 74,341 $ 535 $ 18,445 $ 1,043 $ 92,786 $ 1,578 Debt securities with unrealized losses totaling $177 thousand at June 30, 2016 included one corporate security, one mortgage-backed agency security, and three asset-backed securities, compared with unrealized losses totaling $1.6 million at December 31, 2015 , which included four corporate securities, twenty-three mortgage-backed agency securities, and nine asset-backed securities. In instances where an unrealized loss did occur, there was no indication of an adverse change in credit on any of the underlying securities in the tables above. Management believes no individual unrealized loss represented an other-than-temporary impairment as of those dates. The Company does not intend to sell and it is not more likely than not that the Company will be required to sell the securities before the recovery of their amortized cost basis, which may be at maturity. Other-than-temporary impairment (“OTTI”) During the six months ended June 30, 2016 and 2015 , none of the investment securities available for sale were determined to be other-than-temporarily impaired; therefore, no losses were recognized through noninterest income. 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Maturities of investment securities The amortized cost and fair value by contractual maturity of investment securities available for sale that are not determined to be other-than-temporarily impaired at June 30, 2016 and December 31, 2015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June 30, 2016 December 31, 2015 Amortized Amortized (in thousands) Cost Fair Value Cost Fair Value Due after one year but less than five years 989 987 2,253 2,304 Due after five years but less than ten years — — 12,518 11,785 Due after ten years — — 9,788 10,173 Mortgage-backed securities - Agency 179,050 183,047 147,980 149,199 Asset-backed securities 14,852 14,735 23,787 23,292 Equity securities 970 1,658 970 1,421 Total available for sale securities $ 195,861 $ 200,427 $ 197,296 $ 198,174 Federal Home Loan Bank (“FHLB”) The Company’s investment in FHLB stock totaled $6.0 million at June 30, 2016 and $2.9 million at December 31, 2015 . FHLB stock is generally viewed as a long-term investment and as a restricted investment security because it is required to be held in order to access FHLB advances (i.e. borrowings). The Company typically earns dividends from its investment in FHLB stock. For the three months ended June 30, 2016, the FHLB declared a dividend at an annualized rate of 4.64% . The investment in FHLB stock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June 30, 2016 and December 31, 2015 , and no impairment has been recognized. Federal Reserve Bank (“FRB”) and Other Restricted Stock The Company’s investment in FRB and other restricted stock totaled $9.7 million at June 30, 2016 and $7.0 million at December 31, 2015 . FRB stock comprises the majority of this amount and is generally viewed as a long-term investment and as a restricted investment security as it is required to be held to effect membership in the Federal Reserve System. It is carried at cost as there is not an active market or exchange for the stock other than the FRB or member institutions. The Company does not consider these investments to be other-than-temporarily impaired at June 30, 2016 and December 31, 2015 . No impairment has been recognized for any of the other restricted equity securities, including the investment in FRB.</t>
  </si>
  <si>
    <t>Loans and Allowance for Loan Losses</t>
  </si>
  <si>
    <t>Loans and Leases Receivable Disclosure [Abstract]</t>
  </si>
  <si>
    <t>Loans and Allowance for Loan Losses The Company's loan portfolio is comprised of the following loan types: commercial and industrial, construction, real estate-commercial mortgage, real estate-residential mortgage, and installment. The Company's primary lending objective is to meet business and consumer needs in our market areas while maintaining our standards of profitability and credit quality and enhancing client relationships. All lending decisions are based upon a thorough evaluation of the financial strength and credit history of the borrower and the quality and value of the collateral securing the loan. With few exceptions, personal guarantees are required on all loans. Gross loans by type at June 30, 2016 and December 31, 2015 are as follows: (in thousands) June 30, 2016 December 31, 2015 Commercial and Industrial $ 226,072 $ 233,319 Construction 140,387 141,208 Real estate - commercial mortgage 652,684 655,895 Real estate - residential mortgage 341,606 349,758 Installment 200,896 161,918 Deferred loan fees and related costs 510 (596 ) Total loans $ 1,562,155 $ 1,541,502 Allowance for Loan Losses A rollforward of the activity within the allowance for loan losses by loan type and recorded investment in loans for the three and six months ended June 30, 2016 and 2015 is as follows: Three Months Ended June 30, 2016 Real Estate Commercial Commercial Residential Unallocated (in thousands) and Industrial Construction Mortgage Mortgage Installment Qualitative Total Allowance for loan losses: Beginning balance $ 3,064 $ 3,471 $ 5,072 $ 6,328 $ 949 $ 2,344 $ 21,228 Charge-offs (53 ) (323 ) (889 ) (291 ) (52 ) — (1,608 ) Recoveries 2,492 476 187 130 6 — 3,291 Provision (3,033 ) 2,375 (367 ) 1,398 (217 ) (156 ) — Ending balance $ 2,470 $ 5,999 $ 4,003 $ 7,565 $ 686 $ 2,188 $ 22,911 Three Months Ended June 30, 2015 Real Estate Commercial Commercial Residential Unallocated (in thousands) and Industrial Construction Mortgage Mortgage Installment Qualitative Total Allowance for loan losses: Beginning balance $ 4,490 $ 5,228 $ 7,607 $ 6,689 $ 1,064 $ 3,099 $ 28,177 Charge-offs (185 ) (433 ) (166 ) (373 ) (89 ) — (1,246 ) Recoveries 277 60 177 285 6 — 805 Provision 2,007 (574 ) (1,178 ) (731 ) (193 ) 669 — Ending balance $ 6,589 $ 4,281 $ 6,440 $ 5,870 $ 788 $ 3,768 $ 27,736 Six Months Ended June 30, 2016 Real Estate Commercial Commercial Residential Unallocated (in thousands) and Industrial Construction Mortgage Mortgage Installment Qualitative Total Allowance for loan losses: Beginning balance $ 3,576 $ 3,339 $ 6,302 $ 7,501 $ 839 $ 1,627 $ 23,184 Charge-offs (99 ) (635 ) (1,640 ) (1,894 ) (105 ) — (4,373 ) Recoveries 2,555 744 435 350 16 — 4,100 Provision (3,562 ) 2,551 (1,094 ) 1,608 (64 ) 561 — Ending balance $ 2,470 $ 5,999 $ 4,003 $ 7,565 $ 686 $ 2,188 $ 22,911 Ending balance: attributable to loans individually evaluated for impairment $ 145 $ 3,715 $ 320 $ 1,489 $ — $ 5,669 Recorded investment: loans individually evaluated for impairment $ 1,335 $ 20,145 $ 25,695 $ 10,341 $ 9 Ending balance: attributable to loans collectively evaluated for impairment $ 2,325 $ 2,284 $ 3,683 $ 6,076 $ 686 $ 2,188 $ 17,242 Recorded investment: loans collectively evaluated for impairment $ 224,737 $ 120,242 $ 626,989 $ 331,265 $ 200,887 Six Months Ended June 30, 2015 Real Estate Commercial Commercial Residential Unallocated (in thousands) and Industrial Construction Mortgage Mortgage Installment Qualitative Total Allowance for loan losses: Beginning balance $ 4,605 $ 4,342 $ 6,854 $ 7,142 $ 979 $ 3,128 $ 27,050 Charge-offs (369 ) (464 ) (266 ) (470 ) (128 ) — (1,697 ) Recoveries 640 491 234 382 36 — 1,783 Provision 1,713 (88 ) (382 ) (1,184 ) (99 ) 640 600 Ending balance $ 6,589 $ 4,281 $ 6,440 $ 5,870 $ 788 $ 3,768 $ 27,736 Ending balance: attributable to loans individually evaluated for impairment $ 2,845 $ 1,662 $ 351 $ 1,576 $ 2 $ 6,436 Recorded investment: loans individually evaluated for impairment $ 8,026 $ 24,024 $ 26,071 $ 12,475 $ 69 Ending balance: attributable to loans collectively evaluated for impairment $ 3,744 $ 2,619 $ 6,089 $ 4,294 $ 786 $ 3,768 $ 21,300 Recorded investment: loans collectively evaluated for impairment $ 234,997 $ 120,806 $ 611,053 $ 337,611 $ 154,327 Management believes the allowance for loan losses as of June 30, 2016 is adequate to absorb losses inherent in the portfolio. However,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the Company to recognize additions to the allowance for loan losses based on their judgments about information available at the time of the examinations. Impaired Loans Total impaired loans were $57.5 million and $65.9 million at June 30, 2016 and December 31, 2015 , respectively. The Company continues to resolve its troubled loans through charge-offs, curtailments, pay offs, and returns of loans to performing status. Collateral dependent impaired loans were $52.2 million and $60.5 million at June 30, 2016 and December 31, 2015 , respectively, and are measured at the fair value of the underlying collateral less costs to sell. Impaired loans for which no allowance is provided totaled $25.6 million and $37.0 million at June 30, 2016 and December 31, 2015 , respectively. Loans written down to their estimated fair value of collateral less costs to sell account for $6.3 million and $18.6 million of the impaired loans for which no allowance has been provided as of June 30, 2016 , and December 31, 2015 , respectively. The remaining impaired loans for which no allowance is provided are expected to be fully covered by the fair value of the collateral; therefore, no loss is expected on these loans. The following charts show recorded investment, unpaid balance, and related allowance, as of June 30, 2016 and December 31, 2015 , as well as average investment and interest recognized for the three and six months ended June 30, 2016 and 2015 , for impaired loans by major loan type and class. June 30, 2016 Three Months Ended Six Months Ended Recorded Unpaid Related Average Interest Average Interest (in thousands) Investment Balance Allowance Investment Recognized Investment Recognized With no related allowance recorded: Commercial &amp; Industrial $ 1,072 $ 1,420 $ — $ 1,209 $ 1 $ 1,276 $ 3 Construction 1-4 family residential construction — — — — — — — Commercial construction 521 831 — 553 1 556 1 Real estate Commercial Mortgage Owner occupied 12,515 13,761 — 12,867 73 12,891 146 Non-owner occupied 7,722 9,804 — 8,041 63 8,075 127 Residential Mortgage Secured by 1-4 family 1st lien 3,292 4,160 — 3,722 1 3,741 3 Junior lien 464 741 — 660 — 670 — Installment 9 29 — 14 — 14 — $ 25,595 $ 30,746 $ — $ 27,066 $ 139 $ 27,223 $ 280 With an allowance recorded: Commercial &amp; Industrial $ 263 $ 263 $ 145 $ 292 $ — $ 299 $ — Construction 1-4 family residential construction — — — — — — — Commercial construction 19,624 21,245 3,715 19,760 49 19,791 99 Real estate Commercial Mortgage Owner occupied 5,218 5,218 305 5,248 52 5,279 100 Non-owner occupied 240 240 15 240 3 240 6 Residential Mortgage Secured by 1-4 family 1st lien 5,060 5,060 904 5,098 33 5,116 64 Junior lien 1,525 1,525 585 1,584 11 1,587 22 Installment — — — — — — — $ 31,930 $ 33,551 $ 5,669 $ 32,222 $ 148 $ 32,312 $ 291 Total: Commercial &amp; Industrial $ 1,335 $ 1,683 $ 145 $ 1,501 $ 1 $ 1,575 $ 3 Construction 20,145 22,076 3,715 20,313 50 20,347 100 Real estate Commercial mortgage 25,695 29,023 320 26,396 191 26,485 379 Residential mortgage 10,341 11,486 1,489 11,064 45 11,114 89 Installment 9 29 — 14 — 14 — Total $ 57,525 $ 64,297 $ 5,669 $ 59,288 $ 287 $ 59,535 $ 571 December 31, 2015 Three Months Ended Six Months Ended Recorded Unpaid Related Average Interest Average Interest (in thousands) Investment Balance Allowance Investment Recognized Investment Recognized With no related allowance recorded: Commercial &amp; Industrial $ 3,735 $ 4,317 $ — $ 2,107 $ 2 $ 2,128 $ 4 Construction 1-4 family residential construction — — — — — — — Commercial construction 14,913 16,485 — 2,624 15 2,735 31 Real estate Commercial Mortgage Owner occupied 10,309 10,607 — 12,886 74 12,919 148 Non-owner occupied 2,879 3,048 — 8,486 38 8,510 77 Residential Mortgage Secured by 1-4 family 1st lien 4,253 4,649 — 5,354 7 5,377 14 Junior lien 872 1,336 — 1,358 1 1,390 2 Installment 10 31 — 69 — 69 — $ 36,971 $ 40,473 $ — $ 32,884 $ 137 $ 33,128 $ 276 With an allowance recorded: Commercial &amp; Industrial $ 469 $ 469 $ 318 $ 6,000 $ — $ 6,097 $ — Construction 1-4 family residential construction — — — — — — — Commercial construction 6,179 6,179 951 21,703 49 21,776 99 Real estate Commercial Mortgage Owner occupied 9,230 9,230 1,287 5,295 50 5,318 96 Non-owner occupied 5,530 7,030 629 956 13 958 25 Residential Mortgage Secured by 1-4 family 1st lien 5,721 5,877 1,445 5,115 48 5,231 99 Junior lien 1,686 1,686 729 1,694 11 1,697 22 Installment 88 88 88 4 — 4 — $ 28,903 $ 30,559 $ 5,447 $ 40,767 $ 171 $ 41,081 $ 341 Total: Commercial &amp; Industrial $ 4,204 $ 4,786 $ 318 $ 8,107 $ 2 $ 8,225 $ 4 Construction 21,092 22,664 951 24,327 64 24,511 130 Real estate Commercial mortgage 27,948 29,915 1,916 27,623 175 27,705 346 Residential mortgage 12,532 13,548 2,174 13,521 67 13,695 137 Installment 98 119 88 73 — 73 — Total $ 65,874 $ 71,032 $ 5,447 $ 73,651 $ 308 $ 74,209 $ 617 Non-performing Assets Non-performing assets consist of loans 90 days past due and still accruing interest, nonaccrual loans, and other real estate owned and repossessed assets. At June 30, 2016 and December 31, 2015 there were no loans categorized as 90 days or more past due and still accruing interest. The Company's non-performing assets ratio, defined as the ratio of non-performing assets to gross loans plus loans held for sale plus other real estate owned and repossessed assets was 2.09% and 2.98% at June 30, 2016 and December 31, 2015 , respectively. Non-performing assets as of June 30, 2016 and December 31, 2015 , were as follows. (in thousands) June 30, 2016 December 31, 2015 Loans 90 days past due and still accruing interest $ — $ — Nonaccrual loans 29,938 35,512 Other real estate owned and repossessed assets 4,086 12,409 Total non-performing assets $ 34,024 $ 47,921 A reconciliation of nonaccrual loans to impaired loans as of June 30, 2016 and December 31, 2015 is as follows. (in thousands) June 30, 2016 December 31, 2015 Nonaccrual loans 29,938 35,512 TDRs on accrual 27,587 28,939 Impaired loans on accrual — 1,423 Total impaired loans $ 57,525 $ 65,874 Nonaccrual loans were $29.9 million at June 30, 2016 compared to $35.5 million at December 31, 2015 . If income on nonaccrual loans had been recorded under original terms, $460 thousand and $764 thousand of additional interest income would have been recorded for the six months ended June 30, 2016 and 2015 respectively. The following table provides a rollforward of nonaccrual loans for the six months ended June 30, 2016 . Real Estate (in thousands) Commercial &amp; Industrial Construction Commercial Mortgage Residential Mortgage Installment Total Balance at December 31, 2015 $ 4,101 $ 15,729 $ 9,325 $ 6,259 $ 98 $ 35,512 Transfers in 53 165 933 2,945 113 4,209 Transfers to OREO (388 ) (66 ) (406 ) (546 ) — (1,406 ) Charge-offs (99 ) (635 ) (1,640 ) (1,894 ) (105 ) (4,373 ) Payments (2,268 ) (305 ) (105 ) (664 ) (97 ) (3,439 ) Return to accrual — — (48 ) (517 ) — (565 ) Loan type reclassification (130 ) — 141 (11 ) — — Balance at June 30, 2016 $ 1,269 $ 14,888 $ 8,200 $ 5,572 $ 9 $ 29,938 Age Analysis of Past Due Loans An age analysis of past due loans as of June 30, 2016 and December 31, 2015 is as follows. June 30, 2016 90 Days or More Past 30-59 Days 60-89 Days 90 Days Total Total Due and (in thousands) Past Due Past Due Past Due Past Due Current Loans Accruing Commercial &amp; Industrial $ 479 $ 2 $ 1,269 $ 1,750 $ 224,322 $ 226,072 $ — Construction 1-4 family residential construction — — — — 24,359 24,359 — Commercial construction 380 — 14,888 15,268 100,760 116,028 — Real estate Commercial Mortgage Owner occupied — — 5,504 5,504 215,455 220,959 — Non-owner occupied — — 2,696 2,696 429,029 431,725 — Residential Mortgage Secured by 1-4 family 1st lien 359 — 4,531 4,890 216,140 221,030 — Junior lien 100 23 1,041 1,164 119,412 120,576 — Installment — — 9 9 200,887 200,896 — Deferred loan fees and related costs — — — — 510 510 — Total $ 1,318 $ 25 $ 29,938 $ 31,281 $ 1,530,874 $ 1,562,155 $ — December 31, 2015 90 Days or More Past 30-59 Days 60-89 Days 90 Days Total Total Due and (in thousands) Past Due Past Due Past Due Past Due Current Loans Accruing Commercial &amp; Industrial $ 1,073 $ 85 $ 4,101 $ 5,259 $ 228,060 $ 233,319 $ — Construction 1-4 family residential construction — — — — 23,364 23,364 — Commercial construction 208 — 15,729 15,937 101,907 117,844 — Real estate Commercial Mortgage Owner occupied 1,489 — 6,255 7,744 232,043 239,787 — Non-owner occupied 282 — 3,070 3,352 412,756 416,108 — Residential Mortgage Secured by 1-4 family 1st lien 1,455 175 4,704 6,334 217,689 224,023 — Junior lien 74 240 1,555 1,869 123,866 125,735 — Installment 6 — 98 104 161,814 161,918 — Deferred loan fees and related costs — — — — (596 ) (596 ) — Total $ 4,587 $ 500 $ 35,512 $ 40,599 $ 1,500,903 $ 1,541,502 $ — Credit Quality The following tables provide information on June 30, 2016 and December 31, 2015 about the credit quality of the loan portfolio using the Company’s internal rating system as an indicator. June 30, 2016 Special Nonaccrual (in thousands) Pass Substandard Total Commercial &amp; Industrial $ 219,669 $ 3,888 $ 1,246 $ 1,269 $ 226,072 Construction 1-4 family residential construction 24,359 — — — 24,359 Commercial construction 94,101 6,749 290 14,888 116,028 Real estate Commercial Mortgage Owner occupied 211,594 3,788 73 5,504 220,959 Non-owner occupied 414,520 6,204 8,305 2,696 431,725 Residential Mortgage Secured by 1-4 family 1st lien 198,142 12,979 5,378 4,531 221,030 Junior lien 112,376 5,875 1,284 1,041 120,576 Installment 199,548 1,288 51 9 200,896 Deferred loan fees and related costs 510 — — — 510 Total $ 1,474,819 $ 40,771 $ 16,627 $ 29,938 $ 1,562,155 December 31, 2015 Special Nonaccrual (in thousands) Pass Substandard Total Commercial &amp; Industrial $ 220,225 $ 7,407 $ 1,586 $ 4,101 $ 233,319 Construction 1-4 family residential construction 23,364 — — — 23,364 Commercial construction 94,855 7,260 — 15,729 117,844 Real estate Commercial Mortgage Owner occupied 228,273 3,792 1,467 6,255 239,787 Non-owner occupied 396,970 7,632 8,436 3,070 416,108 Residential Mortgage Secured by 1-4 family 1st lien 200,992 12,576 5,751 4,704 224,023 Junior lien 116,630 5,762 1,788 1,555 125,735 Installment 160,708 1,055 57 98 161,918 Deferred loan fees and related costs (596 ) — — — (596 ) Total $ 1,441,421 $ 45,484 $ 19,085 $ 35,512 $ 1,541,502 Modifications Loans meeting the criteria to be classified as Troubled Debt Restructurings (“TDRs”) are included in impaired loans. As of June 30, 2016 and December 31, 2015 , loans classified as TDRs were $29.8 million and $30.8 million , respectively. The following table shows the loans classified as TDRs by management at June 30, 2016 and December 31, 2015 . (in thousands except number of contracts) June 30, 2016 December 31, 2015 Recorded Recorded Troubled Debt Restructurings Number of Contracts Number of Contracts Commercial &amp; Industrial 2 $ 66 2 $ 103 Construction 1-4 family residential construction — — — — Commercial construction 4 5,331 4 5,440 Real estate Commercial Mortgage Owner occupied 13 13,826 13 14,388 Non-owner occupied 6 5,265 6 5,339 Residential Mortgage Secured by 1-4 family, 1st lien 10 4,346 10 4,396 Secured by 1-4 family, junior lien 4 978 5 1,087 Installment — — — — Total 39 $ 29,812 40 $ 30,753 Of total TDRs, $27.6 million was accruing and $2.2 million was nonaccruing at June 30, 2016 and $28.9 million was accruing and $1.8 million was nonaccruing at December 31, 2015 . Loans that are on nonaccrual status at the time of the restructuring generally remain on nonaccrual status for approximately six months before management considers whether such loans may return to accrual status. TDRs in nonaccrual status may be returned to accrual status after a period of performance under which the borrower demonstrates the ability and willingness to repay the loan in accordance with the modified terms. For the six months ended June 30, 2016 , none of the nonaccrual TDRs were returned to accrual status. The following table shows a rollforward of accruing and nonaccruing TDRs for the six months ended June 30, 2016 . (in thousands) Accruing Nonaccruing Total Balance at December 31, 2015 $ 28,939 $ 1,814 $ 30,753 Charge-offs — — — Payments (1,352 ) (110 ) (1,462 ) New TDR designation — 521 521 Release TDR designation — — — Transfer — — — Balance at June 30, 2016 $ 27,587 $ 2,225 $ 29,812 The allowance for loan losses allocated to TDRs was $1.3 million and $1.6 million at June 30, 2016 and December 31, 2015 , respectively. There were no TDRs charged off and there was no allocated portion of allowance for loan losses associated with TDRs charged off, during the six months ended June 30, 2016 . The total of TDRs charged off and the allocated portion of allowance for loan losses associated with TDRs charged off were $158 thousand and $135 thousand , respectively, during the year ended December 31, 2015 . The following table shows a summary of the primary reason and pre- and post-modification outstanding recorded investment for loan modifications that were classified as TDRs during the three and six months ended June 30, 2016 and June 30, 2015 . This table includes modifications made to existing TDRs as well as new modifications that are considered TDRs for the periods presented. TDRs made with a below market rate that also include a modification of loan structure are included under rate change. Three Months Ended June 30, 2016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1 620 521 Non-owner occupied — — — — — — Residential Mortgage Secured by 1-4 family, 1st lien — — — — — — Secured by 1-4 family, junior lien — — — — — — Installment — — — — — — Total — $ — $ — 1 $ 620 $ 521 Three Months Ended June 30,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 — — Non-owner occupied — — — 3 4,606 4,031 Residential Mortgage Secured by 1-4 family, 1st lien — — — 1 28 28 Secured by 1-4 family, junior lien — — — 1 122 122 Installment — — — — — — Total — $ — $ — 5 $ 4,756 $ 4,181 Six Months Ended June 30, 2016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1 620 521 Non-owner occupied — — — — — — Residential Mortgage Secured by 1-4 family, 1st lien — — — — — — Secured by 1-4 family, junior lien — — — — — — Installment — — — — — — Total — $ — $ — 1 $ 620 $ 521 Six Months Ended June 30,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2 391 391 — — — Non-owner occupied — — — 3 4,606 4,031 Residential Mortgage Secured by 1-4 family, 1st lien — — — 1 28 28 Secured by 1-4 family, junior lien — — — 1 122 122 Installment — — — — — — Total 2 $ 391 $ 391 5 $ 4,756 $ 4,181 For the three and six months ended June 30, 2016 and 2015 , the Company had no loans for which there was a payment default and subsequent movement to nonaccrual status, that were modified as TDRs within the previous twelve months. Loans that are considered TDRs are considered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As a practical expedient, impairments are, therefore, calculated based upon the estimated fair value of the underlying collateral, and observable market prices for the sale of the respective notes are not considered as a basis for impairment for any of the Company’s loans as of June 30, 2016 and December 31, 2015 . In determining the estimated fair value of collateral dependent impaired loans, the Company uses third party appraisals and, if necessary, utilizes a proprietary database of its own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en received). The Company does not participate in any government or company sponsored TDR programs and holds no corresponding assets. Rather, loans are individually modified in situations where the Company believes it will minimize the probability of losses to the Company. Additionally, the Company had no commitments to lend additional funds to debtors owing receivables whose terms have been modified in TDRs at June 30, 2016 and December 31, 2015 .</t>
  </si>
  <si>
    <t>Other Real Estate Owned and Repossessed Assets</t>
  </si>
  <si>
    <t>Other Real Estate Owned and Repossessed Assets [Abstract]</t>
  </si>
  <si>
    <t>Other Real Estate Owned and Repossessed Assets The following table shows a rollforward of other real estate owned and repossessed assets for the six months ended June 30, 2016 . (in thousands) Amount Balance at December 31, 2015 $ 12,409 Transfers in (via foreclosure) 2,294 Sales (11,190 ) Gain on sales 1,156 Impairments (583 ) Balance at June 30, 2016 $ 4,086 As of June 30, 2016 , there were $1.0 million of residential real estate properties included in the balance of other real estate owned and repossessed assets. Also at June 30, 2016 , the Company held $2.2 million of real estate - residential mortgage loans secured by residential real estate properties for which formal foreclosure proceedings are in process. Other real estate owned and repossessed assets are presented net of a valuation allowance. An analysis of the valuation allowance on these assets as of and for the six months ended June 30, 2016 and 2015 is as follows: (in thousands) June 30, 2016 June 30, 2015 Balance at beginning of year $ 9,875 $ 7,553 Impairments 583 1,265 Charge-offs (7,474 ) (687 ) Balance at end of period $ 2,984 $ 8,131 Items applicable to other real estate owned and repossessed assets for the three and six months ended June 30, 2016 and 2015 include the following: Three Months Ended Six Months Ended (in thousands) June 30, 2016 June 30, 2015 June 30, 2016 June 30, 2015 (Gain) loss on sales $ (907 ) $ 56 $ (1,156 ) $ (20 ) Impairments 511 331 583 1,265 Operating expenses 120 301 172 432 Total $ (276 ) $ 688 $ (401 ) $ 1,677</t>
  </si>
  <si>
    <t>Share-Based Compensation Plans</t>
  </si>
  <si>
    <t>Disclosure of Compensation Related Costs, Share-based Payments [Abstract]</t>
  </si>
  <si>
    <t>Share-Based Compensation Plans On October 4, 2011, the Company’s shareholders approved the 2011 Omnibus Incentive Plan (the “Plan”), which succeeded the Company’s 2006 Stock Incentive Plan and provided for the grant of up to 2,750,000 shares of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3,783,797 remain available for future grant as of June 30, 2016 . Stock Options Outstanding stock options consist of grants made to the Company’s directors and employees under share-based compensation plans that have been approved by the Company’s shareholders. All outstanding options issued prior to 2014 have original terms that range from five to ten years and are either fully vested and exercisable at the date of grant or vest ratably over three to ten years . During 2014, there were 5,510,035 stock options granted to certain Company executive managers. The options granted during 2014 ratably vest over a four year period between 2015 and 2018 and expire in August 2021. There were no stock options granted during the six months ended June 30, 2016. A summary of the Company’s stock option activity and related information for the six months ended June 30, 2016 is as follows: Options Weighted Aggregate Weighted-Average Contractual Term in Years (in thousands) Balance at December 31, 2015 3,566,894 $ 2.31 $ 760 5.68 Granted — — Forfeited and canceled (571,937 ) 1.61 Expired (78,165 ) 2.54 Balance at June 30, 2016 2,916,792 $ 2.44 $ 465 5.19 Options exercisable at June 30, 2016 1,306,508 $ 3.41 $ 219 5.17 As of June 30, 2016 , there was $1.1 million of total unrecognized compensation cost related to stock options, which is expected to be recognized over a weighted-average period of 1.61 years . Restricted Stock Units The Company granted restricted stock units ("RSUs") to non-employee directors and certain employees as part of incentive programs. The restricted stock units are settled in common stock of the Company and will generally vest over a range of one to four years . Grants of these awards were valued based on the closing price on the day of grant. Compensation expense for outstanding restricted stock units is recognized ratably over the vesting periods of the awards. The restricted stock units are not eligible to receive dividends or dividend equivalence until the RSUs are settled in common stock of the Company. At that time, the participant will be entitled to all the same rights as a shareholder of the Company. A summary of the Company’s unvested restricted stock unit activity and related information for the six months ended June 30, 2016 is as follows: Number Weighted-Average Balance at December 31, 2015 954,034 $ 1.66 Granted — — Vested (82,077 ) 1.64 Forfeited and canceled (142,984 ) 1.61 Balance at June 30, 2016 728,973 $ 1.97 Since the establishment of the Plan, there are 2,044,678 restricted stock units that have fully vested, of which 1,666,281 have settled in common stock of the Company as of June 30, 2016. As of June 30, 2016 , there was $571 thousand of total unrecognized compensation cost related to restricted stock units. Due to agreements in place contingent upon the Xenith Merger closing, the majority of these costs are expected to be recognized in the quarter ending September 30, 2016. Compensation cost relating to share-based awards is accounted for in the consolidated financial statements based on the fair value of the share-based award on the date of the award. Share-based compensation expense recognized in the consolidated statements of operations for the six months ended June 30, 2016 and 2015 was as follows: (in thousands) June 30, 2016 June 30, 2015 Expense recognized: Related to stock options $ 185 $ 663 Related to restricted stock units 429 554</t>
  </si>
  <si>
    <t>Business Segment Reporting</t>
  </si>
  <si>
    <t>Segment Reporting [Abstract]</t>
  </si>
  <si>
    <t>Business Segment Reporting The Company has identified its operating segments by product and subsidiary bank. The Company’s bank subsidiary provides loan and deposit services through full-service branches and loan production offices located in Virginia, North Carolina, Delaware, and Maryland. In addition to its banking operations, the Company has two additional reportable segments: Mortgage and Corporate. Gateway Bank Mortgage, Inc. comprises the Mortgage segment and provides mortgage banking services such as originating and processing mortgage loans for sale to the secondary market. The Corporate segment includes the holding company, and immaterial passive operating results from inactive subsidiary units. The accounting policies of the reportable segments are the same as those described in the summary of significant accounting policies in the 2015 Form 10-K. Segment profit and loss is measured by net income. Intersegment transactions are recorded at cost and eliminated as part of the consolidation process. Because of the interrelationships between the segments, the information is not indicative of how the segments would perform if they operated as independent entities. The following tables show certain financial information as of and for the three and six months ended June 30, 2016 and 2015 for each segment and in total: (in thousands) Total Elimination Bank Mortgage Corporate Three Months Ended June 30, 2016 Net interest income (loss) $ 15,115 $ — $ 15,436 $ 152 $ (473 ) Provision for loan losses — — 45 (45 ) — Net interest income (loss) after provision for loan losses 15,115 — 15,391 197 (473 ) Noninterest income 8,399 (61 ) 3,440 5,814 (794 ) Noninterest expense 19,015 (61 ) 14,021 4,667 388 Income (loss) before provision for income taxes 4,499 — 4,810 1,344 (1,655 ) Provision for income taxes 1,332 — 1,312 20 — Net income (loss) 3,167 — 3,498 1,324 (1,655 ) Net income attributable to non-controlling interest 544 — — 544 — Net income (loss) attributable to Xenith Bankshares, Inc. $ 2,623 $ — $ 3,498 $ 780 $ (1,655 ) Total assets at June 30, 2016 $ 2,092,448 $ (103,109 ) $ 2,107,366 $ 79,936 $ 8,255 (in thousands) Total Elimination Bank Mortgage Corporate Three Months Ended June 30, 2015 Net interest income (loss) $ 15,739 $ — $ 15,842 $ 287 $ (390 ) Provision for loan losses — — (5 ) 5 — Net interest income (loss) after provision for loan losses 15,739 — 15,847 282 (390 ) Noninterest income 8,411 (101 ) 2,987 5,514 11 Noninterest expense 20,861 (87 ) 15,972 4,469 507 Income (loss) before provision for income taxes 3,289 (14 ) 2,862 1,327 (886 ) Provision for income taxes 35 — 7 28 — Net income (loss) 3,254 (14 ) 2,855 1,299 (886 ) Net income attributable to non-controlling interest 528 — — 528 — Net income (loss) attributable to Xenith Bankshares, Inc. $ 2,726 $ (14 ) $ 2,855 $ 771 $ (886 ) Total assets at June 30, 2015 $ 1,991,303 $ (115,329 ) $ 2,014,722 $ 82,045 $ 9,865 (in thousands) Total Elimination Bank Mortgage Corporate Six Months Ended June 30, 2016 Net interest income (loss) $ 30,031 $ — $ 30,643 $ 306 $ (918 ) Provision for loan losses — — 19 (19 ) — Net interest income (loss) after provision for loan losses 30,031 — 30,624 325 (918 ) Noninterest income 15,351 (146 ) 6,412 10,289 (1,204 ) Noninterest expense 38,545 (146 ) 29,274 8,664 753 Income (loss) before provision for income taxes (benefit) 6,837 — 7,762 1,950 (2,875 ) Provision for income taxes (benefit) 2,082 — 2,046 36 — Net income (loss) 4,755 — 5,716 1,914 (2,875 ) Net income attributable to non-controlling interest 750 — — 750 — Net income (loss) attributable to Xenith Bankshares, Inc. $ 4,005 $ — $ 5,716 $ 1,164 $ (2,875 ) Total assets at June 30, 2016 $ 2,092,448 $ (103,109 ) $ 2,107,366 $ 79,936 $ 8,255 (in thousands) Total Elimination Bank Mortgage Corporate Six Months Ended June 30, 2015 Net interest income (loss) $ 30,431 $ — $ 30,862 $ 348 $ (779 ) Provision for loan losses 600 — 637 (37 ) — Net interest income (loss) after provision for loan losses 29,831 — 30,225 385 (779 ) Noninterest income 15,736 (202 ) 6,149 9,762 27 Noninterest expense 40,369 (162 ) 31,766 7,736 1,029 Income (loss) before provision for income taxes (benefit) 5,198 (40 ) 4,608 2,411 (1,781 ) Provision for income taxes (benefit) 75 — 15 60 — Net income (loss) 5,123 (40 ) 4,593 2,351 (1,781 ) Net income attributable to non-controlling interest 1,062 — — 1,062 — Net income (loss) attributable to Xenith Bankshares, Inc. $ 4,061 $ (40 ) $ 4,593 $ 1,289 $ (1,781 ) Total assets at June 30, 2015 $ 1,991,303 $ (115,329 ) $ 2,014,722 $ 82,045 $ 9,865</t>
  </si>
  <si>
    <t>Derivative Instruments</t>
  </si>
  <si>
    <t>Derivative Instruments and Hedging Activities Disclosure [Abstract]</t>
  </si>
  <si>
    <t>Derivative Instruments Derivatives are a financial instrument whose value is based on one or more underlying assets. The Company originates residential mortgage loans for sale into the secondary market on a best efforts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June 30, 2016 and December 31, 2015 , the Company had loans held for sale of $61.7 million and $56.5 million , respectively. Under the contractual relationship in the best efforts method, the Company is obligated to sell the loans only if the loans close. As a result of the terms of these contractual relationships, the Company is not exposed to changes in fair value nor will it realize gains related to its rate-lock commitments due to subsequent changes in interest rates. At June 30, 2016 and December 31, 2015 , the Company had rate-lock commitments to originate residential mortgage loans (unfunded par amount of loans) on a best efforts basis in the amounts of $99.5 million and $50.6 million , respectively. As of June 30, 2016 and December 31, 2015 , the Company had derivative financial instruments not included in hedge relationships. To meet the needs of its commercial customers,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six months ended June 30, 2016 and 2015 , the Company recorded no gains and $173 thousand , respectively, related to trading income on the back-to-back interest rate swap program that was included within other noninterest income on the consolidated statements of operations.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June 30, 2016 and December 31, 2015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June 30, 2016 Interest rate swap agreements $ 2,980 $ — $ 2,980 $ — $ — $ 2,980 December 31, 2015 Interest rate swap agreements 1,219 — 1,219 — — 1,219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June 30, 2016 Interest rate swap agreements $ 2,980 $ — $ 2,980 $ — $ 2,980 $ — December 31, 2015 Interest rate swap agreements 1,219 — 1,219 — 1,219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 Level 1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he categorization of an asset or liability within the valuation hierarchy is based upon the lowest level of input that is significant to the fair value measurement. Recurring Basis 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reflect the fair value of assets measured and recognized at fair value on a recurring basis in the consolidated balance sheets at June 30, 2016 and December 31, 2015 : (in thousands) June 30, 2016 Fair Value Measurements at Reporting Date Using Assets Level 1 Level 2 Level 3 Investment securities available for sale Corporate bonds 987 — 987 — Mortgage-backed securities - Agency 183,047 — 183,047 — Asset-backed securities 14,735 — 14,735 — Equity securities 1,658 1,559 — 99 Total investment securities available for sale 200,427 1,559 198,769 99 Derivative loan commitments 1,433 — — 1,433 Interest rate swaps 2,980 — 2,980 — Total assets $ 204,840 $ 1,559 $ 201,749 $ 1,532 Liabilities Interest rate swaps $ 2,980 $ — $ 2,980 $ — Total liabilities $ 2,980 $ — $ 2,980 $ — (in thousands) December 31, 2015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1,020 — — 1,020 Interest rate swaps 1,219 — 1,219 — Total assets $ 200,413 $ 1,322 $ 197,972 $ 1,119 Liabilities Interest rate swaps $ 1,219 $ — $ 1,219 $ — Total liabilities $ 1,219 $ — $ 1,219 $ — The following table shows a rollforward of recurring fair value measurements categorized within Level 3 of the fair value hierarchy for the six months ended June 30, 2016 and 2015 . Activity in Level 3 Activity in Level 3 Fair Value Measurements Fair Value Measurements (in thousands) Six Months Ended June 30, 2016 Six Months Ended June 30, 2015 Investment Derivative Investment Derivative Description Beginning of period balance $ 99 $ 1,020 $ 280 $ 472 Unrealized gains included in: Earnings — — — — Other comprehensive income — — — — Purchases — — 9 — Sales — — — — Reclassification from level 3 to level 1 — — (190 ) — Issuances — 131 — 799 Settlements — 282 — — End of period balance $ 99 $ 1,433 $ 99 $ 1,271 The Company’s policy is to recognize transfers between levels of the fair value hierarchy on the date of the event or change in circumstances that caused the transfer. The following describes the valuation techniques used to estimate fair value for our assets and liabilities that are measured on a recurring basis. Investment Securities Available for Sale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Derivative Loan Commitments . The Company originates mortgage loans for sale into the secondary market on a best efforts basis. Under the best efforts basis, the Company enters into commitments to originate mortgage loans whereby the interest rate is fixed prior to funding. These commitments, in which the Company intends to sell in the secondary market, are considered freestanding derivatives. The fair values of interest rate lock commitments, which are related to mortgage loan commitments and are categorized as Level 3, are based on quoted prices adjusted for commitments that the Company does not expect to fund. Interest Rate Swaps.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 Nonrecurring Basis 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If an appraisal that is less than 12 months old is not available, an existing appraisal or other valuation would be utilized after adjusting it to reflect current market conditions, and, as such, may include significant management assumptions and input with respect to the determination of fair value. To assist in the adjustment process, a valuation matrix was developed to provide valuation guidance for collateral dependent loans and other real estate owned where it was deemed that an existing appraisal was outdated as to current market conditions. The matrix applies adjustments to external appraisals depending on the type of real estate and age of the appraisal. The adjustments are generally specific point estimates; however, in some cases, the matrix allows for a small range of values. The adjustments were based in part upon externally derived statistical data. The adjustments were also based upon management’s knowledge of market conditions and prices of sales of other real estate owned. In addition, matrix value adjustments may be made by the Company's independent appraisal group to reflect property value trends within specific markets as well as actual sales data from market transactions and/or foreclosed real estate sales. It is the Company’s policy to classify these as Level 3 assets within the fair value hierarchy. Management periodically reviews the adjustments in the matrix as compared to valuations from updated appraisals and modifies the adjustments accordingly should updated appraisals reflect valuations significantly different than those derived utilizing the matrix. To date, management believes the appraisal adjustme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he following tables reflect the fair value of assets measured and recognized at fair value on a nonrecurring basis in the consolidated balance sheets at June 30, 2016 and December 31, 2015 : Assets Fair Value Measurements at June 30, 2016 Using (in thousands) Level 1 Level 2 Level 3 Impaired loans $ 46,689 $ — $ — $ 46,689 Other real estate owned and repossessed assets 4,086 — — 4,086 Assets Fair Value Measurements at December 31, 2015 Using (in thousands) Level 1 Level 2 Level 3 Impaired loans $ 55,279 $ — $ — $ 55,279 Other real estate owned and repossessed assets 12,409 — — 12,409 The following describes the valuation techniques used to estimate fair value for our assets that are required to be measured on a nonrecurring basis. Impaired Loans . The majority of the Company’s impaired loans are considered collateral dependent. For collateral dependent impaired loans, impairment is measured based upon the estimated fair value of the underlying collateral. Other Real Estate Owned and Repossessed Assets . The fair value of other real estate owned and repossessed assets is based primarily on appraisals of the real estate or other observable market prices. The Company's policy is to have current appraisals of these assets; however, if a current appraisal is not available, an existing appraisal would be utilized after adjusting it to reflect changes in market conditions from the date of the existing appraisal, and, as such, may include significant management assumptions and input with respect to the determination of fair value. Significant Unobservable Inputs 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Type June 30, 2016 Valuation Technique June 30, 2016 Derivative loan commitments $ 1,433 Pull through rate 86% Percentage of loans that will ultimately close Impaired loans 46,689 Appraised value 10% Average discounts to reflect current market conditions, ultimate collectability, and estimated costs to sell Other real estate owned 4,086 Appraised value 10% Weighted average discounts to reflect current market conditions, abbreviated holding period and estimated costs to sell Other Fair Value Measurements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a) Cash and Cash Equivalents Cash and cash equivalents include cash and due from banks, interest-bearing deposits in other banks, and overnight funds sold and due from FRB. The carrying amount approximates fair value. (b) Investment Securities Available for Sale 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 (c) Restricted Equity Securities These investments are carried at cost. The carrying amount approximates fair value. (d) Loans Held For Sale The carrying value of loans held for sale is a reasonable estimate of fair value since loans held for sale are expected to be sold within a short period that is typically between 30 and 90 days after a loan closing transaction. (e) Loans To determine the fair values of loans other than those deemed impaired, the Company uses discounted cash flow analyses using discount rates that are similar to the interest rates and terms currently being offered to borrowers of similar terms and credit quality. (f) Interest Receivable and Interest Payable The carrying amount approximates fair value. (g) Bank-Owned Life Insurance The carrying amount approximates fair value. (h) Deposits The fair values disclosed for transaction deposits such as demand and savings accounts are equal to the amount payable on demand at the reporting date (i.e.,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i) Borrowings The fair value of borrowings is estimated using discounted cash flow analyses based on the rates currently offered for borrowings of similar remaining maturities and collateral requirements. These include FHLB borrowings and other borrowings. (j) Commitments to Extend Credit and Standby Letters of Credit The only amounts recorded for commitments to extend credit and standby letters of credit are the deferred fees arising from these unrecognized financial instruments. These deferred fees are not deemed significant at June 30, 2016 and December 31, 2015 , and as such, the related fair values have not been estimated. The carrying amounts and fair values of those financial instruments that are not recorded at fair value, or have carrying amounts that approximate fair value, at June 30, 2016 and December 31, 2015 were as follows: June 30, 2016 Carrying Fair Fair Value Measurements at Reporting Date Using (in thousands) Level 1 Level 2 Level 3 Financial Assets: Loans, net(1) $ 1,539,244 $ 1,555,252 $ — $ — $ 1,555,252 Financial Liabilities: Deposits 1,643,759 1,649,348 — 1,649,348 — FHLB borrowings 98,000 97,853 — 97,853 — Other borrowings 29,936 56,703 — 56,703 — December 31,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1) Carrying amount and fair value includes impaired loans and carrying amount is net of the allowance for loan losses.</t>
  </si>
  <si>
    <t>Contingencies</t>
  </si>
  <si>
    <t>Commitments and Contingencies Disclosure [Abstract]</t>
  </si>
  <si>
    <t>Contingencies In the ordinary course of operations, the Company has become a party to legal proceedings. Based upon information currently available, management believes that such legal proceedings, in the aggregate, will not have a material adverse effect on our business, financial condition, results of operations, or cash flows.</t>
  </si>
  <si>
    <t>Subsequent Events</t>
  </si>
  <si>
    <t>Subsequent Events [Abstract]</t>
  </si>
  <si>
    <t>Subsequent Events The Company has evaluated subsequent events for potential recognition and/or disclosure through the date that these unaudited consolidated financial statements were issued. Xenith Merger On July 29, 2016, in accordance with the Agreement and Plan of Reorganization dated February 10, 2016 (the “Merger Agreement”), and after receiving all requisite federal and state regulatory approvals, and the approval of a majority of the shareholders of both HMPR and Legacy Xenith, Legacy Xenith merged with and into HMPR with HMPR as the surviving corporation in the Xenith Merger. Under the terms of the Merger Agreement, Legacy Xenith shareholders received 4.4 shares of HMPR common stock for each share of Legacy Xenith common stock. The surviving corporation’s headquarters has been moved to Legacy Xenith’s current headquarters in Richmond, Virginia, and is trading on the NASDAQ under the symbol XBKS. Immediately following the Xenith Merger, Legacy Xenith’s wholly owned subsidiary, Xenith Bank, a Virginia banking corporation, merged with and into HMPR's one banking subsidiary, BOHR, a Virginia banking corporation, pursuant to a separate merger agreement and related plan of merger. Immediately upon consummation of the Xenith Bank Merger, HMPR as the surviving corporation in the Xenith Merger changed its name to Xenith Bankshares, Inc. and BOHR, the surviving bank in the Xenith Bank Merger changed its name to Xenith Bank. In accordance with the Merger Agreement, the Board of Directors of the surviving corporation (the “Surviving Corporation Board”) will consist of 13 members, eight of whom were designated by HMPR, and five of whom were designated by Legacy Xenith, each of whom were mutually agreeable to HMPR and Legacy Xenith. Through June 30, 2016, HMPR has incurred $2.6 million of merger-related expenses, including legal and professional services, marketing and rebranding costs, communication costs, retention and severance payments, and filing fees. The Company estimates that additional merger-related expenditures will include approximately $15.2 million in operating expenses and approximately $750 thousand in capital expenditures in the second half of 2016. These one-time costs are expected to have a negative impact on the combined operating results of the Company for the remainder and full year of 2016.</t>
  </si>
  <si>
    <t>Basis of Presentation (Policies)</t>
  </si>
  <si>
    <t>The accompanying unaudited consolidated financial statements of the Company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six months ended June 30, 2016 are not necessarily indicative of the results to be expected for the full year. The Company has one banking subsidiary which constitutes substantially all of the Company’s assets and operations. For further information, refer to the consolidated financial statements and footnotes thereto included in the Company’s Annual Report on Form 10-K for the year ended December 31, 2015 (“2015 Form 10-K”), filed under the name Hampton Roads Bankshares, Inc.</t>
  </si>
  <si>
    <t>Use of Estimates in the Preparation of Financial Statements</t>
  </si>
  <si>
    <t>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determination of fair value for financial instruments, and tax assets, liabilities and expenses.</t>
  </si>
  <si>
    <t>Recent Accounting Pronouncements</t>
  </si>
  <si>
    <t>During the second quarter of 2014, the Financial Accounting Standards Board ("FASB") issued ASU 2014-09, Revenue from Contracts with Customers (“new revenue standard”). ASU 2014-09 represents a comprehensive reform of many of the revenue recognition requirements in GAAP. The ASU creates a new topic within the Accounting Standards Codification (“ASC”), Topic 606, Revenue from Contracts with Customers ("Topic 606").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opi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opic 606 also requires additional disclosures that allow users of the financial statements to understand the nature, timing, and uncertainty of revenue and cash flows resulting from contracts with customers. The effective date of Topic 606 is for the year beginning January 1, 2018. The new revenue standard permits the use of retrospective or cumulative effect transition methods. A majority of the Company’s contracts with customers (i.e., financial instruments) do not fall within the scope of Topic 606; therefore, the Company does not expect the new revenue standard to have a material effect on the Company’s consolidated financial statements. In February 2016, the FASB issued ASU 2016-02 Leases, ASC Topic 842 ("Topic 842"), which replaces ASC Topic 840 Leases. The core principle of Topi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public business entities of Topic 842 is for annual periods, and interim periods within those annual periods, beginning after December 15, 2018. Early adoption is permitted. The Company is evaluating whether adoption of this new standard will have a material effect on the Company’s consolidated financial statements. On March 30, 2016, the FASB issued ASU 2016-09, Improvements to Employee Share-Based Payment Accounting,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ASU is effective for fiscal years beginning after December 15, 2016, and interim periods within those years for public business entities. Early adoption is permitted in any interim or annual period provided that the entire ASU is adopted. The Company is evaluating whether adoption of this new standard will have a material effect on the Company’s consolidated financial statements.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changes are effective for public business entities that are SEC filers, for annual and interim periods in fiscal years beginning after December 15, 2019. An entity may early adopt the standard for annual and interim periods in fiscal years beginning after December 15, 2018. The Company is evaluating the impact the adoption of this new standard will have on the Company’s consolidated financial statements.</t>
  </si>
  <si>
    <t>Earnings Per Share (Tables)</t>
  </si>
  <si>
    <t>Schedule Of Basic And Diluted Earnings Per Share Calculations</t>
  </si>
  <si>
    <t>The following table shows the basic and diluted earnings per share calculations for the three and six months ended June 30, 2016 and 2015 . There were 3,094,753 and 3,136,437 stock options not included in the diluted earnings per share calculations for the three and six months ended June 30, 2016 , respectively, and 5,510,035 and 5,510,035 for the same periods in 2015 , respectively, because their inclusion would be antidilutive. (unaudited) Three Months Ended Six Months Ended (in thousands, except share and per share data) June 30, 2016 June 30, 2015 June 30, 2016 June 30, 2015 Net income attributable to Xenith Bankshares, Inc. $ 2,623 $ 2,726 $ 4,005 $ 4,061 Shares: Weighted average shares outstanding 171,337,178 170,697,216 171,303,699 170,639,182 Weighted average vested restricted stock units 472,178 807,956 551,889 807,956 Weighted average number of common shares outstanding 171,809,356 171,505,172 171,855,588 171,447,138 Dilutive effect of TARP-related warrants 455,954 477,405 454,483 460,964 Dilutive effect of restricted stock units 367,922 692,701 330,985 634,629 Dilutive effect of stock options 101,012 — 98,273 — Total dilutive effect 924,888 1,170,106 883,741 1,095,593 Diluted weighted average number of common shares outstanding 172,734,244 172,675,278 172,739,329 172,542,731 Basic and diluted income per share $ 0.02 $ 0.02 $ 0.02 $ 0.02</t>
  </si>
  <si>
    <t>Investment Securities (Tables)</t>
  </si>
  <si>
    <t>Amortized Cost And Fair Values Of Investment Securities Available For Sale</t>
  </si>
  <si>
    <t>The amortized cost, gross unrealized gains and losses, and fair values of investment securities available for sale at June 30, 2016 and December 31, 2015 were as follows. June 30, 2016 Gross Gross Amortized Unrealized Unrealized Fair (in thousands) Cost Gains Losses Value Corporate bonds 989 — 2 987 Mortgage-backed securities - Agency 179,050 4,016 19 183,047 Asset-backed securities 14,852 39 156 14,735 Equity securities 970 688 — 1,658 Total investment securities available for sale $ 195,861 $ 4,743 $ 177 $ 200,427 December 31, 2015 Gross Gross Amortized Unrealized Unrealized Fair (in thousands) Cost Gains Losses Value U.S. agency securities $ 12,565 $ 507 $ — $ 13,072 Corporate bonds 11,994 — 804 11,190 Mortgage-backed securities - Agency 147,980 1,498 279 149,199 Asset-backed securities 23,787 — 495 23,292 Equity securities 970 451 — 1,421 Total investment securities available for sale $ 197,296 $ 2,456 $ 1,578 $ 198,174</t>
  </si>
  <si>
    <t>Fair Values And Gross Unrealized Losses By Investment</t>
  </si>
  <si>
    <t>The following tables reflect the fair values and gross unrealized losses aggregated by investment category and length of time that the individual securities have been in a continuous unrealized loss position at June 30, 2016 and December 31, 2015 . June 30, 2016 (in thousands) Less than 12 Months 12 Months or More Total Unrealized Unrealized Unrealized Description of Securities Fair Value Loss Fair Value Loss Fair Value Loss Corporate bonds $ — $ — $ 987 $ 2 $ 987 $ 2 Mortgage-backed securities - Agency — — 876 19 876 19 Asset-backed securities 5,358 45 3,834 111 9,192 156 $ 5,358 $ 45 $ 5,697 $ 132 $ 11,055 $ 177 December 31, 2015 (in thousands) Less than 12 Months 12 Months or More Total Unrealized Unrealized Unrealized Description of Securities Fair Value Loss Fair Value Loss Fair Value Loss Corporate bonds — — 11,190 804 11,190 804 Mortgage-backed securities - Agency 56,787 244 1,517 35 58,304 279 Asset-backed securities 17,554 291 5,738 204 23,292 495 $ 74,341 $ 535 $ 18,445 $ 1,043 $ 92,786 $ 1,578</t>
  </si>
  <si>
    <t>Amortized Cost And Fair Values Of Investment Securities Not OTTI By Contractual Maturity</t>
  </si>
  <si>
    <t>The amortized cost and fair value by contractual maturity of investment securities available for sale that are not determined to be other-than-temporarily impaired at June 30, 2016 and December 31, 2015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June 30, 2016 December 31, 2015 Amortized Amortized (in thousands) Cost Fair Value Cost Fair Value Due after one year but less than five years 989 987 2,253 2,304 Due after five years but less than ten years — — 12,518 11,785 Due after ten years — — 9,788 10,173 Mortgage-backed securities - Agency 179,050 183,047 147,980 149,199 Asset-backed securities 14,852 14,735 23,787 23,292 Equity securities 970 1,658 970 1,421 Total available for sale securities $ 195,861 $ 200,427 $ 197,296 $ 198,174</t>
  </si>
  <si>
    <t>Loans and Allowance for Loan Losses (Tables)</t>
  </si>
  <si>
    <t>Schedule of Loans by Segment</t>
  </si>
  <si>
    <t>Gross loans by type at June 30, 2016 and December 31, 2015 are as follows: (in thousands) June 30, 2016 December 31, 2015 Commercial and Industrial $ 226,072 $ 233,319 Construction 140,387 141,208 Real estate - commercial mortgage 652,684 655,895 Real estate - residential mortgage 341,606 349,758 Installment 200,896 161,918 Deferred loan fees and related costs 510 (596 ) Total loans $ 1,562,155 $ 1,541,502</t>
  </si>
  <si>
    <t>Schedule of Allowance for Loan Losses</t>
  </si>
  <si>
    <t xml:space="preserve">A rollforward of the activity within the allowance for loan losses by loan type and recorded investment in loans for the three and six months ended June 30, 2016 and 2015 is as follows: Three Months Ended June 30, 2016 Real Estate Commercial Commercial Residential Unallocated (in thousands) and Industrial Construction Mortgage Mortgage Installment Qualitative Total Allowance for loan losses: Beginning balance $ 3,064 $ 3,471 $ 5,072 $ 6,328 $ 949 $ 2,344 $ 21,228 Charge-offs (53 ) (323 ) (889 ) (291 ) (52 ) — (1,608 ) Recoveries 2,492 476 187 130 6 — 3,291 Provision (3,033 ) 2,375 (367 ) 1,398 (217 ) (156 ) — Ending balance $ 2,470 $ 5,999 $ 4,003 $ 7,565 $ 686 $ 2,188 $ 22,911 Three Months Ended June 30, 2015 Real Estate Commercial Commercial Residential Unallocated (in thousands) and Industrial Construction Mortgage Mortgage Installment Qualitative Total Allowance for loan losses: Beginning balance $ 4,490 $ 5,228 $ 7,607 $ 6,689 $ 1,064 $ 3,099 $ 28,177 Charge-offs (185 ) (433 ) (166 ) (373 ) (89 ) — (1,246 ) Recoveries 277 60 177 285 6 — 805 Provision 2,007 (574 ) (1,178 ) (731 ) (193 ) 669 — Ending balance $ 6,589 $ 4,281 $ 6,440 $ 5,870 $ 788 $ 3,768 $ 27,736 Six Months Ended June 30, 2016 Real Estate Commercial Commercial Residential Unallocated (in thousands) and Industrial Construction Mortgage Mortgage Installment Qualitative Total Allowance for loan losses: Beginning balance $ 3,576 $ 3,339 $ 6,302 $ 7,501 $ 839 $ 1,627 $ 23,184 Charge-offs (99 ) (635 ) (1,640 ) (1,894 ) (105 ) — (4,373 ) Recoveries 2,555 744 435 350 16 — 4,100 Provision (3,562 ) 2,551 (1,094 ) 1,608 (64 ) 561 — Ending balance $ 2,470 $ 5,999 $ 4,003 $ 7,565 $ 686 $ 2,188 $ 22,911 Ending balance: attributable to loans individually evaluated for impairment $ 145 $ 3,715 $ 320 $ 1,489 $ — $ 5,669 Recorded investment: loans individually evaluated for impairment $ 1,335 $ 20,145 $ 25,695 $ 10,341 $ 9 Ending balance: attributable to loans collectively evaluated for impairment $ 2,325 $ 2,284 $ 3,683 $ 6,076 $ 686 $ 2,188 $ 17,242 Recorded investment: loans collectively evaluated for impairment $ 224,737 $ 120,242 $ 626,989 $ 331,265 $ 200,887 Six Months Ended June 30, 2015 Real Estate Commercial Commercial Residential Unallocated (in thousands) and Industrial Construction Mortgage Mortgage Installment Qualitative Total Allowance for loan losses: Beginning balance $ 4,605 $ 4,342 $ 6,854 $ 7,142 $ 979 $ 3,128 $ 27,050 Charge-offs (369 ) (464 ) (266 ) (470 ) (128 ) — (1,697 ) Recoveries 640 491 234 382 36 — 1,783 Provision 1,713 (88 ) (382 ) (1,184 ) (99 ) 640 600 Ending balance $ 6,589 $ 4,281 $ 6,440 $ 5,870 $ 788 $ 3,768 $ 27,736 Ending balance: attributable to loans individually evaluated for impairment $ 2,845 $ 1,662 $ 351 $ 1,576 $ 2 $ 6,436 Recorded investment: loans individually evaluated for impairment $ 8,026 $ 24,024 $ 26,071 $ 12,475 $ 69 Ending balance: attributable to loans collectively evaluated for impairment $ 3,744 $ 2,619 $ 6,089 $ 4,294 $ 786 $ 3,768 $ 21,300 Recorded investment: loans collectively evaluated for impairment $ 234,997 $ 120,806 $ 611,053 $ 337,611 $ 154,327 </t>
  </si>
  <si>
    <t>Schedule of Impaired Loans by Class</t>
  </si>
  <si>
    <t>The following charts show recorded investment, unpaid balance, and related allowance, as of June 30, 2016 and December 31, 2015 , as well as average investment and interest recognized for the three and six months ended June 30, 2016 and 2015 , for impaired loans by major loan type and class. June 30, 2016 Three Months Ended Six Months Ended Recorded Unpaid Related Average Interest Average Interest (in thousands) Investment Balance Allowance Investment Recognized Investment Recognized With no related allowance recorded: Commercial &amp; Industrial $ 1,072 $ 1,420 $ — $ 1,209 $ 1 $ 1,276 $ 3 Construction 1-4 family residential construction — — — — — — — Commercial construction 521 831 — 553 1 556 1 Real estate Commercial Mortgage Owner occupied 12,515 13,761 — 12,867 73 12,891 146 Non-owner occupied 7,722 9,804 — 8,041 63 8,075 127 Residential Mortgage Secured by 1-4 family 1st lien 3,292 4,160 — 3,722 1 3,741 3 Junior lien 464 741 — 660 — 670 — Installment 9 29 — 14 — 14 — $ 25,595 $ 30,746 $ — $ 27,066 $ 139 $ 27,223 $ 280 With an allowance recorded: Commercial &amp; Industrial $ 263 $ 263 $ 145 $ 292 $ — $ 299 $ — Construction 1-4 family residential construction — — — — — — — Commercial construction 19,624 21,245 3,715 19,760 49 19,791 99 Real estate Commercial Mortgage Owner occupied 5,218 5,218 305 5,248 52 5,279 100 Non-owner occupied 240 240 15 240 3 240 6 Residential Mortgage Secured by 1-4 family 1st lien 5,060 5,060 904 5,098 33 5,116 64 Junior lien 1,525 1,525 585 1,584 11 1,587 22 Installment — — — — — — — $ 31,930 $ 33,551 $ 5,669 $ 32,222 $ 148 $ 32,312 $ 291 Total: Commercial &amp; Industrial $ 1,335 $ 1,683 $ 145 $ 1,501 $ 1 $ 1,575 $ 3 Construction 20,145 22,076 3,715 20,313 50 20,347 100 Real estate Commercial mortgage 25,695 29,023 320 26,396 191 26,485 379 Residential mortgage 10,341 11,486 1,489 11,064 45 11,114 89 Installment 9 29 — 14 — 14 — Total $ 57,525 $ 64,297 $ 5,669 $ 59,288 $ 287 $ 59,535 $ 571 December 31, 2015 Three Months Ended Six Months Ended Recorded Unpaid Related Average Interest Average Interest (in thousands) Investment Balance Allowance Investment Recognized Investment Recognized With no related allowance recorded: Commercial &amp; Industrial $ 3,735 $ 4,317 $ — $ 2,107 $ 2 $ 2,128 $ 4 Construction 1-4 family residential construction — — — — — — — Commercial construction 14,913 16,485 — 2,624 15 2,735 31 Real estate Commercial Mortgage Owner occupied 10,309 10,607 — 12,886 74 12,919 148 Non-owner occupied 2,879 3,048 — 8,486 38 8,510 77 Residential Mortgage Secured by 1-4 family 1st lien 4,253 4,649 — 5,354 7 5,377 14 Junior lien 872 1,336 — 1,358 1 1,390 2 Installment 10 31 — 69 — 69 — $ 36,971 $ 40,473 $ — $ 32,884 $ 137 $ 33,128 $ 276 With an allowance recorded: Commercial &amp; Industrial $ 469 $ 469 $ 318 $ 6,000 $ — $ 6,097 $ — Construction 1-4 family residential construction — — — — — — — Commercial construction 6,179 6,179 951 21,703 49 21,776 99 Real estate Commercial Mortgage Owner occupied 9,230 9,230 1,287 5,295 50 5,318 96 Non-owner occupied 5,530 7,030 629 956 13 958 25 Residential Mortgage Secured by 1-4 family 1st lien 5,721 5,877 1,445 5,115 48 5,231 99 Junior lien 1,686 1,686 729 1,694 11 1,697 22 Installment 88 88 88 4 — 4 — $ 28,903 $ 30,559 $ 5,447 $ 40,767 $ 171 $ 41,081 $ 341 Total: Commercial &amp; Industrial $ 4,204 $ 4,786 $ 318 $ 8,107 $ 2 $ 8,225 $ 4 Construction 21,092 22,664 951 24,327 64 24,511 130 Real estate Commercial mortgage 27,948 29,915 1,916 27,623 175 27,705 346 Residential mortgage 12,532 13,548 2,174 13,521 67 13,695 137 Installment 98 119 88 73 — 73 — Total $ 65,874 $ 71,032 $ 5,447 $ 73,651 $ 308 $ 74,209 $ 617</t>
  </si>
  <si>
    <t>Schedule of Non-Performing Assets</t>
  </si>
  <si>
    <t>Non-performing assets as of June 30, 2016 and December 31, 2015 , were as follows. (in thousands) June 30, 2016 December 31, 2015 Loans 90 days past due and still accruing interest $ — $ — Nonaccrual loans 29,938 35,512 Other real estate owned and repossessed assets 4,086 12,409 Total non-performing assets $ 34,024 $ 47,921</t>
  </si>
  <si>
    <t>Schedule of Non-Accrual and Past Due Loans</t>
  </si>
  <si>
    <t>A reconciliation of nonaccrual loans to impaired loans as of June 30, 2016 and December 31, 2015 is as follows. (in thousands) June 30, 2016 December 31, 2015 Nonaccrual loans 29,938 35,512 TDRs on accrual 27,587 28,939 Impaired loans on accrual — 1,423 Total impaired loans $ 57,525 $ 65,874</t>
  </si>
  <si>
    <t>Schedule of Rollforward of Non-Accrual Loans</t>
  </si>
  <si>
    <t>The following table provides a rollforward of nonaccrual loans for the six months ended June 30, 2016 . Real Estate (in thousands) Commercial &amp; Industrial Construction Commercial Mortgage Residential Mortgage Installment Total Balance at December 31, 2015 $ 4,101 $ 15,729 $ 9,325 $ 6,259 $ 98 $ 35,512 Transfers in 53 165 933 2,945 113 4,209 Transfers to OREO (388 ) (66 ) (406 ) (546 ) — (1,406 ) Charge-offs (99 ) (635 ) (1,640 ) (1,894 ) (105 ) (4,373 ) Payments (2,268 ) (305 ) (105 ) (664 ) (97 ) (3,439 ) Return to accrual — — (48 ) (517 ) — (565 ) Loan type reclassification (130 ) — 141 (11 ) — — Balance at June 30, 2016 $ 1,269 $ 14,888 $ 8,200 $ 5,572 $ 9 $ 29,938</t>
  </si>
  <si>
    <t>Age Analysis of Past Due Loans</t>
  </si>
  <si>
    <t>An age analysis of past due loans as of June 30, 2016 and December 31, 2015 is as follows. June 30, 2016 90 Days or More Past 30-59 Days 60-89 Days 90 Days Total Total Due and (in thousands) Past Due Past Due Past Due Past Due Current Loans Accruing Commercial &amp; Industrial $ 479 $ 2 $ 1,269 $ 1,750 $ 224,322 $ 226,072 $ — Construction 1-4 family residential construction — — — — 24,359 24,359 — Commercial construction 380 — 14,888 15,268 100,760 116,028 — Real estate Commercial Mortgage Owner occupied — — 5,504 5,504 215,455 220,959 — Non-owner occupied — — 2,696 2,696 429,029 431,725 — Residential Mortgage Secured by 1-4 family 1st lien 359 — 4,531 4,890 216,140 221,030 — Junior lien 100 23 1,041 1,164 119,412 120,576 — Installment — — 9 9 200,887 200,896 — Deferred loan fees and related costs — — — — 510 510 — Total $ 1,318 $ 25 $ 29,938 $ 31,281 $ 1,530,874 $ 1,562,155 $ — December 31, 2015 90 Days or More Past 30-59 Days 60-89 Days 90 Days Total Total Due and (in thousands) Past Due Past Due Past Due Past Due Current Loans Accruing Commercial &amp; Industrial $ 1,073 $ 85 $ 4,101 $ 5,259 $ 228,060 $ 233,319 $ — Construction 1-4 family residential construction — — — — 23,364 23,364 — Commercial construction 208 — 15,729 15,937 101,907 117,844 — Real estate Commercial Mortgage Owner occupied 1,489 — 6,255 7,744 232,043 239,787 — Non-owner occupied 282 — 3,070 3,352 412,756 416,108 — Residential Mortgage Secured by 1-4 family 1st lien 1,455 175 4,704 6,334 217,689 224,023 — Junior lien 74 240 1,555 1,869 123,866 125,735 — Installment 6 — 98 104 161,814 161,918 — Deferred loan fees and related costs — — — — (596 ) (596 ) — Total $ 4,587 $ 500 $ 35,512 $ 40,599 $ 1,500,903 $ 1,541,502 $ —</t>
  </si>
  <si>
    <t>Schedule of Credit Quality of Loans</t>
  </si>
  <si>
    <t>The following tables provide information on June 30, 2016 and December 31, 2015 about the credit quality of the loan portfolio using the Company’s internal rating system as an indicator. June 30, 2016 Special Nonaccrual (in thousands) Pass Substandard Total Commercial &amp; Industrial $ 219,669 $ 3,888 $ 1,246 $ 1,269 $ 226,072 Construction 1-4 family residential construction 24,359 — — — 24,359 Commercial construction 94,101 6,749 290 14,888 116,028 Real estate Commercial Mortgage Owner occupied 211,594 3,788 73 5,504 220,959 Non-owner occupied 414,520 6,204 8,305 2,696 431,725 Residential Mortgage Secured by 1-4 family 1st lien 198,142 12,979 5,378 4,531 221,030 Junior lien 112,376 5,875 1,284 1,041 120,576 Installment 199,548 1,288 51 9 200,896 Deferred loan fees and related costs 510 — — — 510 Total $ 1,474,819 $ 40,771 $ 16,627 $ 29,938 $ 1,562,155 December 31, 2015 Special Nonaccrual (in thousands) Pass Substandard Total Commercial &amp; Industrial $ 220,225 $ 7,407 $ 1,586 $ 4,101 $ 233,319 Construction 1-4 family residential construction 23,364 — — — 23,364 Commercial construction 94,855 7,260 — 15,729 117,844 Real estate Commercial Mortgage Owner occupied 228,273 3,792 1,467 6,255 239,787 Non-owner occupied 396,970 7,632 8,436 3,070 416,108 Residential Mortgage Secured by 1-4 family 1st lien 200,992 12,576 5,751 4,704 224,023 Junior lien 116,630 5,762 1,788 1,555 125,735 Installment 160,708 1,055 57 98 161,918 Deferred loan fees and related costs (596 ) — — — (596 ) Total $ 1,441,421 $ 45,484 $ 19,085 $ 35,512 $ 1,541,502</t>
  </si>
  <si>
    <t>Loans Classified as TDRs by Management</t>
  </si>
  <si>
    <t>The following table shows the loans classified as TDRs by management at June 30, 2016 and December 31, 2015 . (in thousands except number of contracts) June 30, 2016 December 31, 2015 Recorded Recorded Troubled Debt Restructurings Number of Contracts Number of Contracts Commercial &amp; Industrial 2 $ 66 2 $ 103 Construction 1-4 family residential construction — — — — Commercial construction 4 5,331 4 5,440 Real estate Commercial Mortgage Owner occupied 13 13,826 13 14,388 Non-owner occupied 6 5,265 6 5,339 Residential Mortgage Secured by 1-4 family, 1st lien 10 4,346 10 4,396 Secured by 1-4 family, junior lien 4 978 5 1,087 Installment — — — — Total 39 $ 29,812 40 $ 30,753 The following table shows a summary of the primary reason and pre- and post-modification outstanding recorded investment for loan modifications that were classified as TDRs during the three and six months ended June 30, 2016 and June 30, 2015 . This table includes modifications made to existing TDRs as well as new modifications that are considered TDRs for the periods presented. TDRs made with a below market rate that also include a modification of loan structure are included under rate change. Three Months Ended June 30, 2016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1 620 521 Non-owner occupied — — — — — — Residential Mortgage Secured by 1-4 family, 1st lien — — — — — — Secured by 1-4 family, junior lien — — — — — — Installment — — — — — — Total — $ — $ — 1 $ 620 $ 521 Three Months Ended June 30,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 — — Non-owner occupied — — — 3 4,606 4,031 Residential Mortgage Secured by 1-4 family, 1st lien — — — 1 28 28 Secured by 1-4 family, junior lien — — — 1 122 122 Installment — — — — — — Total — $ — $ — 5 $ 4,756 $ 4,181 Six Months Ended June 30, 2016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1 620 521 Non-owner occupied — — — — — — Residential Mortgage Secured by 1-4 family, 1st lien — — — — — — Secured by 1-4 family, junior lien — — — — — — Installment — — — — — — Total — $ — $ — 1 $ 620 $ 521 Six Months Ended June 30,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2 391 391 — — — Non-owner occupied — — — 3 4,606 4,031 Residential Mortgage Secured by 1-4 family, 1st lien — — — 1 28 28 Secured by 1-4 family, junior lien — — — 1 122 122 Installment — — — — — — Total 2 $ 391 $ 391 5 $ 4,756 $ 4,181</t>
  </si>
  <si>
    <t>Schedule of Accruing and Non-Accruing TDRs</t>
  </si>
  <si>
    <t>The following table shows a rollforward of accruing and nonaccruing TDRs for the six months ended June 30, 2016 . (in thousands) Accruing Nonaccruing Total Balance at December 31, 2015 $ 28,939 $ 1,814 $ 30,753 Charge-offs — — — Payments (1,352 ) (110 ) (1,462 ) New TDR designation — 521 521 Release TDR designation — — — Transfer — — — Balance at June 30, 2016 $ 27,587 $ 2,225 $ 29,812</t>
  </si>
  <si>
    <t>Other Real Estate Owned and Repossessed Assets (Tables)</t>
  </si>
  <si>
    <t>Rollforward Of Other Real Estate Owned</t>
  </si>
  <si>
    <t>The following table shows a rollforward of other real estate owned and repossessed assets for the six months ended June 30, 2016 . (in thousands) Amount Balance at December 31, 2015 $ 12,409 Transfers in (via foreclosure) 2,294 Sales (11,190 ) Gain on sales 1,156 Impairments (583 ) Balance at June 30, 2016 $ 4,086</t>
  </si>
  <si>
    <t>Analysis Of The Allowance For Losses On Other Real Estate Owned And Repossessed Assets</t>
  </si>
  <si>
    <t>An analysis of the valuation allowance on these assets as of and for the six months ended June 30, 2016 and 2015 is as follows: (in thousands) June 30, 2016 June 30, 2015 Balance at beginning of year $ 9,875 $ 7,553 Impairments 583 1,265 Charge-offs (7,474 ) (687 ) Balance at end of period $ 2,984 $ 8,131</t>
  </si>
  <si>
    <t>Expenses Applicable To Other Real Estate Owned And Repossessed Assets</t>
  </si>
  <si>
    <t>Items applicable to other real estate owned and repossessed assets for the three and six months ended June 30, 2016 and 2015 include the following: Three Months Ended Six Months Ended (in thousands) June 30, 2016 June 30, 2015 June 30, 2016 June 30, 2015 (Gain) loss on sales $ (907 ) $ 56 $ (1,156 ) $ (20 ) Impairments 511 331 583 1,265 Operating expenses 120 301 172 432 Total $ (276 ) $ 688 $ (401 ) $ 1,677</t>
  </si>
  <si>
    <t>Share-Based Compensation Plans (Tables)</t>
  </si>
  <si>
    <t>Company's Stock Option Activity And Related Information</t>
  </si>
  <si>
    <t>A summary of the Company’s stock option activity and related information for the six months ended June 30, 2016 is as follows: Options Weighted Aggregate Weighted-Average Contractual Term in Years (in thousands) Balance at December 31, 2015 3,566,894 $ 2.31 $ 760 5.68 Granted — — Forfeited and canceled (571,937 ) 1.61 Expired (78,165 ) 2.54 Balance at June 30, 2016 2,916,792 $ 2.44 $ 465 5.19 Options exercisable at June 30, 2016 1,306,508 $ 3.41 $ 219 5.17</t>
  </si>
  <si>
    <t>Non-vested Shares And Restricted Stock Unit Activity And Related Information</t>
  </si>
  <si>
    <t>A summary of the Company’s unvested restricted stock unit activity and related information for the six months ended June 30, 2016 is as follows: Number Weighted-Average Balance at December 31, 2015 954,034 $ 1.66 Granted — — Vested (82,077 ) 1.64 Forfeited and canceled (142,984 ) 1.61 Balance at June 30, 2016 728,973 $ 1.97</t>
  </si>
  <si>
    <t>Stock-Based Compensation Expense</t>
  </si>
  <si>
    <t>Share-based compensation expense recognized in the consolidated statements of operations for the six months ended June 30, 2016 and 2015 was as follows: (in thousands) June 30, 2016 June 30, 2015 Expense recognized: Related to stock options $ 185 $ 663 Related to restricted stock units 429 554</t>
  </si>
  <si>
    <t>Business Segment Reporting (Tables)</t>
  </si>
  <si>
    <t>Financial Information For Each Segment</t>
  </si>
  <si>
    <t>The following tables show certain financial information as of and for the three and six months ended June 30, 2016 and 2015 for each segment and in total: (in thousands) Total Elimination Bank Mortgage Corporate Three Months Ended June 30, 2016 Net interest income (loss) $ 15,115 $ — $ 15,436 $ 152 $ (473 ) Provision for loan losses — — 45 (45 ) — Net interest income (loss) after provision for loan losses 15,115 — 15,391 197 (473 ) Noninterest income 8,399 (61 ) 3,440 5,814 (794 ) Noninterest expense 19,015 (61 ) 14,021 4,667 388 Income (loss) before provision for income taxes 4,499 — 4,810 1,344 (1,655 ) Provision for income taxes 1,332 — 1,312 20 — Net income (loss) 3,167 — 3,498 1,324 (1,655 ) Net income attributable to non-controlling interest 544 — — 544 — Net income (loss) attributable to Xenith Bankshares, Inc. $ 2,623 $ — $ 3,498 $ 780 $ (1,655 ) Total assets at June 30, 2016 $ 2,092,448 $ (103,109 ) $ 2,107,366 $ 79,936 $ 8,255 (in thousands) Total Elimination Bank Mortgage Corporate Three Months Ended June 30, 2015 Net interest income (loss) $ 15,739 $ — $ 15,842 $ 287 $ (390 ) Provision for loan losses — — (5 ) 5 — Net interest income (loss) after provision for loan losses 15,739 — 15,847 282 (390 ) Noninterest income 8,411 (101 ) 2,987 5,514 11 Noninterest expense 20,861 (87 ) 15,972 4,469 507 Income (loss) before provision for income taxes 3,289 (14 ) 2,862 1,327 (886 ) Provision for income taxes 35 — 7 28 — Net income (loss) 3,254 (14 ) 2,855 1,299 (886 ) Net income attributable to non-controlling interest 528 — — 528 — Net income (loss) attributable to Xenith Bankshares, Inc. $ 2,726 $ (14 ) $ 2,855 $ 771 $ (886 ) Total assets at June 30, 2015 $ 1,991,303 $ (115,329 ) $ 2,014,722 $ 82,045 $ 9,865 (in thousands) Total Elimination Bank Mortgage Corporate Six Months Ended June 30, 2016 Net interest income (loss) $ 30,031 $ — $ 30,643 $ 306 $ (918 ) Provision for loan losses — — 19 (19 ) — Net interest income (loss) after provision for loan losses 30,031 — 30,624 325 (918 ) Noninterest income 15,351 (146 ) 6,412 10,289 (1,204 ) Noninterest expense 38,545 (146 ) 29,274 8,664 753 Income (loss) before provision for income taxes (benefit) 6,837 — 7,762 1,950 (2,875 ) Provision for income taxes (benefit) 2,082 — 2,046 36 — Net income (loss) 4,755 — 5,716 1,914 (2,875 ) Net income attributable to non-controlling interest 750 — — 750 — Net income (loss) attributable to Xenith Bankshares, Inc. $ 4,005 $ — $ 5,716 $ 1,164 $ (2,875 ) Total assets at June 30, 2016 $ 2,092,448 $ (103,109 ) $ 2,107,366 $ 79,936 $ 8,255 (in thousands) Total Elimination Bank Mortgage Corporate Six Months Ended June 30, 2015 Net interest income (loss) $ 30,431 $ — $ 30,862 $ 348 $ (779 ) Provision for loan losses 600 — 637 (37 ) — Net interest income (loss) after provision for loan losses 29,831 — 30,225 385 (779 ) Noninterest income 15,736 (202 ) 6,149 9,762 27 Noninterest expense 40,369 (162 ) 31,766 7,736 1,029 Income (loss) before provision for income taxes (benefit) 5,198 (40 ) 4,608 2,411 (1,781 ) Provision for income taxes (benefit) 75 — 15 60 — Net income (loss) 5,123 (40 ) 4,593 2,351 (1,781 ) Net income attributable to non-controlling interest 1,062 — — 1,062 — Net income (loss) attributable to Xenith Bankshares, Inc. $ 4,061 $ (40 ) $ 4,593 $ 1,289 $ (1,781 ) Total assets at June 30, 2015 $ 1,991,303 $ (115,329 ) $ 2,014,722 $ 82,045 $ 9,865</t>
  </si>
  <si>
    <t>Derivative Instruments (Tables)</t>
  </si>
  <si>
    <t>Offsetting Assets</t>
  </si>
  <si>
    <t>Information about financial instruments that are eligible for offset in the consolidated balance sheet as of June 30, 2016 and December 31, 2015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June 30, 2016 Interest rate swap agreements $ 2,980 $ — $ 2,980 $ — $ — $ 2,980 December 31, 2015 Interest rate swap agreements 1,219 — 1,219 — — 1,219</t>
  </si>
  <si>
    <t>Offsetting Liabilities</t>
  </si>
  <si>
    <t xml:space="preserve">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June 30, 2016 Interest rate swap agreements $ 2,980 $ — $ 2,980 $ — $ 2,980 $ — December 31, 2015 Interest rate swap agreements 1,219 — 1,219 — 1,219 —</t>
  </si>
  <si>
    <t>Fair Value Measurements (Tables)</t>
  </si>
  <si>
    <t>Fair Value Of Assets Measured And Recognized At Fair Value On A Recurring Basis</t>
  </si>
  <si>
    <t>The following tables reflect the fair value of assets measured and recognized at fair value on a recurring basis in the consolidated balance sheets at June 30, 2016 and December 31, 2015 : (in thousands) June 30, 2016 Fair Value Measurements at Reporting Date Using Assets Level 1 Level 2 Level 3 Investment securities available for sale Corporate bonds 987 — 987 — Mortgage-backed securities - Agency 183,047 — 183,047 — Asset-backed securities 14,735 — 14,735 — Equity securities 1,658 1,559 — 99 Total investment securities available for sale 200,427 1,559 198,769 99 Derivative loan commitments 1,433 — — 1,433 Interest rate swaps 2,980 — 2,980 — Total assets $ 204,840 $ 1,559 $ 201,749 $ 1,532 Liabilities Interest rate swaps $ 2,980 $ — $ 2,980 $ — Total liabilities $ 2,980 $ — $ 2,980 $ — (in thousands) December 31, 2015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1,020 — — 1,020 Interest rate swaps 1,219 — 1,219 — Total assets $ 200,413 $ 1,322 $ 197,972 $ 1,119 Liabilities Interest rate swaps $ 1,219 $ — $ 1,219 $ — Total liabilities $ 1,219 $ — $ 1,219 $ —</t>
  </si>
  <si>
    <t>Rollforward Of Fair Value By Level And Categorized With Level 3</t>
  </si>
  <si>
    <t>The following table shows a rollforward of recurring fair value measurements categorized within Level 3 of the fair value hierarchy for the six months ended June 30, 2016 and 2015 . Activity in Level 3 Activity in Level 3 Fair Value Measurements Fair Value Measurements (in thousands) Six Months Ended June 30, 2016 Six Months Ended June 30, 2015 Investment Derivative Investment Derivative Description Beginning of period balance $ 99 $ 1,020 $ 280 $ 472 Unrealized gains included in: Earnings — — — — Other comprehensive income — — — — Purchases — — 9 — Sales — — — — Reclassification from level 3 to level 1 — — (190 ) — Issuances — 131 — 799 Settlements — 282 — — End of period balance $ 99 $ 1,433 $ 99 $ 1,271</t>
  </si>
  <si>
    <t>Carrying Amount For Impaired Loans</t>
  </si>
  <si>
    <t>The following tables reflect the fair value of assets measured and recognized at fair value on a nonrecurring basis in the consolidated balance sheets at June 30, 2016 and December 31, 2015 : Assets Fair Value Measurements at June 30, 2016 Using (in thousands) Level 1 Level 2 Level 3 Impaired loans $ 46,689 $ — $ — $ 46,689 Other real estate owned and repossessed assets 4,086 — — 4,086 Assets Fair Value Measurements at December 31, 2015 Using (in thousands) Level 1 Level 2 Level 3 Impaired loans $ 55,279 $ — $ — $ 55,279 Other real estate owned and repossessed assets 12,409 — — 12,409</t>
  </si>
  <si>
    <t>Carrying Values For Foreclosed Real Estate And Repossessed Assets</t>
  </si>
  <si>
    <t xml:space="preserve">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Type June 30, 2016 Valuation Technique June 30, 2016 Derivative loan commitments $ 1,433 Pull through rate 86% Percentage of loans that will ultimately close Impaired loans 46,689 Appraised value 10% Average discounts to reflect current market conditions, ultimate collectability, and estimated costs to sell Other real estate owned 4,086 Appraised value 10% Weighted average discounts to reflect current market conditions, abbreviated holding period and estimated costs to sell </t>
  </si>
  <si>
    <t>Schedule of Carrying Amounts And Fair Values Of Those Financial Instruments That Are Not Recorded At Fair Value</t>
  </si>
  <si>
    <t>The carrying amounts and fair values of those financial instruments that are not recorded at fair value, or have carrying amounts that approximate fair value, at June 30, 2016 and December 31, 2015 were as follows: June 30, 2016 Carrying Fair Fair Value Measurements at Reporting Date Using (in thousands) Level 1 Level 2 Level 3 Financial Assets: Loans, net(1) $ 1,539,244 $ 1,555,252 $ — $ — $ 1,555,252 Financial Liabilities: Deposits 1,643,759 1,649,348 — 1,649,348 — FHLB borrowings 98,000 97,853 — 97,853 — Other borrowings 29,936 56,703 — 56,703 — December 31,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1) Carrying amount and fair value includes impaired loans and carrying amount is net of the allowance for loan losses.</t>
  </si>
  <si>
    <t>Basis of Presentation (Details)</t>
  </si>
  <si>
    <t>Jun. 30, 2016subsidiary</t>
  </si>
  <si>
    <t>Number of subsidiary banks</t>
  </si>
  <si>
    <t>Earnings Per Share - Schedule Of Basic And Diluted Earnings Per Share Calculations (Details) - USD ($) $ / shares in Units, $ in Thousands</t>
  </si>
  <si>
    <t>Antidilutive Securities Excluded from Computation of Earnings Per Share [Line Items]</t>
  </si>
  <si>
    <t>Shares:</t>
  </si>
  <si>
    <t>Weighted average shares outstanding (in shares)</t>
  </si>
  <si>
    <t>Vested restricted stock units (in shares)</t>
  </si>
  <si>
    <t>Weighted average number of common shares outstanding (in shares)</t>
  </si>
  <si>
    <t>Dilutive effect of TARP-related warrants (in shares)</t>
  </si>
  <si>
    <t>Dilutive effect of share-based payment arrangements</t>
  </si>
  <si>
    <t>Total dilutive effect (in shares)</t>
  </si>
  <si>
    <t>Diluted weighted average number of common shares outstanding (in shares)</t>
  </si>
  <si>
    <t>Restricted Stock Units (RSUs)</t>
  </si>
  <si>
    <t>Dilutive effect of share-based payment arrangements (in shares)</t>
  </si>
  <si>
    <t>Stock Options</t>
  </si>
  <si>
    <t>Antidilutive stock options not included in diluted EPS (in shares)</t>
  </si>
  <si>
    <t>Investment Securities - Amortized Cost And Fair Values Of Investment Securities Available For Sale (Details) - USD ($) $ in Thousands</t>
  </si>
  <si>
    <t>Schedule of Available-for-sale Securities [Line Items]</t>
  </si>
  <si>
    <t>Amortized Cost</t>
  </si>
  <si>
    <t>Gross Unrealized Gains</t>
  </si>
  <si>
    <t>Gross Unrealized Losses</t>
  </si>
  <si>
    <t>U.S. agency securities</t>
  </si>
  <si>
    <t>Corporate bonds</t>
  </si>
  <si>
    <t>Mortgage-Backed Securities - Agency</t>
  </si>
  <si>
    <t>Asset-Backed Securities</t>
  </si>
  <si>
    <t>Equity Securities</t>
  </si>
  <si>
    <t>Investment Securities - Fair Values And Gross Unrealized Losses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Investment Securities - Additional Information (Details)</t>
  </si>
  <si>
    <t>12 Months Ended</t>
  </si>
  <si>
    <t>Jun. 30, 2016USD ($)security</t>
  </si>
  <si>
    <t>Jun. 30, 2015USD ($)security</t>
  </si>
  <si>
    <t>Dec. 31, 2015USD ($)security</t>
  </si>
  <si>
    <t>Schedule of Trading Securities and Other Trading Assets [Line Items]</t>
  </si>
  <si>
    <t>Unrealized loss on equity securities</t>
  </si>
  <si>
    <t>Number of securities other-than-temporarily impaired | security</t>
  </si>
  <si>
    <t>Equity securities, other-than-temporarily impaired</t>
  </si>
  <si>
    <t>Investment in Federal Home Loan Bank stock</t>
  </si>
  <si>
    <t>Federal Home Loan Bank annualized dividend rate</t>
  </si>
  <si>
    <t>4.64%</t>
  </si>
  <si>
    <t>Impairment losses on investment in FHLB stock</t>
  </si>
  <si>
    <t>Investment in FRB and other restricted stock totaled</t>
  </si>
  <si>
    <t>Impairment recognized for restricted equity securities</t>
  </si>
  <si>
    <t>Debt Securities</t>
  </si>
  <si>
    <t>Corporate Securities</t>
  </si>
  <si>
    <t>Number of securities in unrealized loss position | security</t>
  </si>
  <si>
    <t>Investment Securities - Amortized Cost And Fair Values Of Investment Securities Not OTTI By Contractual Maturity (Details) - USD ($) $ in Thousands</t>
  </si>
  <si>
    <t>Due after one year but less than five years</t>
  </si>
  <si>
    <t>Due after five years but less than ten years</t>
  </si>
  <si>
    <t>Due after ten years</t>
  </si>
  <si>
    <t>Fair Value</t>
  </si>
  <si>
    <t>Total available for sale securities</t>
  </si>
  <si>
    <t>Loans and Allowance for Loan Losses - Schedule of Loans by Segment (Details) - USD ($) $ in Thousands</t>
  </si>
  <si>
    <t>Financing Receivable, Allowance for Credit Losses [Line Items]</t>
  </si>
  <si>
    <t>Total loans, gross</t>
  </si>
  <si>
    <t>Deferred loan fees and related costs</t>
  </si>
  <si>
    <t>Total loans</t>
  </si>
  <si>
    <t>Commercial and Industrial</t>
  </si>
  <si>
    <t>Construction</t>
  </si>
  <si>
    <t>Real estate - commercial mortgage</t>
  </si>
  <si>
    <t>Real estate - residential mortgage</t>
  </si>
  <si>
    <t>Installment</t>
  </si>
  <si>
    <t>Loans and Allowance for Loan Losses - Schedule of Allowance For Loan Losses (Details) - USD ($) $ in Thousands</t>
  </si>
  <si>
    <t>Allowance for loan losses:</t>
  </si>
  <si>
    <t>Beginning balance</t>
  </si>
  <si>
    <t>Charge-offs</t>
  </si>
  <si>
    <t>Recoveries</t>
  </si>
  <si>
    <t>Provision</t>
  </si>
  <si>
    <t>Ending balance</t>
  </si>
  <si>
    <t>Ending balance: attributable to loans individually evaluated for impairment</t>
  </si>
  <si>
    <t>Ending balance: attributable to loans collectively evaluated for impairment</t>
  </si>
  <si>
    <t>Recorded investment: loans individually evaluated for impairment</t>
  </si>
  <si>
    <t>Recorded investment: loans collectively evaluated for impairment</t>
  </si>
  <si>
    <t>Real Estate Commercial Mortgage</t>
  </si>
  <si>
    <t>Real Estate Residential Mortgage</t>
  </si>
  <si>
    <t>Unallocated Qualitative</t>
  </si>
  <si>
    <t>Loans and Allowance for Loan Losses - Additional Information (Details) - USD ($)</t>
  </si>
  <si>
    <t>Financing Receivable, Recorded Investment [Line Items]</t>
  </si>
  <si>
    <t>Total impaired loans</t>
  </si>
  <si>
    <t>Recorded investment with no related allowance</t>
  </si>
  <si>
    <t>Costs incurred to sales, loans</t>
  </si>
  <si>
    <t>Expected additional loss on impaired loans for which no allowance</t>
  </si>
  <si>
    <t>Minimum period of principal and interest non payment to place under nonaccrual status</t>
  </si>
  <si>
    <t>90 days</t>
  </si>
  <si>
    <t>Loans 90 days past due and still accruing interest</t>
  </si>
  <si>
    <t>Non performing assets, percentage of total assets</t>
  </si>
  <si>
    <t>2.09%</t>
  </si>
  <si>
    <t>2.98%</t>
  </si>
  <si>
    <t>Nonaccrual loans</t>
  </si>
  <si>
    <t>Additional interest income</t>
  </si>
  <si>
    <t>Loans classified as TDRs</t>
  </si>
  <si>
    <t>Recorded Investment</t>
  </si>
  <si>
    <t>Approximate period of nonaccrual status for accrual status consideration</t>
  </si>
  <si>
    <t>6 months</t>
  </si>
  <si>
    <t>TDRs returned to accrual status</t>
  </si>
  <si>
    <t>Allowance related to TDRs</t>
  </si>
  <si>
    <t>TDRs charged off</t>
  </si>
  <si>
    <t>Commitments related to troubled debt restructurings</t>
  </si>
  <si>
    <t>Accruing</t>
  </si>
  <si>
    <t>Non-Accruing</t>
  </si>
  <si>
    <t>Collateral Dependent</t>
  </si>
  <si>
    <t>Troubled Debt Restructuring</t>
  </si>
  <si>
    <t>Troubled Debt Restructurings Charged Off</t>
  </si>
  <si>
    <t>Loans and Allowance for Loan Losses - Schedule of Impaired Loans by Class (Details) - USD ($) $ in Thousands</t>
  </si>
  <si>
    <t>With no related allowance recorded</t>
  </si>
  <si>
    <t>With an allowance recorded</t>
  </si>
  <si>
    <t>Unpaid Balance</t>
  </si>
  <si>
    <t>Related Allowance with an allowance recorded</t>
  </si>
  <si>
    <t>Average Investment</t>
  </si>
  <si>
    <t>Interest Recognized</t>
  </si>
  <si>
    <t>Construction | 1-4 Family</t>
  </si>
  <si>
    <t>Construction | Commercial construction</t>
  </si>
  <si>
    <t>Real Estate Commercial Mortgage | Owner occupied</t>
  </si>
  <si>
    <t>Real Estate Commercial Mortgage | Non-owner occupied</t>
  </si>
  <si>
    <t>Real Estate Residential Mortgage | 1-4 Family | 1st lien</t>
  </si>
  <si>
    <t>Real Estate Residential Mortgage | 1-4 Family | Junior lien</t>
  </si>
  <si>
    <t>Loans and Allowance for Loan Losses - Schedule of Non-Performing Assets (Details) - USD ($)</t>
  </si>
  <si>
    <t>Other real estate owned and repossessed assets</t>
  </si>
  <si>
    <t>Non-performing assets</t>
  </si>
  <si>
    <t>Loans and Allowance for Loan Losses - Schedule Of Non-Accrual And Past Due Loans (Details) - USD ($) $ in Thousands</t>
  </si>
  <si>
    <t>Nonaccrual loans, including nonaccrual impaired loans</t>
  </si>
  <si>
    <t>TDRs on accrual</t>
  </si>
  <si>
    <t>Impaired loans on accrual</t>
  </si>
  <si>
    <t>Loans and Allowance for Loan Losses - Rollforward of Non-Accrual Loans (Details) $ in Thousands</t>
  </si>
  <si>
    <t>Jun. 30, 2016USD ($)</t>
  </si>
  <si>
    <t>Financing Receivable, Recorded Investment, Past Due [Roll Forward]</t>
  </si>
  <si>
    <t>Beginning Balance</t>
  </si>
  <si>
    <t>Transfers in</t>
  </si>
  <si>
    <t>Transfers to OREO</t>
  </si>
  <si>
    <t>Payments</t>
  </si>
  <si>
    <t>Return to accrual</t>
  </si>
  <si>
    <t>Loan type reclassification</t>
  </si>
  <si>
    <t>Ending Balance</t>
  </si>
  <si>
    <t>Loans and Allowance for Loan Losses - Age Analysis of Past Due Loans (Details) - USD ($)</t>
  </si>
  <si>
    <t>Financing Receivable, Recorded Investment, Aging [Abstract]</t>
  </si>
  <si>
    <t>Past Due</t>
  </si>
  <si>
    <t>Current</t>
  </si>
  <si>
    <t>Total Loans</t>
  </si>
  <si>
    <t>90 days or more past due and accruing</t>
  </si>
  <si>
    <t>30-59 Days Past Due</t>
  </si>
  <si>
    <t>30-59 Days Past Due | Commercial and Industrial</t>
  </si>
  <si>
    <t>30-59 Days Past Due | Construction | 1-4 Family</t>
  </si>
  <si>
    <t>30-59 Days Past Due | Construction | Commercial construction</t>
  </si>
  <si>
    <t>30-59 Days Past Due | Real Estate Commercial Mortgage | Owner occupied</t>
  </si>
  <si>
    <t>30-59 Days Past Due | Real Estate Commercial Mortgage | Non-owner occupied</t>
  </si>
  <si>
    <t>30-59 Days Past Due | Real Estate Residential Mortgage | 1-4 Family | 1st lien</t>
  </si>
  <si>
    <t>30-59 Days Past Due | Real Estate Residential Mortgage | 1-4 Family | Junior lien</t>
  </si>
  <si>
    <t>30-59 Days Past Due | Installment</t>
  </si>
  <si>
    <t>60-89 Days Past Due</t>
  </si>
  <si>
    <t>60-89 Days Past Due | Commercial and Industrial</t>
  </si>
  <si>
    <t>60-89 Days Past Due | Construction | 1-4 Family</t>
  </si>
  <si>
    <t>60-89 Days Past Due | Construction | Commercial construction</t>
  </si>
  <si>
    <t>60-89 Days Past Due | Real Estate Commercial Mortgage | Owner occupied</t>
  </si>
  <si>
    <t>60-89 Days Past Due | Real Estate Commercial Mortgage | Non-owner occupied</t>
  </si>
  <si>
    <t>60-89 Days Past Due | Real Estate Residential Mortgage | 1-4 Family | 1st lien</t>
  </si>
  <si>
    <t>60-89 Days Past Due | Real Estate Residential Mortgage | 1-4 Family | Junior lien</t>
  </si>
  <si>
    <t>60-89 Days Past Due | Installment</t>
  </si>
  <si>
    <t>90 Days Past Due</t>
  </si>
  <si>
    <t>90 Days Past Due | Commercial and Industrial</t>
  </si>
  <si>
    <t>90 Days Past Due | Construction | 1-4 Family</t>
  </si>
  <si>
    <t>90 Days Past Due | Construction | Commercial construction</t>
  </si>
  <si>
    <t>90 Days Past Due | Real Estate Commercial Mortgage | Owner occupied</t>
  </si>
  <si>
    <t>90 Days Past Due | Real Estate Commercial Mortgage | Non-owner occupied</t>
  </si>
  <si>
    <t>90 Days Past Due | Real Estate Residential Mortgage | 1-4 Family | 1st lien</t>
  </si>
  <si>
    <t>90 Days Past Due | Real Estate Residential Mortgage | 1-4 Family | Junior lien</t>
  </si>
  <si>
    <t>90 Days Past Due | Installment</t>
  </si>
  <si>
    <t>Loans and Allowance for Loan Losses - Schedule of Credit Quality of Loans (Details) - USD ($) $ in Thousands</t>
  </si>
  <si>
    <t>Pass</t>
  </si>
  <si>
    <t>Pass | Commercial and Industrial</t>
  </si>
  <si>
    <t>Pass | Construction | 1-4 Family</t>
  </si>
  <si>
    <t>Pass | Construction | Commercial construction</t>
  </si>
  <si>
    <t>Pass | Real Estate Commercial Mortgage | Owner occupied</t>
  </si>
  <si>
    <t>Pass | Real Estate Commercial Mortgage | Non-owner occupied</t>
  </si>
  <si>
    <t>Pass | Real Estate Residential Mortgage | 1-4 Family | 1st lien</t>
  </si>
  <si>
    <t>Pass | Real Estate Residential Mortgage | 1-4 Family | Junior lien</t>
  </si>
  <si>
    <t>Pass | Installment</t>
  </si>
  <si>
    <t>Special Mention</t>
  </si>
  <si>
    <t>Special Mention | Commercial and Industrial</t>
  </si>
  <si>
    <t>Special Mention | Construction | 1-4 Family</t>
  </si>
  <si>
    <t>Special Mention | Construction | Commercial construction</t>
  </si>
  <si>
    <t>Special Mention | Real Estate Commercial Mortgage | Owner occupied</t>
  </si>
  <si>
    <t>Special Mention | Real Estate Commercial Mortgage | Non-owner occupied</t>
  </si>
  <si>
    <t>Special Mention | Real Estate Residential Mortgage | 1-4 Family | 1st lien</t>
  </si>
  <si>
    <t>Special Mention | Real Estate Residential Mortgage | 1-4 Family | Junior lien</t>
  </si>
  <si>
    <t>Special Mention | Installment</t>
  </si>
  <si>
    <t>Substandard</t>
  </si>
  <si>
    <t>Substandard | Commercial and Industrial</t>
  </si>
  <si>
    <t>Substandard | Construction | 1-4 Family</t>
  </si>
  <si>
    <t>Substandard | Construction | Commercial construction</t>
  </si>
  <si>
    <t>Substandard | Real Estate Commercial Mortgage | Owner occupied</t>
  </si>
  <si>
    <t>Substandard | Real Estate Commercial Mortgage | Non-owner occupied</t>
  </si>
  <si>
    <t>Substandard | Real Estate Residential Mortgage | 1-4 Family | 1st lien</t>
  </si>
  <si>
    <t>Substandard | Real Estate Residential Mortgage | 1-4 Family | Junior lien</t>
  </si>
  <si>
    <t>Substandard | Installment</t>
  </si>
  <si>
    <t>Nonaccrual Loans</t>
  </si>
  <si>
    <t>Nonaccrual Loans | Commercial and Industrial</t>
  </si>
  <si>
    <t>Nonaccrual Loans | Construction | 1-4 Family</t>
  </si>
  <si>
    <t>Nonaccrual Loans | Construction | Commercial construction</t>
  </si>
  <si>
    <t>Nonaccrual Loans | Real Estate Commercial Mortgage | Owner occupied</t>
  </si>
  <si>
    <t>Nonaccrual Loans | Real Estate Commercial Mortgage | Non-owner occupied</t>
  </si>
  <si>
    <t>Nonaccrual Loans | Real Estate Residential Mortgage | 1-4 Family | 1st lien</t>
  </si>
  <si>
    <t>Nonaccrual Loans | Real Estate Residential Mortgage | 1-4 Family | Junior lien</t>
  </si>
  <si>
    <t>Nonaccrual Loans | Installment</t>
  </si>
  <si>
    <t>Loans and Allowance for Loan Losses - Loans Classified as TDRs By Management (Details) $ in Thousands</t>
  </si>
  <si>
    <t>Jun. 30, 2016USD ($)contract</t>
  </si>
  <si>
    <t>Dec. 31, 2015USD ($)contract</t>
  </si>
  <si>
    <t>Financing Receivable, Modifications [Line Items]</t>
  </si>
  <si>
    <t>Number of Contracts | contract</t>
  </si>
  <si>
    <t>Recorded Investment | $</t>
  </si>
  <si>
    <t>Loans and Allowance for Loan Losses - Rollforward Of Accruing And Nonaccruing TDRs (Details) $ in Thousands</t>
  </si>
  <si>
    <t>Financing Receivable Modifications [Roll Forward]</t>
  </si>
  <si>
    <t>Balance at December 31, 2015</t>
  </si>
  <si>
    <t>New TDR designation</t>
  </si>
  <si>
    <t>Release TDR designation</t>
  </si>
  <si>
    <t>Transfer</t>
  </si>
  <si>
    <t>Balance at June 30, 2016</t>
  </si>
  <si>
    <t>Loans and Allowance for Loan Losses - Primary Reason for Loan Modifications Classified as TDRs (Details) $ in Thousands</t>
  </si>
  <si>
    <t>Jun. 30, 2015USD ($)contract</t>
  </si>
  <si>
    <t>Post-Modification Outstanding Recorded Investment</t>
  </si>
  <si>
    <t>Rate</t>
  </si>
  <si>
    <t>Pre-Modification Outstanding Recorded Investment</t>
  </si>
  <si>
    <t>Structure</t>
  </si>
  <si>
    <t>Commercial and Industrial | Rate</t>
  </si>
  <si>
    <t>Commercial and Industrial | Structure</t>
  </si>
  <si>
    <t>Construction | 1-4 Family | Rate</t>
  </si>
  <si>
    <t>Construction | 1-4 Family | Structure</t>
  </si>
  <si>
    <t>Construction | Commercial construction | Rate</t>
  </si>
  <si>
    <t>Construction | Commercial construction | Structure</t>
  </si>
  <si>
    <t>Real Estate Commercial Mortgage | Owner occupied | Rate</t>
  </si>
  <si>
    <t>Real Estate Commercial Mortgage | Owner occupied | Structure</t>
  </si>
  <si>
    <t>Real Estate Commercial Mortgage | Non-owner occupied | Rate</t>
  </si>
  <si>
    <t>Real Estate Commercial Mortgage | Non-owner occupied | Structure</t>
  </si>
  <si>
    <t>Real Estate Residential Mortgage | 1-4 Family | 1st lien | Rate</t>
  </si>
  <si>
    <t>Real Estate Residential Mortgage | 1-4 Family | 1st lien | Structure</t>
  </si>
  <si>
    <t>Real Estate Residential Mortgage | 1-4 Family | Junior lien | Rate</t>
  </si>
  <si>
    <t>Real Estate Residential Mortgage | 1-4 Family | Junior lien | Structure</t>
  </si>
  <si>
    <t>Installment | Rate</t>
  </si>
  <si>
    <t>Installment | Structure</t>
  </si>
  <si>
    <t>Other Real Estate Owned and Repossessed Assets - Rollforward of Other Real Estate Owned And Repossessed Assets (Details) - USD ($) $ in Thousands</t>
  </si>
  <si>
    <t>Other Real Estate Owned And Repossessed Assets [Roll Forward]</t>
  </si>
  <si>
    <t>Transfers in (via foreclosure)</t>
  </si>
  <si>
    <t>Sales</t>
  </si>
  <si>
    <t>Gain on sales</t>
  </si>
  <si>
    <t>Impairments</t>
  </si>
  <si>
    <t>Other Real Estate Owned and Repossessed Assets - Additional Information (Details) - USD ($) $ in Thousands</t>
  </si>
  <si>
    <t>Mortgage Loans on Real Estate [Line Items]</t>
  </si>
  <si>
    <t>Other real estate</t>
  </si>
  <si>
    <t>Residential Mortgage</t>
  </si>
  <si>
    <t>Mortgage loans in process of foreclosure</t>
  </si>
  <si>
    <t>Other Real Estate Owned and Repossessed Assets - Presented Net Of Allowance For Losses (Details) - USD ($) $ in Thousands</t>
  </si>
  <si>
    <t>Real Estate Owned Valuation Allowance [Roll Forward]</t>
  </si>
  <si>
    <t>Balance at beginning of year</t>
  </si>
  <si>
    <t>Balance at end of period</t>
  </si>
  <si>
    <t>Other Real Estate Owned and Repossessed Assets - Expenses Applicable To Other Real Estate Owned And Repossessed Assets (Details) - USD ($) $ in Thousands</t>
  </si>
  <si>
    <t>Gain on sale</t>
  </si>
  <si>
    <t>Operating expenses</t>
  </si>
  <si>
    <t>Share-Based Compensation Plans - Additional Information (Details) - USD ($) $ in Thousands</t>
  </si>
  <si>
    <t>Dec. 31, 2014</t>
  </si>
  <si>
    <t>Jun. 25, 2012</t>
  </si>
  <si>
    <t>Oct. 04, 2011</t>
  </si>
  <si>
    <t>Share-based Compensation Arrangement by Share-based Payment Award [Line Items]</t>
  </si>
  <si>
    <t>Options granted (in shares)</t>
  </si>
  <si>
    <t>Executive Managers</t>
  </si>
  <si>
    <t>Executive Managers | 2014</t>
  </si>
  <si>
    <t>Award terms</t>
  </si>
  <si>
    <t>4 years</t>
  </si>
  <si>
    <t>Unrecognized compensation cost, options</t>
  </si>
  <si>
    <t>Unrecognized compensation costs, period for recognition</t>
  </si>
  <si>
    <t>1 year 7 months 11 days</t>
  </si>
  <si>
    <t>Stock Options | Minimum</t>
  </si>
  <si>
    <t>5 years</t>
  </si>
  <si>
    <t>Stock Options | Minimum | Ratable Vesting</t>
  </si>
  <si>
    <t>Award vesting period</t>
  </si>
  <si>
    <t>3 years</t>
  </si>
  <si>
    <t>Stock Options | Maximum</t>
  </si>
  <si>
    <t>10 years</t>
  </si>
  <si>
    <t>Stock Options | Maximum | Ratable Vesting</t>
  </si>
  <si>
    <t>Stock Options | 2011 Omnibus Incentive Plan</t>
  </si>
  <si>
    <t>Number of shares of common stock granted under new plan (in shares)</t>
  </si>
  <si>
    <t>Shares remaining to be granted (in shares)</t>
  </si>
  <si>
    <t>Unrecognized compensation cost, other than options</t>
  </si>
  <si>
    <t>Restricted Stock Units (RSUs) | Fully Vested</t>
  </si>
  <si>
    <t>Other than options vested (in shares)</t>
  </si>
  <si>
    <t>Restricted Stock Units (RSUs) | Settled in Common Stock</t>
  </si>
  <si>
    <t>Restricted Stock Units (RSUs) | Minimum</t>
  </si>
  <si>
    <t>1 year</t>
  </si>
  <si>
    <t>Restricted Stock Units (RSUs) | Maximum</t>
  </si>
  <si>
    <t>Share-Based Compensation Plans - Company's Stock Option Activity And Related Information (Details) - USD ($) $ / shares in Units, $ in Thousands</t>
  </si>
  <si>
    <t>Options Outstanding</t>
  </si>
  <si>
    <t>Beginning balance (in shares)</t>
  </si>
  <si>
    <t>Granted (in shares)</t>
  </si>
  <si>
    <t>Forfeited and canceled (in shares)</t>
  </si>
  <si>
    <t>Expired (in shares)</t>
  </si>
  <si>
    <t>Ending balance (in shares)</t>
  </si>
  <si>
    <t>Options exercisable (in shares)</t>
  </si>
  <si>
    <t>Weighted Average Exercise Price</t>
  </si>
  <si>
    <t>Beginning balance (in dollars per share)</t>
  </si>
  <si>
    <t>Granted (in dollars per share)</t>
  </si>
  <si>
    <t>Forfeited and canceled (in dollars per share)</t>
  </si>
  <si>
    <t>Expired (in dollars per share)</t>
  </si>
  <si>
    <t>Ending balance (in dollars per share)</t>
  </si>
  <si>
    <t>Options exercisable (in dollars per share)</t>
  </si>
  <si>
    <t>Aggregate Intrinsic Value</t>
  </si>
  <si>
    <t>Balance</t>
  </si>
  <si>
    <t>Options exercisable</t>
  </si>
  <si>
    <t>Weighted-Average Contractual Term in Years</t>
  </si>
  <si>
    <t>Weighted-average contractual term in years</t>
  </si>
  <si>
    <t>5 years 2 months 9 days</t>
  </si>
  <si>
    <t>5 years 8 months 5 days</t>
  </si>
  <si>
    <t>5 years 2 months 1 day</t>
  </si>
  <si>
    <t>Share-Based Compensation Plans - Restricted Stock Unit Activity And Related Information (Details) - Restricted Stock Units (RSUs)</t>
  </si>
  <si>
    <t>Jun. 30, 2016$ / sharesshares</t>
  </si>
  <si>
    <t>Number of Unvested Awards</t>
  </si>
  <si>
    <t>Beginning Balance (in shares) | shares</t>
  </si>
  <si>
    <t>Granted (in shares) | shares</t>
  </si>
  <si>
    <t>Vested (in shares) | shares</t>
  </si>
  <si>
    <t>Forfeited and canceled (in shares) | shares</t>
  </si>
  <si>
    <t>Ending Balance (in shares) | shares</t>
  </si>
  <si>
    <t>Weighted-Average Grant Date Fair Value</t>
  </si>
  <si>
    <t>Beginning Balance (in dollars per share) | $ / shares</t>
  </si>
  <si>
    <t>Granted (in dollars per share) | $ / shares</t>
  </si>
  <si>
    <t>Vested (in dollars per share) | $ / shares</t>
  </si>
  <si>
    <t>Forfeited and canceled (in dollars per share) | $ / shares</t>
  </si>
  <si>
    <t>Ending Balance (in dollars per share) | $ / shares</t>
  </si>
  <si>
    <t>Share-Based Compensation Plans - Stock-Based Compensation Expense (Details) - USD ($) $ in Thousands</t>
  </si>
  <si>
    <t>Expense recognized:</t>
  </si>
  <si>
    <t>Business Segment Reporting (Details) - USD ($) $ in Thousands</t>
  </si>
  <si>
    <t>Segment Reporting, Asset Reconciling Item [Line Items]</t>
  </si>
  <si>
    <t>Net interest income (loss)</t>
  </si>
  <si>
    <t>Noninterest income</t>
  </si>
  <si>
    <t>Noninterest expense</t>
  </si>
  <si>
    <t>Provision for income taxes (benefit)</t>
  </si>
  <si>
    <t>Total assets</t>
  </si>
  <si>
    <t>Elimination</t>
  </si>
  <si>
    <t>Operating Segments | BOHR</t>
  </si>
  <si>
    <t>Operating Segments | Mortgage</t>
  </si>
  <si>
    <t>Operating Segments | Corporate</t>
  </si>
  <si>
    <t>Derivative Instruments - Additional Information (Details) - USD ($)</t>
  </si>
  <si>
    <t>Period of interest rate lock</t>
  </si>
  <si>
    <t>60 days</t>
  </si>
  <si>
    <t>Residential mortgage loans held for sale</t>
  </si>
  <si>
    <t>Residential mortgage loans</t>
  </si>
  <si>
    <t>Interest Rate Swaps</t>
  </si>
  <si>
    <t>Gain related to trading income</t>
  </si>
  <si>
    <t>Derivative Instruments - Financial Instruments Eligible for Offset, Assets (Details) - Interest Rate Swaps - USD ($) $ in Thousands</t>
  </si>
  <si>
    <t>Derivative asset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Instruments - Financial Instruments Eligible for Offset, Liabilities (Details) - Interest Rate Swaps - USD ($) $ in Thousands</t>
  </si>
  <si>
    <t>Offsetting Liabilities [Line Items]</t>
  </si>
  <si>
    <t>Gross Amounts of Recognized Liabilities</t>
  </si>
  <si>
    <t>Net Amounts of Liabilities Presented in the Consolidated Balance Sheets</t>
  </si>
  <si>
    <t>Gross Amounts Not Offset in the Consolidated Balance Sheets, Cash Collateral Pledged</t>
  </si>
  <si>
    <t>Fair Value Measurements - Fair Value Of Assets Measured And Recognized At Fair Value On A Recurring Basis (Details) - USD ($) $ in Thousands</t>
  </si>
  <si>
    <t>Investment securities available for sale:</t>
  </si>
  <si>
    <t>Total fair value assets</t>
  </si>
  <si>
    <t>Liabilities</t>
  </si>
  <si>
    <t>Derivative Loan Commitments</t>
  </si>
  <si>
    <t>Derivative assets</t>
  </si>
  <si>
    <t>Level 1 | Derivative Loan Commitments</t>
  </si>
  <si>
    <t>Level 1 | Interest Rate Swaps</t>
  </si>
  <si>
    <t>Level 1 | U.S. agency securities</t>
  </si>
  <si>
    <t>Level 1 | Corporate bonds</t>
  </si>
  <si>
    <t>Level 1 | Mortgage-Backed Securities - Agency</t>
  </si>
  <si>
    <t>Level 1 | Asset-Backed Securities</t>
  </si>
  <si>
    <t>Level 1 | Equity Securities</t>
  </si>
  <si>
    <t>Level 2 | Derivative Loan Commitments</t>
  </si>
  <si>
    <t>Level 2 | Interest Rate Swaps</t>
  </si>
  <si>
    <t>Level 2 | U.S. agency securities</t>
  </si>
  <si>
    <t>Level 2 | Corporate bonds</t>
  </si>
  <si>
    <t>Level 2 | Mortgage-Backed Securities - Agency</t>
  </si>
  <si>
    <t>Level 2 | Asset-Backed Securities</t>
  </si>
  <si>
    <t>Level 2 | Equity Securities</t>
  </si>
  <si>
    <t>Level 3 | Derivative Loan Commitments</t>
  </si>
  <si>
    <t>Level 3 | Interest Rate Swaps</t>
  </si>
  <si>
    <t>Level 3 | U.S. agency securities</t>
  </si>
  <si>
    <t>Level 3 | Corporate bonds</t>
  </si>
  <si>
    <t>Level 3 | Mortgage-Backed Securities - Agency</t>
  </si>
  <si>
    <t>Level 3 | Asset-Backed Securities</t>
  </si>
  <si>
    <t>Level 3 | Equity Securities</t>
  </si>
  <si>
    <t>Fair Value Measurements - Rollforward Of Fair Value By Level And Categorized With Level 3 (Details) - USD ($) $ in Thousands</t>
  </si>
  <si>
    <t>Investment Securities Available for Sale</t>
  </si>
  <si>
    <t>Reconciliation of fair value by level and category</t>
  </si>
  <si>
    <t>Beginning of period balance</t>
  </si>
  <si>
    <t>Unrealized gains included in:</t>
  </si>
  <si>
    <t>Earnings</t>
  </si>
  <si>
    <t>Other comprehensive income</t>
  </si>
  <si>
    <t>Purchases</t>
  </si>
  <si>
    <t>Reclassification from level 3 to level 1</t>
  </si>
  <si>
    <t>Issuances</t>
  </si>
  <si>
    <t>Settlements</t>
  </si>
  <si>
    <t>End of period balance</t>
  </si>
  <si>
    <t>Fair Value Measurements - Additional Information (Details)</t>
  </si>
  <si>
    <t>Average age for loan appraisals, maximum</t>
  </si>
  <si>
    <t>12 months</t>
  </si>
  <si>
    <t>Fair Value Measurements - Fair Value Of Assets Measured And Recognized On A Nonrecurring Basis (Details) - Fair Value, Measurements, Nonrecurring - USD ($) $ in Thousands</t>
  </si>
  <si>
    <t>Fair Value, Assets and Liabilities Measured on Recurring and Nonrecurring Basis [Line Items]</t>
  </si>
  <si>
    <t>Impaired loans</t>
  </si>
  <si>
    <t>Fair Value Measurements - Ranges Of Significant Unobservable Inputs Used To Value The Company’s Material Level 3 Financial Instruments (Details) - Level 3 $ in Thousands</t>
  </si>
  <si>
    <t>Unobservable Inputs</t>
  </si>
  <si>
    <t>86.00%</t>
  </si>
  <si>
    <t>Impaired Loans</t>
  </si>
  <si>
    <t>10.00%</t>
  </si>
  <si>
    <t>Other Real Estate Owned</t>
  </si>
  <si>
    <t>Fair Value Measurements - Carrying Amounts And Fair Values Of Those Financial Instruments That Are Not Recorded At Fair Value (Details) - USD ($) $ in Thousands</t>
  </si>
  <si>
    <t>Financial Assets:</t>
  </si>
  <si>
    <t>Loans, net</t>
  </si>
  <si>
    <t>Financial Liabilities:</t>
  </si>
  <si>
    <t>Deposits</t>
  </si>
  <si>
    <t>FHLB borrowings</t>
  </si>
  <si>
    <t>Carrying Amount</t>
  </si>
  <si>
    <t>Subsequent Events (Details) $ in Thousands</t>
  </si>
  <si>
    <t>Jul. 29, 2016board_membershares</t>
  </si>
  <si>
    <t>Jun. 30, 2015USD ($)</t>
  </si>
  <si>
    <t>Dec. 31, 2016USD ($)</t>
  </si>
  <si>
    <t>Subsequent Event [Line Items]</t>
  </si>
  <si>
    <t>Xenith Bankshares, Inc. | Forecast</t>
  </si>
  <si>
    <t>Additional operating expenses</t>
  </si>
  <si>
    <t>Capital expenditures</t>
  </si>
  <si>
    <t>Xenith Bankshares, Inc. | Subsequent Event</t>
  </si>
  <si>
    <t>Number of shares issued to shareholders per share of Xenith stock (in shares) | shares</t>
  </si>
  <si>
    <t>Number of board members post merger | board_member</t>
  </si>
  <si>
    <t>Number of board members post merger, existing company | board_member</t>
  </si>
  <si>
    <t>Number of board members post merger, acquired company | board_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4315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30768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166</v>
      </c>
      <c s="7" r="C3" t="n">
        <v>17031</v>
      </c>
    </row>
    <row r="4" spans="1:3">
      <c s="4" r="A4" t="s">
        <v>26</v>
      </c>
      <c s="6" r="B4" t="n">
        <v>705</v>
      </c>
      <c s="6" r="C4" t="n">
        <v>691</v>
      </c>
    </row>
    <row r="5" spans="1:3">
      <c s="4" r="A5" t="s">
        <v>27</v>
      </c>
      <c s="6" r="B5" t="n">
        <v>47613</v>
      </c>
      <c s="6" r="C5" t="n">
        <v>46024</v>
      </c>
    </row>
    <row r="6" spans="1:3">
      <c s="4" r="A6" t="s">
        <v>28</v>
      </c>
      <c s="6" r="B6" t="n">
        <v>200427</v>
      </c>
      <c s="6" r="C6" t="n">
        <v>198174</v>
      </c>
    </row>
    <row r="7" spans="1:3">
      <c s="4" r="A7" t="s">
        <v>29</v>
      </c>
      <c s="6" r="B7" t="n">
        <v>15693</v>
      </c>
      <c s="6" r="C7" t="n">
        <v>9830</v>
      </c>
    </row>
    <row r="8" spans="1:3">
      <c s="4" r="A8" t="s">
        <v>30</v>
      </c>
      <c s="6" r="B8" t="n">
        <v>61713</v>
      </c>
      <c s="6" r="C8" t="n">
        <v>56486</v>
      </c>
    </row>
    <row r="9" spans="1:3">
      <c s="4" r="A9" t="s">
        <v>31</v>
      </c>
      <c s="6" r="B9" t="n">
        <v>1562155</v>
      </c>
      <c s="6" r="C9" t="n">
        <v>1541502</v>
      </c>
    </row>
    <row r="10" spans="1:3">
      <c s="4" r="A10" t="s">
        <v>32</v>
      </c>
      <c s="6" r="B10" t="n">
        <v>-22911</v>
      </c>
      <c s="6" r="C10" t="n">
        <v>-23184</v>
      </c>
    </row>
    <row r="11" spans="1:3">
      <c s="4" r="A11" t="s">
        <v>33</v>
      </c>
      <c s="6" r="B11" t="n">
        <v>1539244</v>
      </c>
      <c s="6" r="C11" t="n">
        <v>1518318</v>
      </c>
    </row>
    <row r="12" spans="1:3">
      <c s="4" r="A12" t="s">
        <v>34</v>
      </c>
      <c s="6" r="B12" t="n">
        <v>50941</v>
      </c>
      <c s="6" r="C12" t="n">
        <v>52245</v>
      </c>
    </row>
    <row r="13" spans="1:3">
      <c s="4" r="A13" t="s">
        <v>35</v>
      </c>
      <c s="6" r="B13" t="n">
        <v>3846</v>
      </c>
      <c s="6" r="C13" t="n">
        <v>4116</v>
      </c>
    </row>
    <row r="14" spans="1:3">
      <c s="4" r="A14" t="s">
        <v>36</v>
      </c>
      <c s="6" r="B14" t="n">
        <v>4086</v>
      </c>
      <c s="6" r="C14" t="n">
        <v>12409</v>
      </c>
    </row>
    <row r="15" spans="1:3">
      <c s="4" r="A15" t="s">
        <v>37</v>
      </c>
      <c s="6" r="B15" t="n">
        <v>88760</v>
      </c>
      <c s="6" r="C15" t="n">
        <v>92142</v>
      </c>
    </row>
    <row r="16" spans="1:3">
      <c s="4" r="A16" t="s">
        <v>38</v>
      </c>
      <c s="6" r="B16" t="n">
        <v>51346</v>
      </c>
      <c s="6" r="C16" t="n">
        <v>50695</v>
      </c>
    </row>
    <row r="17" spans="1:3">
      <c s="4" r="A17" t="s">
        <v>39</v>
      </c>
      <c s="6" r="B17" t="n">
        <v>11908</v>
      </c>
      <c s="6" r="C17" t="n">
        <v>7779</v>
      </c>
    </row>
    <row r="18" spans="1:3">
      <c s="4" r="A18" t="s">
        <v>40</v>
      </c>
      <c s="6" r="B18" t="n">
        <v>2092448</v>
      </c>
      <c s="6" r="C18" t="n">
        <v>2065940</v>
      </c>
    </row>
    <row r="19" spans="1:3">
      <c s="3" r="A19" t="s">
        <v>41</v>
      </c>
    </row>
    <row r="20" spans="1:3">
      <c s="4" r="A20" t="s">
        <v>42</v>
      </c>
      <c s="6" r="B20" t="n">
        <v>306627</v>
      </c>
      <c s="6" r="C20" t="n">
        <v>298351</v>
      </c>
    </row>
    <row r="21" spans="1:3">
      <c s="3" r="A21" t="s">
        <v>43</v>
      </c>
    </row>
    <row r="22" spans="1:3">
      <c s="4" r="A22" t="s">
        <v>44</v>
      </c>
      <c s="6" r="B22" t="n">
        <v>662780</v>
      </c>
      <c s="6" r="C22" t="n">
        <v>693413</v>
      </c>
    </row>
    <row r="23" spans="1:3">
      <c s="4" r="A23" t="s">
        <v>45</v>
      </c>
      <c s="6" r="B23" t="n">
        <v>68281</v>
      </c>
      <c s="6" r="C23" t="n">
        <v>61023</v>
      </c>
    </row>
    <row r="24" spans="1:3">
      <c s="3" r="A24" t="s">
        <v>46</v>
      </c>
    </row>
    <row r="25" spans="1:3">
      <c s="4" r="A25" t="s">
        <v>47</v>
      </c>
      <c s="6" r="B25" t="n">
        <v>322272</v>
      </c>
      <c s="6" r="C25" t="n">
        <v>343031</v>
      </c>
    </row>
    <row r="26" spans="1:3">
      <c s="4" r="A26" t="s">
        <v>48</v>
      </c>
      <c s="6" r="B26" t="n">
        <v>283799</v>
      </c>
      <c s="6" r="C26" t="n">
        <v>309327</v>
      </c>
    </row>
    <row r="27" spans="1:3">
      <c s="4" r="A27" t="s">
        <v>49</v>
      </c>
      <c s="6" r="B27" t="n">
        <v>1643759</v>
      </c>
      <c s="6" r="C27" t="n">
        <v>1705145</v>
      </c>
    </row>
    <row r="28" spans="1:3">
      <c s="4" r="A28" t="s">
        <v>50</v>
      </c>
      <c s="6" r="B28" t="n">
        <v>98000</v>
      </c>
      <c s="6" r="C28" t="n">
        <v>25000</v>
      </c>
    </row>
    <row r="29" spans="1:3">
      <c s="4" r="A29" t="s">
        <v>51</v>
      </c>
      <c s="6" r="B29" t="n">
        <v>29936</v>
      </c>
      <c s="6" r="C29" t="n">
        <v>29689</v>
      </c>
    </row>
    <row r="30" spans="1:3">
      <c s="4" r="A30" t="s">
        <v>52</v>
      </c>
      <c s="6" r="B30" t="n">
        <v>495</v>
      </c>
      <c s="6" r="C30" t="n">
        <v>463</v>
      </c>
    </row>
    <row r="31" spans="1:3">
      <c s="4" r="A31" t="s">
        <v>53</v>
      </c>
      <c s="6" r="B31" t="n">
        <v>22358</v>
      </c>
      <c s="6" r="C31" t="n">
        <v>15022</v>
      </c>
    </row>
    <row r="32" spans="1:3">
      <c s="4" r="A32" t="s">
        <v>54</v>
      </c>
      <c s="6" r="B32" t="n">
        <v>1794548</v>
      </c>
      <c s="6" r="C32" t="n">
        <v>1775319</v>
      </c>
    </row>
    <row r="33" spans="1:3">
      <c s="4" r="A33" t="s">
        <v>55</v>
      </c>
      <c s="4" r="B33" t="s">
        <v>56</v>
      </c>
      <c s="4" r="C33" t="s">
        <v>56</v>
      </c>
    </row>
    <row r="34" spans="1:3">
      <c s="3" r="A34" t="s">
        <v>57</v>
      </c>
    </row>
    <row r="35" spans="1:3">
      <c s="4" r="A35" t="s">
        <v>58</v>
      </c>
      <c s="6" r="B35" t="n">
        <v>0</v>
      </c>
      <c s="6" r="C35" t="n">
        <v>0</v>
      </c>
    </row>
    <row r="36" spans="1:3">
      <c s="4" r="A36" t="s">
        <v>59</v>
      </c>
      <c s="6" r="B36" t="n">
        <v>1715</v>
      </c>
      <c s="6" r="C36" t="n">
        <v>1711</v>
      </c>
    </row>
    <row r="37" spans="1:3">
      <c s="4" r="A37" t="s">
        <v>60</v>
      </c>
      <c s="6" r="B37" t="n">
        <v>590982</v>
      </c>
      <c s="6" r="C37" t="n">
        <v>590417</v>
      </c>
    </row>
    <row r="38" spans="1:3">
      <c s="4" r="A38" t="s">
        <v>61</v>
      </c>
      <c s="6" r="B38" t="n">
        <v>-298575</v>
      </c>
      <c s="6" r="C38" t="n">
        <v>-302580</v>
      </c>
    </row>
    <row r="39" spans="1:3">
      <c s="4" r="A39" t="s">
        <v>62</v>
      </c>
      <c s="6" r="B39" t="n">
        <v>2913</v>
      </c>
      <c s="6" r="C39" t="n">
        <v>560</v>
      </c>
    </row>
    <row r="40" spans="1:3">
      <c s="4" r="A40" t="s">
        <v>63</v>
      </c>
      <c s="6" r="B40" t="n">
        <v>297035</v>
      </c>
      <c s="6" r="C40" t="n">
        <v>290108</v>
      </c>
    </row>
    <row r="41" spans="1:3">
      <c s="4" r="A41" t="s">
        <v>64</v>
      </c>
      <c s="6" r="B41" t="n">
        <v>865</v>
      </c>
      <c s="6" r="C41" t="n">
        <v>513</v>
      </c>
    </row>
    <row r="42" spans="1:3">
      <c s="4" r="A42" t="s">
        <v>65</v>
      </c>
      <c s="6" r="B42" t="n">
        <v>297900</v>
      </c>
      <c s="6" r="C42" t="n">
        <v>290621</v>
      </c>
    </row>
    <row r="43" spans="1:3">
      <c s="4" r="A43" t="s">
        <v>66</v>
      </c>
      <c s="7" r="B43" t="n">
        <v>2092448</v>
      </c>
      <c s="7" r="C43" t="n">
        <v>2065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94</v>
      </c>
    </row>
    <row r="4" spans="1:2">
      <c s="4" r="A4" t="s">
        <v>193</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2</v>
      </c>
      <c s="2" r="B1" t="s">
        <v>1</v>
      </c>
    </row>
    <row r="2" spans="1:2">
      <c s="2" r="B2" t="s">
        <v>2</v>
      </c>
    </row>
    <row r="3" spans="1:2">
      <c s="3" r="A3" t="s">
        <v>197</v>
      </c>
    </row>
    <row r="4" spans="1:2">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00</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r="1" spans="1:2">
      <c s="1" r="A1" t="s">
        <v>242</v>
      </c>
      <c s="2" r="B1" t="s">
        <v>1</v>
      </c>
    </row>
    <row r="2" spans="1:2">
      <c s="2" r="B2" t="s">
        <v>2</v>
      </c>
    </row>
    <row r="3" spans="1:2">
      <c s="3" r="A3" t="s">
        <v>203</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row r="11" spans="1:2">
      <c s="4" r="A11" t="s">
        <v>257</v>
      </c>
      <c s="4" r="B11" t="s">
        <v>258</v>
      </c>
    </row>
    <row r="12" spans="1:2">
      <c s="4" r="A12" t="s">
        <v>259</v>
      </c>
      <c s="4" r="B12" t="s">
        <v>260</v>
      </c>
    </row>
    <row r="13" spans="1:2">
      <c s="4" r="A13" t="s">
        <v>261</v>
      </c>
      <c s="4" r="B1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06</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70</v>
      </c>
      <c s="2" r="B1" t="s">
        <v>1</v>
      </c>
    </row>
    <row r="2" spans="1:2">
      <c s="2" r="B2" t="s">
        <v>2</v>
      </c>
    </row>
    <row r="3" spans="1:2">
      <c s="3" r="A3" t="s">
        <v>209</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7</v>
      </c>
      <c s="2" r="B1" t="s">
        <v>1</v>
      </c>
    </row>
    <row r="2" spans="1:2">
      <c s="2" r="B2" t="s">
        <v>2</v>
      </c>
    </row>
    <row r="3" spans="1:2">
      <c s="3" r="A3" t="s">
        <v>212</v>
      </c>
    </row>
    <row r="4" spans="1:2">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80</v>
      </c>
      <c s="2" r="B1" t="s">
        <v>1</v>
      </c>
    </row>
    <row r="2" spans="1:2">
      <c s="2" r="B2" t="s">
        <v>2</v>
      </c>
    </row>
    <row r="3" spans="1:2">
      <c s="3" r="A3" t="s">
        <v>215</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18</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296</v>
      </c>
      <c s="2" r="B1" t="s">
        <v>1</v>
      </c>
    </row>
    <row r="2" spans="1:2">
      <c s="2" r="B2" t="s">
        <v>297</v>
      </c>
    </row>
    <row r="3" spans="1:2">
      <c s="3" r="A3" t="s">
        <v>194</v>
      </c>
    </row>
    <row r="4" spans="1:2">
      <c s="4" r="A4" t="s">
        <v>298</v>
      </c>
      <c s="6" r="B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23</v>
      </c>
    </row>
    <row r="2" spans="1:3">
      <c s="3" r="A2" t="s">
        <v>68</v>
      </c>
    </row>
    <row r="3" spans="1:3">
      <c s="4" r="A3" t="s">
        <v>69</v>
      </c>
      <c s="6" r="B3" t="n">
        <v>1000000</v>
      </c>
      <c s="6" r="C3" t="n">
        <v>1000000</v>
      </c>
    </row>
    <row r="4" spans="1:3">
      <c s="4" r="A4" t="s">
        <v>70</v>
      </c>
      <c s="6" r="B4" t="n">
        <v>0</v>
      </c>
      <c s="6" r="C4" t="n">
        <v>0</v>
      </c>
    </row>
    <row r="5" spans="1:3">
      <c s="4" r="A5" t="s">
        <v>71</v>
      </c>
      <c s="6" r="B5" t="n">
        <v>0</v>
      </c>
      <c s="6" r="C5" t="n">
        <v>0</v>
      </c>
    </row>
    <row r="6" spans="1:3">
      <c s="4" r="A6" t="s">
        <v>72</v>
      </c>
      <c s="8" r="B6" t="n">
        <v>0.01</v>
      </c>
      <c s="8" r="C6" t="n">
        <v>0.01</v>
      </c>
    </row>
    <row r="7" spans="1:3">
      <c s="4" r="A7" t="s">
        <v>73</v>
      </c>
      <c s="6" r="B7" t="n">
        <v>1000000000</v>
      </c>
      <c s="6" r="C7" t="n">
        <v>1000000000</v>
      </c>
    </row>
    <row r="8" spans="1:3">
      <c s="4" r="A8" t="s">
        <v>74</v>
      </c>
      <c s="6" r="B8" t="n">
        <v>171530585</v>
      </c>
      <c s="6" r="C8" t="n">
        <v>171128266</v>
      </c>
    </row>
    <row r="9" spans="1:3">
      <c s="4" r="A9" t="s">
        <v>75</v>
      </c>
      <c s="6" r="B9" t="n">
        <v>171530585</v>
      </c>
      <c s="6" r="C9" t="n">
        <v>171128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77</v>
      </c>
      <c s="2" r="D1" t="s">
        <v>1</v>
      </c>
    </row>
    <row r="2" spans="1:5">
      <c s="2" r="B2" t="s">
        <v>2</v>
      </c>
      <c s="2" r="C2" t="s">
        <v>78</v>
      </c>
      <c s="2" r="D2" t="s">
        <v>2</v>
      </c>
      <c s="2" r="E2" t="s">
        <v>78</v>
      </c>
    </row>
    <row r="3" spans="1:5">
      <c s="3" r="A3" t="s">
        <v>300</v>
      </c>
    </row>
    <row r="4" spans="1:5">
      <c s="4" r="A4" t="s">
        <v>116</v>
      </c>
      <c s="7" r="B4" t="n">
        <v>2623</v>
      </c>
      <c s="7" r="C4" t="n">
        <v>2726</v>
      </c>
      <c s="7" r="D4" t="n">
        <v>4005</v>
      </c>
      <c s="7" r="E4" t="n">
        <v>4061</v>
      </c>
    </row>
    <row r="5" spans="1:5">
      <c s="3" r="A5" t="s">
        <v>301</v>
      </c>
    </row>
    <row r="6" spans="1:5">
      <c s="4" r="A6" t="s">
        <v>302</v>
      </c>
      <c s="6" r="B6" t="n">
        <v>171337178</v>
      </c>
      <c s="6" r="C6" t="n">
        <v>170697216</v>
      </c>
      <c s="6" r="D6" t="n">
        <v>171303699</v>
      </c>
      <c s="6" r="E6" t="n">
        <v>170639182</v>
      </c>
    </row>
    <row r="7" spans="1:5">
      <c s="4" r="A7" t="s">
        <v>303</v>
      </c>
      <c s="6" r="B7" t="n">
        <v>472178</v>
      </c>
      <c s="6" r="C7" t="n">
        <v>807956</v>
      </c>
      <c s="6" r="D7" t="n">
        <v>551889</v>
      </c>
      <c s="6" r="E7" t="n">
        <v>807956</v>
      </c>
    </row>
    <row r="8" spans="1:5">
      <c s="4" r="A8" t="s">
        <v>304</v>
      </c>
      <c s="6" r="B8" t="n">
        <v>171809356</v>
      </c>
      <c s="6" r="C8" t="n">
        <v>171505172</v>
      </c>
      <c s="6" r="D8" t="n">
        <v>171855588</v>
      </c>
      <c s="6" r="E8" t="n">
        <v>171447138</v>
      </c>
    </row>
    <row r="9" spans="1:5">
      <c s="4" r="A9" t="s">
        <v>305</v>
      </c>
      <c s="6" r="B9" t="n">
        <v>455954</v>
      </c>
      <c s="6" r="C9" t="n">
        <v>477405</v>
      </c>
      <c s="6" r="D9" t="n">
        <v>454483</v>
      </c>
      <c s="6" r="E9" t="n">
        <v>460964</v>
      </c>
    </row>
    <row r="10" spans="1:5">
      <c s="3" r="A10" t="s">
        <v>306</v>
      </c>
    </row>
    <row r="11" spans="1:5">
      <c s="4" r="A11" t="s">
        <v>307</v>
      </c>
      <c s="6" r="B11" t="n">
        <v>924888</v>
      </c>
      <c s="6" r="C11" t="n">
        <v>1170106</v>
      </c>
      <c s="6" r="D11" t="n">
        <v>883741</v>
      </c>
      <c s="6" r="E11" t="n">
        <v>1095593</v>
      </c>
    </row>
    <row r="12" spans="1:5">
      <c s="4" r="A12" t="s">
        <v>308</v>
      </c>
      <c s="6" r="B12" t="n">
        <v>172734244</v>
      </c>
      <c s="6" r="C12" t="n">
        <v>172675278</v>
      </c>
      <c s="6" r="D12" t="n">
        <v>172739329</v>
      </c>
      <c s="6" r="E12" t="n">
        <v>172542731</v>
      </c>
    </row>
    <row r="13" spans="1:5">
      <c s="4" r="A13" t="s">
        <v>118</v>
      </c>
      <c s="8" r="B13" t="n">
        <v>0.02</v>
      </c>
      <c s="8" r="C13" t="n">
        <v>0.02</v>
      </c>
      <c s="8" r="D13" t="n">
        <v>0.02</v>
      </c>
      <c s="8" r="E13" t="n">
        <v>0.02</v>
      </c>
    </row>
    <row r="14" spans="1:5">
      <c s="4" r="A14" t="s">
        <v>309</v>
      </c>
    </row>
    <row r="15" spans="1:5">
      <c s="3" r="A15" t="s">
        <v>306</v>
      </c>
    </row>
    <row r="16" spans="1:5">
      <c s="4" r="A16" t="s">
        <v>310</v>
      </c>
      <c s="6" r="B16" t="n">
        <v>367922</v>
      </c>
      <c s="6" r="C16" t="n">
        <v>692701</v>
      </c>
      <c s="6" r="D16" t="n">
        <v>330985</v>
      </c>
      <c s="6" r="E16" t="n">
        <v>634629</v>
      </c>
    </row>
    <row r="17" spans="1:5">
      <c s="4" r="A17" t="s">
        <v>311</v>
      </c>
    </row>
    <row r="18" spans="1:5">
      <c s="3" r="A18" t="s">
        <v>306</v>
      </c>
    </row>
    <row r="19" spans="1:5">
      <c s="4" r="A19" t="s">
        <v>310</v>
      </c>
      <c s="6" r="B19" t="n">
        <v>101012</v>
      </c>
      <c s="6" r="C19" t="n">
        <v>0</v>
      </c>
      <c s="6" r="D19" t="n">
        <v>98273</v>
      </c>
      <c s="6" r="E19" t="n">
        <v>0</v>
      </c>
    </row>
    <row r="20" spans="1:5">
      <c s="4" r="A20" t="s">
        <v>311</v>
      </c>
    </row>
    <row r="21" spans="1:5">
      <c s="3" r="A21" t="s">
        <v>300</v>
      </c>
    </row>
    <row r="22" spans="1:5">
      <c s="4" r="A22" t="s">
        <v>312</v>
      </c>
      <c s="6" r="B22" t="n">
        <v>3094753</v>
      </c>
      <c s="6" r="C22" t="n">
        <v>5510035</v>
      </c>
      <c s="6" r="D22" t="n">
        <v>3136437</v>
      </c>
      <c s="6" r="E22" t="n">
        <v>55100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3</v>
      </c>
      <c s="2" r="B1" t="s">
        <v>2</v>
      </c>
      <c s="2" r="C1" t="s">
        <v>23</v>
      </c>
    </row>
    <row r="2" spans="1:3">
      <c s="3" r="A2" t="s">
        <v>314</v>
      </c>
    </row>
    <row r="3" spans="1:3">
      <c s="4" r="A3" t="s">
        <v>315</v>
      </c>
      <c s="7" r="B3" t="n">
        <v>195861</v>
      </c>
      <c s="7" r="C3" t="n">
        <v>197296</v>
      </c>
    </row>
    <row r="4" spans="1:3">
      <c s="4" r="A4" t="s">
        <v>316</v>
      </c>
      <c s="6" r="B4" t="n">
        <v>4743</v>
      </c>
      <c s="6" r="C4" t="n">
        <v>2456</v>
      </c>
    </row>
    <row r="5" spans="1:3">
      <c s="4" r="A5" t="s">
        <v>317</v>
      </c>
      <c s="6" r="B5" t="n">
        <v>177</v>
      </c>
      <c s="6" r="C5" t="n">
        <v>1578</v>
      </c>
    </row>
    <row r="6" spans="1:3">
      <c s="4" r="A6" t="s">
        <v>28</v>
      </c>
      <c s="6" r="B6" t="n">
        <v>200427</v>
      </c>
      <c s="6" r="C6" t="n">
        <v>198174</v>
      </c>
    </row>
    <row r="7" spans="1:3">
      <c s="4" r="A7" t="s">
        <v>318</v>
      </c>
    </row>
    <row r="8" spans="1:3">
      <c s="3" r="A8" t="s">
        <v>314</v>
      </c>
    </row>
    <row r="9" spans="1:3">
      <c s="4" r="A9" t="s">
        <v>315</v>
      </c>
      <c s="6" r="C9" t="n">
        <v>12565</v>
      </c>
    </row>
    <row r="10" spans="1:3">
      <c s="4" r="A10" t="s">
        <v>316</v>
      </c>
      <c s="6" r="C10" t="n">
        <v>507</v>
      </c>
    </row>
    <row r="11" spans="1:3">
      <c s="4" r="A11" t="s">
        <v>317</v>
      </c>
      <c s="6" r="C11" t="n">
        <v>0</v>
      </c>
    </row>
    <row r="12" spans="1:3">
      <c s="4" r="A12" t="s">
        <v>28</v>
      </c>
      <c s="6" r="C12" t="n">
        <v>13072</v>
      </c>
    </row>
    <row r="13" spans="1:3">
      <c s="4" r="A13" t="s">
        <v>319</v>
      </c>
    </row>
    <row r="14" spans="1:3">
      <c s="3" r="A14" t="s">
        <v>314</v>
      </c>
    </row>
    <row r="15" spans="1:3">
      <c s="4" r="A15" t="s">
        <v>315</v>
      </c>
      <c s="6" r="B15" t="n">
        <v>989</v>
      </c>
      <c s="6" r="C15" t="n">
        <v>11994</v>
      </c>
    </row>
    <row r="16" spans="1:3">
      <c s="4" r="A16" t="s">
        <v>316</v>
      </c>
      <c s="6" r="B16" t="n">
        <v>0</v>
      </c>
      <c s="6" r="C16" t="n">
        <v>0</v>
      </c>
    </row>
    <row r="17" spans="1:3">
      <c s="4" r="A17" t="s">
        <v>317</v>
      </c>
      <c s="6" r="B17" t="n">
        <v>2</v>
      </c>
      <c s="6" r="C17" t="n">
        <v>804</v>
      </c>
    </row>
    <row r="18" spans="1:3">
      <c s="4" r="A18" t="s">
        <v>28</v>
      </c>
      <c s="6" r="B18" t="n">
        <v>987</v>
      </c>
      <c s="6" r="C18" t="n">
        <v>11190</v>
      </c>
    </row>
    <row r="19" spans="1:3">
      <c s="4" r="A19" t="s">
        <v>320</v>
      </c>
    </row>
    <row r="20" spans="1:3">
      <c s="3" r="A20" t="s">
        <v>314</v>
      </c>
    </row>
    <row r="21" spans="1:3">
      <c s="4" r="A21" t="s">
        <v>315</v>
      </c>
      <c s="6" r="B21" t="n">
        <v>179050</v>
      </c>
      <c s="6" r="C21" t="n">
        <v>147980</v>
      </c>
    </row>
    <row r="22" spans="1:3">
      <c s="4" r="A22" t="s">
        <v>316</v>
      </c>
      <c s="6" r="B22" t="n">
        <v>4016</v>
      </c>
      <c s="6" r="C22" t="n">
        <v>1498</v>
      </c>
    </row>
    <row r="23" spans="1:3">
      <c s="4" r="A23" t="s">
        <v>317</v>
      </c>
      <c s="6" r="B23" t="n">
        <v>19</v>
      </c>
      <c s="6" r="C23" t="n">
        <v>279</v>
      </c>
    </row>
    <row r="24" spans="1:3">
      <c s="4" r="A24" t="s">
        <v>28</v>
      </c>
      <c s="6" r="B24" t="n">
        <v>183047</v>
      </c>
      <c s="6" r="C24" t="n">
        <v>149199</v>
      </c>
    </row>
    <row r="25" spans="1:3">
      <c s="4" r="A25" t="s">
        <v>321</v>
      </c>
    </row>
    <row r="26" spans="1:3">
      <c s="3" r="A26" t="s">
        <v>314</v>
      </c>
    </row>
    <row r="27" spans="1:3">
      <c s="4" r="A27" t="s">
        <v>315</v>
      </c>
      <c s="6" r="B27" t="n">
        <v>14852</v>
      </c>
      <c s="6" r="C27" t="n">
        <v>23787</v>
      </c>
    </row>
    <row r="28" spans="1:3">
      <c s="4" r="A28" t="s">
        <v>316</v>
      </c>
      <c s="6" r="B28" t="n">
        <v>39</v>
      </c>
      <c s="6" r="C28" t="n">
        <v>0</v>
      </c>
    </row>
    <row r="29" spans="1:3">
      <c s="4" r="A29" t="s">
        <v>317</v>
      </c>
      <c s="6" r="B29" t="n">
        <v>156</v>
      </c>
      <c s="6" r="C29" t="n">
        <v>495</v>
      </c>
    </row>
    <row r="30" spans="1:3">
      <c s="4" r="A30" t="s">
        <v>28</v>
      </c>
      <c s="6" r="B30" t="n">
        <v>14735</v>
      </c>
      <c s="6" r="C30" t="n">
        <v>23292</v>
      </c>
    </row>
    <row r="31" spans="1:3">
      <c s="4" r="A31" t="s">
        <v>322</v>
      </c>
    </row>
    <row r="32" spans="1:3">
      <c s="3" r="A32" t="s">
        <v>314</v>
      </c>
    </row>
    <row r="33" spans="1:3">
      <c s="4" r="A33" t="s">
        <v>315</v>
      </c>
      <c s="6" r="B33" t="n">
        <v>970</v>
      </c>
      <c s="6" r="C33" t="n">
        <v>970</v>
      </c>
    </row>
    <row r="34" spans="1:3">
      <c s="4" r="A34" t="s">
        <v>316</v>
      </c>
      <c s="6" r="B34" t="n">
        <v>688</v>
      </c>
      <c s="6" r="C34" t="n">
        <v>451</v>
      </c>
    </row>
    <row r="35" spans="1:3">
      <c s="4" r="A35" t="s">
        <v>317</v>
      </c>
      <c s="6" r="B35" t="n">
        <v>0</v>
      </c>
      <c s="6" r="C35" t="n">
        <v>0</v>
      </c>
    </row>
    <row r="36" spans="1:3">
      <c s="4" r="A36" t="s">
        <v>28</v>
      </c>
      <c s="7" r="B36" t="n">
        <v>1658</v>
      </c>
      <c s="7" r="C36" t="n">
        <v>14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3</v>
      </c>
    </row>
    <row r="2" spans="1:3">
      <c s="3" r="A2" t="s">
        <v>314</v>
      </c>
    </row>
    <row r="3" spans="1:3">
      <c s="4" r="A3" t="s">
        <v>324</v>
      </c>
      <c s="7" r="B3" t="n">
        <v>5358</v>
      </c>
      <c s="7" r="C3" t="n">
        <v>74341</v>
      </c>
    </row>
    <row r="4" spans="1:3">
      <c s="4" r="A4" t="s">
        <v>325</v>
      </c>
      <c s="6" r="B4" t="n">
        <v>45</v>
      </c>
      <c s="6" r="C4" t="n">
        <v>535</v>
      </c>
    </row>
    <row r="5" spans="1:3">
      <c s="4" r="A5" t="s">
        <v>326</v>
      </c>
      <c s="6" r="B5" t="n">
        <v>5697</v>
      </c>
      <c s="6" r="C5" t="n">
        <v>18445</v>
      </c>
    </row>
    <row r="6" spans="1:3">
      <c s="4" r="A6" t="s">
        <v>327</v>
      </c>
      <c s="6" r="B6" t="n">
        <v>132</v>
      </c>
      <c s="6" r="C6" t="n">
        <v>1043</v>
      </c>
    </row>
    <row r="7" spans="1:3">
      <c s="4" r="A7" t="s">
        <v>328</v>
      </c>
      <c s="6" r="B7" t="n">
        <v>11055</v>
      </c>
      <c s="6" r="C7" t="n">
        <v>92786</v>
      </c>
    </row>
    <row r="8" spans="1:3">
      <c s="4" r="A8" t="s">
        <v>329</v>
      </c>
      <c s="6" r="B8" t="n">
        <v>177</v>
      </c>
      <c s="6" r="C8" t="n">
        <v>1578</v>
      </c>
    </row>
    <row r="9" spans="1:3">
      <c s="4" r="A9" t="s">
        <v>319</v>
      </c>
    </row>
    <row r="10" spans="1:3">
      <c s="3" r="A10" t="s">
        <v>314</v>
      </c>
    </row>
    <row r="11" spans="1:3">
      <c s="4" r="A11" t="s">
        <v>324</v>
      </c>
      <c s="6" r="B11" t="n">
        <v>0</v>
      </c>
      <c s="6" r="C11" t="n">
        <v>0</v>
      </c>
    </row>
    <row r="12" spans="1:3">
      <c s="4" r="A12" t="s">
        <v>325</v>
      </c>
      <c s="6" r="B12" t="n">
        <v>0</v>
      </c>
      <c s="6" r="C12" t="n">
        <v>0</v>
      </c>
    </row>
    <row r="13" spans="1:3">
      <c s="4" r="A13" t="s">
        <v>326</v>
      </c>
      <c s="6" r="B13" t="n">
        <v>987</v>
      </c>
      <c s="6" r="C13" t="n">
        <v>11190</v>
      </c>
    </row>
    <row r="14" spans="1:3">
      <c s="4" r="A14" t="s">
        <v>327</v>
      </c>
      <c s="6" r="B14" t="n">
        <v>2</v>
      </c>
      <c s="6" r="C14" t="n">
        <v>804</v>
      </c>
    </row>
    <row r="15" spans="1:3">
      <c s="4" r="A15" t="s">
        <v>328</v>
      </c>
      <c s="6" r="B15" t="n">
        <v>987</v>
      </c>
      <c s="6" r="C15" t="n">
        <v>11190</v>
      </c>
    </row>
    <row r="16" spans="1:3">
      <c s="4" r="A16" t="s">
        <v>329</v>
      </c>
      <c s="6" r="B16" t="n">
        <v>2</v>
      </c>
      <c s="6" r="C16" t="n">
        <v>804</v>
      </c>
    </row>
    <row r="17" spans="1:3">
      <c s="4" r="A17" t="s">
        <v>320</v>
      </c>
    </row>
    <row r="18" spans="1:3">
      <c s="3" r="A18" t="s">
        <v>314</v>
      </c>
    </row>
    <row r="19" spans="1:3">
      <c s="4" r="A19" t="s">
        <v>324</v>
      </c>
      <c s="6" r="B19" t="n">
        <v>0</v>
      </c>
      <c s="6" r="C19" t="n">
        <v>56787</v>
      </c>
    </row>
    <row r="20" spans="1:3">
      <c s="4" r="A20" t="s">
        <v>325</v>
      </c>
      <c s="6" r="B20" t="n">
        <v>0</v>
      </c>
      <c s="6" r="C20" t="n">
        <v>244</v>
      </c>
    </row>
    <row r="21" spans="1:3">
      <c s="4" r="A21" t="s">
        <v>326</v>
      </c>
      <c s="6" r="B21" t="n">
        <v>876</v>
      </c>
      <c s="6" r="C21" t="n">
        <v>1517</v>
      </c>
    </row>
    <row r="22" spans="1:3">
      <c s="4" r="A22" t="s">
        <v>327</v>
      </c>
      <c s="6" r="B22" t="n">
        <v>19</v>
      </c>
      <c s="6" r="C22" t="n">
        <v>35</v>
      </c>
    </row>
    <row r="23" spans="1:3">
      <c s="4" r="A23" t="s">
        <v>328</v>
      </c>
      <c s="6" r="B23" t="n">
        <v>876</v>
      </c>
      <c s="6" r="C23" t="n">
        <v>58304</v>
      </c>
    </row>
    <row r="24" spans="1:3">
      <c s="4" r="A24" t="s">
        <v>329</v>
      </c>
      <c s="6" r="B24" t="n">
        <v>19</v>
      </c>
      <c s="6" r="C24" t="n">
        <v>279</v>
      </c>
    </row>
    <row r="25" spans="1:3">
      <c s="4" r="A25" t="s">
        <v>321</v>
      </c>
    </row>
    <row r="26" spans="1:3">
      <c s="3" r="A26" t="s">
        <v>314</v>
      </c>
    </row>
    <row r="27" spans="1:3">
      <c s="4" r="A27" t="s">
        <v>324</v>
      </c>
      <c s="6" r="B27" t="n">
        <v>5358</v>
      </c>
      <c s="6" r="C27" t="n">
        <v>17554</v>
      </c>
    </row>
    <row r="28" spans="1:3">
      <c s="4" r="A28" t="s">
        <v>325</v>
      </c>
      <c s="6" r="B28" t="n">
        <v>45</v>
      </c>
      <c s="6" r="C28" t="n">
        <v>291</v>
      </c>
    </row>
    <row r="29" spans="1:3">
      <c s="4" r="A29" t="s">
        <v>326</v>
      </c>
      <c s="6" r="B29" t="n">
        <v>3834</v>
      </c>
      <c s="6" r="C29" t="n">
        <v>5738</v>
      </c>
    </row>
    <row r="30" spans="1:3">
      <c s="4" r="A30" t="s">
        <v>327</v>
      </c>
      <c s="6" r="B30" t="n">
        <v>111</v>
      </c>
      <c s="6" r="C30" t="n">
        <v>204</v>
      </c>
    </row>
    <row r="31" spans="1:3">
      <c s="4" r="A31" t="s">
        <v>328</v>
      </c>
      <c s="6" r="B31" t="n">
        <v>9192</v>
      </c>
      <c s="6" r="C31" t="n">
        <v>23292</v>
      </c>
    </row>
    <row r="32" spans="1:3">
      <c s="4" r="A32" t="s">
        <v>329</v>
      </c>
      <c s="7" r="B32" t="n">
        <v>156</v>
      </c>
      <c s="7" r="C32" t="n">
        <v>4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 customWidth="1" max="5" min="5" width="29"/>
  </cols>
  <sheetData>
    <row r="1" spans="1:5">
      <c s="1" r="A1" t="s">
        <v>330</v>
      </c>
      <c s="2" r="B1" t="s">
        <v>77</v>
      </c>
      <c s="2" r="C1" t="s">
        <v>1</v>
      </c>
      <c s="2" r="E1" t="s">
        <v>331</v>
      </c>
    </row>
    <row r="2" spans="1:5">
      <c s="2" r="B2" t="s">
        <v>332</v>
      </c>
      <c s="2" r="C2" t="s">
        <v>332</v>
      </c>
      <c s="2" r="D2" t="s">
        <v>333</v>
      </c>
      <c s="2" r="E2" t="s">
        <v>334</v>
      </c>
    </row>
    <row r="3" spans="1:5">
      <c s="3" r="A3" t="s">
        <v>335</v>
      </c>
    </row>
    <row r="4" spans="1:5">
      <c s="4" r="A4" t="s">
        <v>336</v>
      </c>
      <c s="7" r="B4" t="n">
        <v>177000</v>
      </c>
      <c s="7" r="C4" t="n">
        <v>177000</v>
      </c>
      <c s="7" r="E4" t="n">
        <v>1578000</v>
      </c>
    </row>
    <row r="5" spans="1:5">
      <c s="4" r="A5" t="s">
        <v>337</v>
      </c>
      <c s="6" r="B5" t="n">
        <v>0</v>
      </c>
      <c s="6" r="C5" t="n">
        <v>0</v>
      </c>
      <c s="6" r="D5" t="n">
        <v>0</v>
      </c>
    </row>
    <row r="6" spans="1:5">
      <c s="4" r="A6" t="s">
        <v>338</v>
      </c>
      <c s="7" r="C6" t="n">
        <v>0</v>
      </c>
      <c s="7" r="D6" t="n">
        <v>0</v>
      </c>
    </row>
    <row r="7" spans="1:5">
      <c s="4" r="A7" t="s">
        <v>339</v>
      </c>
      <c s="7" r="B7" t="n">
        <v>6000000</v>
      </c>
      <c s="6" r="C7" t="n">
        <v>6000000</v>
      </c>
      <c s="6" r="E7" t="n">
        <v>2900000</v>
      </c>
    </row>
    <row r="8" spans="1:5">
      <c s="4" r="A8" t="s">
        <v>340</v>
      </c>
      <c s="4" r="B8" t="s">
        <v>341</v>
      </c>
    </row>
    <row r="9" spans="1:5">
      <c s="4" r="A9" t="s">
        <v>342</v>
      </c>
      <c s="6" r="C9" t="n">
        <v>0</v>
      </c>
      <c s="6" r="E9" t="n">
        <v>0</v>
      </c>
    </row>
    <row r="10" spans="1:5">
      <c s="4" r="A10" t="s">
        <v>343</v>
      </c>
      <c s="6" r="C10" t="n">
        <v>9700000</v>
      </c>
      <c s="6" r="E10" t="n">
        <v>7000000</v>
      </c>
    </row>
    <row r="11" spans="1:5">
      <c s="4" r="A11" t="s">
        <v>344</v>
      </c>
      <c s="6" r="C11" t="n">
        <v>0</v>
      </c>
      <c s="6" r="E11" t="n">
        <v>0</v>
      </c>
    </row>
    <row r="12" spans="1:5">
      <c s="4" r="A12" t="s">
        <v>345</v>
      </c>
    </row>
    <row r="13" spans="1:5">
      <c s="3" r="A13" t="s">
        <v>335</v>
      </c>
    </row>
    <row r="14" spans="1:5">
      <c s="4" r="A14" t="s">
        <v>336</v>
      </c>
      <c s="7" r="B14" t="n">
        <v>177000</v>
      </c>
      <c s="7" r="C14" t="n">
        <v>177000</v>
      </c>
      <c s="7" r="E14" t="n">
        <v>1600000</v>
      </c>
    </row>
    <row r="15" spans="1:5">
      <c s="4" r="A15" t="s">
        <v>346</v>
      </c>
    </row>
    <row r="16" spans="1:5">
      <c s="3" r="A16" t="s">
        <v>335</v>
      </c>
    </row>
    <row r="17" spans="1:5">
      <c s="4" r="A17" t="s">
        <v>347</v>
      </c>
      <c s="6" r="B17" t="n">
        <v>1</v>
      </c>
      <c s="6" r="C17" t="n">
        <v>1</v>
      </c>
      <c s="6" r="E17" t="n">
        <v>4</v>
      </c>
    </row>
    <row r="18" spans="1:5">
      <c s="4" r="A18" t="s">
        <v>320</v>
      </c>
    </row>
    <row r="19" spans="1:5">
      <c s="3" r="A19" t="s">
        <v>335</v>
      </c>
    </row>
    <row r="20" spans="1:5">
      <c s="4" r="A20" t="s">
        <v>336</v>
      </c>
      <c s="7" r="B20" t="n">
        <v>19000</v>
      </c>
      <c s="7" r="C20" t="n">
        <v>19000</v>
      </c>
      <c s="7" r="E20" t="n">
        <v>279000</v>
      </c>
    </row>
    <row r="21" spans="1:5">
      <c s="4" r="A21" t="s">
        <v>347</v>
      </c>
      <c s="6" r="B21" t="n">
        <v>1</v>
      </c>
      <c s="6" r="C21" t="n">
        <v>1</v>
      </c>
      <c s="6" r="E21" t="n">
        <v>23</v>
      </c>
    </row>
    <row r="22" spans="1:5">
      <c s="4" r="A22" t="s">
        <v>321</v>
      </c>
    </row>
    <row r="23" spans="1:5">
      <c s="3" r="A23" t="s">
        <v>335</v>
      </c>
    </row>
    <row r="24" spans="1:5">
      <c s="4" r="A24" t="s">
        <v>336</v>
      </c>
      <c s="7" r="B24" t="n">
        <v>156000</v>
      </c>
      <c s="7" r="C24" t="n">
        <v>156000</v>
      </c>
      <c s="7" r="E24" t="n">
        <v>495000</v>
      </c>
    </row>
    <row r="25" spans="1:5">
      <c s="4" r="A25" t="s">
        <v>347</v>
      </c>
      <c s="6" r="B25" t="n">
        <v>3</v>
      </c>
      <c s="6" r="C25" t="n">
        <v>3</v>
      </c>
      <c s="6" r="E25" t="n">
        <v>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23</v>
      </c>
    </row>
    <row r="2" spans="1:3">
      <c s="3" r="A2" t="s">
        <v>315</v>
      </c>
    </row>
    <row r="3" spans="1:3">
      <c s="4" r="A3" t="s">
        <v>349</v>
      </c>
      <c s="7" r="B3" t="n">
        <v>989</v>
      </c>
      <c s="7" r="C3" t="n">
        <v>2253</v>
      </c>
    </row>
    <row r="4" spans="1:3">
      <c s="4" r="A4" t="s">
        <v>350</v>
      </c>
      <c s="6" r="B4" t="n">
        <v>0</v>
      </c>
      <c s="6" r="C4" t="n">
        <v>12518</v>
      </c>
    </row>
    <row r="5" spans="1:3">
      <c s="4" r="A5" t="s">
        <v>351</v>
      </c>
      <c s="6" r="B5" t="n">
        <v>0</v>
      </c>
      <c s="6" r="C5" t="n">
        <v>9788</v>
      </c>
    </row>
    <row r="6" spans="1:3">
      <c s="4" r="A6" t="s">
        <v>315</v>
      </c>
      <c s="6" r="B6" t="n">
        <v>195861</v>
      </c>
      <c s="6" r="C6" t="n">
        <v>197296</v>
      </c>
    </row>
    <row r="7" spans="1:3">
      <c s="3" r="A7" t="s">
        <v>352</v>
      </c>
    </row>
    <row r="8" spans="1:3">
      <c s="4" r="A8" t="s">
        <v>349</v>
      </c>
      <c s="6" r="B8" t="n">
        <v>987</v>
      </c>
      <c s="6" r="C8" t="n">
        <v>2304</v>
      </c>
    </row>
    <row r="9" spans="1:3">
      <c s="4" r="A9" t="s">
        <v>350</v>
      </c>
      <c s="6" r="B9" t="n">
        <v>0</v>
      </c>
      <c s="6" r="C9" t="n">
        <v>11785</v>
      </c>
    </row>
    <row r="10" spans="1:3">
      <c s="4" r="A10" t="s">
        <v>351</v>
      </c>
      <c s="6" r="B10" t="n">
        <v>0</v>
      </c>
      <c s="6" r="C10" t="n">
        <v>10173</v>
      </c>
    </row>
    <row r="11" spans="1:3">
      <c s="4" r="A11" t="s">
        <v>353</v>
      </c>
      <c s="6" r="B11" t="n">
        <v>200427</v>
      </c>
      <c s="6" r="C11" t="n">
        <v>198174</v>
      </c>
    </row>
    <row r="12" spans="1:3">
      <c s="4" r="A12" t="s">
        <v>320</v>
      </c>
    </row>
    <row r="13" spans="1:3">
      <c s="3" r="A13" t="s">
        <v>315</v>
      </c>
    </row>
    <row r="14" spans="1:3">
      <c s="4" r="A14" t="s">
        <v>315</v>
      </c>
      <c s="6" r="B14" t="n">
        <v>179050</v>
      </c>
      <c s="6" r="C14" t="n">
        <v>147980</v>
      </c>
    </row>
    <row r="15" spans="1:3">
      <c s="3" r="A15" t="s">
        <v>352</v>
      </c>
    </row>
    <row r="16" spans="1:3">
      <c s="4" r="A16" t="s">
        <v>353</v>
      </c>
      <c s="6" r="B16" t="n">
        <v>183047</v>
      </c>
      <c s="6" r="C16" t="n">
        <v>149199</v>
      </c>
    </row>
    <row r="17" spans="1:3">
      <c s="4" r="A17" t="s">
        <v>321</v>
      </c>
    </row>
    <row r="18" spans="1:3">
      <c s="3" r="A18" t="s">
        <v>315</v>
      </c>
    </row>
    <row r="19" spans="1:3">
      <c s="4" r="A19" t="s">
        <v>315</v>
      </c>
      <c s="6" r="B19" t="n">
        <v>14852</v>
      </c>
      <c s="6" r="C19" t="n">
        <v>23787</v>
      </c>
    </row>
    <row r="20" spans="1:3">
      <c s="3" r="A20" t="s">
        <v>352</v>
      </c>
    </row>
    <row r="21" spans="1:3">
      <c s="4" r="A21" t="s">
        <v>353</v>
      </c>
      <c s="6" r="B21" t="n">
        <v>14735</v>
      </c>
      <c s="6" r="C21" t="n">
        <v>23292</v>
      </c>
    </row>
    <row r="22" spans="1:3">
      <c s="4" r="A22" t="s">
        <v>322</v>
      </c>
    </row>
    <row r="23" spans="1:3">
      <c s="3" r="A23" t="s">
        <v>315</v>
      </c>
    </row>
    <row r="24" spans="1:3">
      <c s="4" r="A24" t="s">
        <v>315</v>
      </c>
      <c s="6" r="B24" t="n">
        <v>970</v>
      </c>
      <c s="6" r="C24" t="n">
        <v>970</v>
      </c>
    </row>
    <row r="25" spans="1:3">
      <c s="3" r="A25" t="s">
        <v>352</v>
      </c>
    </row>
    <row r="26" spans="1:3">
      <c s="4" r="A26" t="s">
        <v>353</v>
      </c>
      <c s="7" r="B26" t="n">
        <v>1658</v>
      </c>
      <c s="7" r="C26" t="n">
        <v>14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3</v>
      </c>
    </row>
    <row r="2" spans="1:3">
      <c s="3" r="A2" t="s">
        <v>355</v>
      </c>
    </row>
    <row r="3" spans="1:3">
      <c s="4" r="A3" t="s">
        <v>356</v>
      </c>
      <c s="7" r="B3" t="n">
        <v>1562155</v>
      </c>
      <c s="7" r="C3" t="n">
        <v>1541502</v>
      </c>
    </row>
    <row r="4" spans="1:3">
      <c s="4" r="A4" t="s">
        <v>357</v>
      </c>
      <c s="6" r="B4" t="n">
        <v>510</v>
      </c>
      <c s="6" r="C4" t="n">
        <v>-596</v>
      </c>
    </row>
    <row r="5" spans="1:3">
      <c s="4" r="A5" t="s">
        <v>358</v>
      </c>
      <c s="6" r="B5" t="n">
        <v>1562155</v>
      </c>
      <c s="6" r="C5" t="n">
        <v>1541502</v>
      </c>
    </row>
    <row r="6" spans="1:3">
      <c s="4" r="A6" t="s">
        <v>359</v>
      </c>
    </row>
    <row r="7" spans="1:3">
      <c s="3" r="A7" t="s">
        <v>355</v>
      </c>
    </row>
    <row r="8" spans="1:3">
      <c s="4" r="A8" t="s">
        <v>356</v>
      </c>
      <c s="6" r="B8" t="n">
        <v>226072</v>
      </c>
      <c s="6" r="C8" t="n">
        <v>233319</v>
      </c>
    </row>
    <row r="9" spans="1:3">
      <c s="4" r="A9" t="s">
        <v>358</v>
      </c>
      <c s="6" r="B9" t="n">
        <v>226072</v>
      </c>
      <c s="6" r="C9" t="n">
        <v>233319</v>
      </c>
    </row>
    <row r="10" spans="1:3">
      <c s="4" r="A10" t="s">
        <v>360</v>
      </c>
    </row>
    <row r="11" spans="1:3">
      <c s="3" r="A11" t="s">
        <v>355</v>
      </c>
    </row>
    <row r="12" spans="1:3">
      <c s="4" r="A12" t="s">
        <v>356</v>
      </c>
      <c s="6" r="B12" t="n">
        <v>140387</v>
      </c>
      <c s="6" r="C12" t="n">
        <v>141208</v>
      </c>
    </row>
    <row r="13" spans="1:3">
      <c s="4" r="A13" t="s">
        <v>361</v>
      </c>
    </row>
    <row r="14" spans="1:3">
      <c s="3" r="A14" t="s">
        <v>355</v>
      </c>
    </row>
    <row r="15" spans="1:3">
      <c s="4" r="A15" t="s">
        <v>356</v>
      </c>
      <c s="6" r="B15" t="n">
        <v>652684</v>
      </c>
      <c s="6" r="C15" t="n">
        <v>655895</v>
      </c>
    </row>
    <row r="16" spans="1:3">
      <c s="4" r="A16" t="s">
        <v>362</v>
      </c>
    </row>
    <row r="17" spans="1:3">
      <c s="3" r="A17" t="s">
        <v>355</v>
      </c>
    </row>
    <row r="18" spans="1:3">
      <c s="4" r="A18" t="s">
        <v>356</v>
      </c>
      <c s="6" r="B18" t="n">
        <v>341606</v>
      </c>
      <c s="6" r="C18" t="n">
        <v>349758</v>
      </c>
    </row>
    <row r="19" spans="1:3">
      <c s="4" r="A19" t="s">
        <v>363</v>
      </c>
    </row>
    <row r="20" spans="1:3">
      <c s="3" r="A20" t="s">
        <v>355</v>
      </c>
    </row>
    <row r="21" spans="1:3">
      <c s="4" r="A21" t="s">
        <v>356</v>
      </c>
      <c s="6" r="B21" t="n">
        <v>200896</v>
      </c>
      <c s="6" r="C21" t="n">
        <v>161918</v>
      </c>
    </row>
    <row r="22" spans="1:3">
      <c s="4" r="A22" t="s">
        <v>358</v>
      </c>
      <c s="7" r="B22" t="n">
        <v>200896</v>
      </c>
      <c s="7" r="C22" t="n">
        <v>1619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77</v>
      </c>
      <c s="2" r="D1" t="s">
        <v>1</v>
      </c>
    </row>
    <row r="2" spans="1:5">
      <c s="2" r="B2" t="s">
        <v>2</v>
      </c>
      <c s="2" r="C2" t="s">
        <v>78</v>
      </c>
      <c s="2" r="D2" t="s">
        <v>2</v>
      </c>
      <c s="2" r="E2" t="s">
        <v>78</v>
      </c>
    </row>
    <row r="3" spans="1:5">
      <c s="3" r="A3" t="s">
        <v>365</v>
      </c>
    </row>
    <row r="4" spans="1:5">
      <c s="4" r="A4" t="s">
        <v>366</v>
      </c>
      <c s="7" r="B4" t="n">
        <v>21228</v>
      </c>
      <c s="7" r="C4" t="n">
        <v>28177</v>
      </c>
      <c s="7" r="D4" t="n">
        <v>23184</v>
      </c>
      <c s="7" r="E4" t="n">
        <v>27050</v>
      </c>
    </row>
    <row r="5" spans="1:5">
      <c s="4" r="A5" t="s">
        <v>367</v>
      </c>
      <c s="6" r="B5" t="n">
        <v>-1608</v>
      </c>
      <c s="6" r="C5" t="n">
        <v>-1246</v>
      </c>
      <c s="6" r="D5" t="n">
        <v>-4373</v>
      </c>
      <c s="6" r="E5" t="n">
        <v>-1697</v>
      </c>
    </row>
    <row r="6" spans="1:5">
      <c s="4" r="A6" t="s">
        <v>368</v>
      </c>
      <c s="6" r="B6" t="n">
        <v>3291</v>
      </c>
      <c s="6" r="C6" t="n">
        <v>805</v>
      </c>
      <c s="6" r="D6" t="n">
        <v>4100</v>
      </c>
      <c s="6" r="E6" t="n">
        <v>1783</v>
      </c>
    </row>
    <row r="7" spans="1:5">
      <c s="4" r="A7" t="s">
        <v>369</v>
      </c>
      <c s="6" r="B7" t="n">
        <v>0</v>
      </c>
      <c s="6" r="C7" t="n">
        <v>0</v>
      </c>
      <c s="6" r="D7" t="n">
        <v>0</v>
      </c>
      <c s="6" r="E7" t="n">
        <v>600</v>
      </c>
    </row>
    <row r="8" spans="1:5">
      <c s="4" r="A8" t="s">
        <v>370</v>
      </c>
      <c s="6" r="B8" t="n">
        <v>22911</v>
      </c>
      <c s="6" r="C8" t="n">
        <v>27736</v>
      </c>
      <c s="6" r="D8" t="n">
        <v>22911</v>
      </c>
      <c s="6" r="E8" t="n">
        <v>27736</v>
      </c>
    </row>
    <row r="9" spans="1:5">
      <c s="4" r="A9" t="s">
        <v>371</v>
      </c>
      <c s="6" r="B9" t="n">
        <v>5669</v>
      </c>
      <c s="6" r="C9" t="n">
        <v>6436</v>
      </c>
      <c s="6" r="D9" t="n">
        <v>5669</v>
      </c>
      <c s="6" r="E9" t="n">
        <v>6436</v>
      </c>
    </row>
    <row r="10" spans="1:5">
      <c s="4" r="A10" t="s">
        <v>372</v>
      </c>
      <c s="6" r="B10" t="n">
        <v>17242</v>
      </c>
      <c s="6" r="C10" t="n">
        <v>21300</v>
      </c>
      <c s="6" r="D10" t="n">
        <v>17242</v>
      </c>
      <c s="6" r="E10" t="n">
        <v>21300</v>
      </c>
    </row>
    <row r="11" spans="1:5">
      <c s="4" r="A11" t="s">
        <v>359</v>
      </c>
    </row>
    <row r="12" spans="1:5">
      <c s="3" r="A12" t="s">
        <v>365</v>
      </c>
    </row>
    <row r="13" spans="1:5">
      <c s="4" r="A13" t="s">
        <v>366</v>
      </c>
      <c s="6" r="B13" t="n">
        <v>3064</v>
      </c>
      <c s="6" r="C13" t="n">
        <v>4490</v>
      </c>
      <c s="6" r="D13" t="n">
        <v>3576</v>
      </c>
      <c s="6" r="E13" t="n">
        <v>4605</v>
      </c>
    </row>
    <row r="14" spans="1:5">
      <c s="4" r="A14" t="s">
        <v>367</v>
      </c>
      <c s="6" r="B14" t="n">
        <v>-53</v>
      </c>
      <c s="6" r="C14" t="n">
        <v>-185</v>
      </c>
      <c s="6" r="D14" t="n">
        <v>-99</v>
      </c>
      <c s="6" r="E14" t="n">
        <v>-369</v>
      </c>
    </row>
    <row r="15" spans="1:5">
      <c s="4" r="A15" t="s">
        <v>368</v>
      </c>
      <c s="6" r="B15" t="n">
        <v>2492</v>
      </c>
      <c s="6" r="C15" t="n">
        <v>277</v>
      </c>
      <c s="6" r="D15" t="n">
        <v>2555</v>
      </c>
      <c s="6" r="E15" t="n">
        <v>640</v>
      </c>
    </row>
    <row r="16" spans="1:5">
      <c s="4" r="A16" t="s">
        <v>369</v>
      </c>
      <c s="6" r="B16" t="n">
        <v>-3033</v>
      </c>
      <c s="6" r="C16" t="n">
        <v>2007</v>
      </c>
      <c s="6" r="D16" t="n">
        <v>-3562</v>
      </c>
      <c s="6" r="E16" t="n">
        <v>1713</v>
      </c>
    </row>
    <row r="17" spans="1:5">
      <c s="4" r="A17" t="s">
        <v>370</v>
      </c>
      <c s="6" r="B17" t="n">
        <v>2470</v>
      </c>
      <c s="6" r="C17" t="n">
        <v>6589</v>
      </c>
      <c s="6" r="D17" t="n">
        <v>2470</v>
      </c>
      <c s="6" r="E17" t="n">
        <v>6589</v>
      </c>
    </row>
    <row r="18" spans="1:5">
      <c s="4" r="A18" t="s">
        <v>371</v>
      </c>
      <c s="6" r="B18" t="n">
        <v>145</v>
      </c>
      <c s="6" r="C18" t="n">
        <v>2845</v>
      </c>
      <c s="6" r="D18" t="n">
        <v>145</v>
      </c>
      <c s="6" r="E18" t="n">
        <v>2845</v>
      </c>
    </row>
    <row r="19" spans="1:5">
      <c s="4" r="A19" t="s">
        <v>373</v>
      </c>
      <c s="6" r="B19" t="n">
        <v>1335</v>
      </c>
      <c s="6" r="C19" t="n">
        <v>8026</v>
      </c>
      <c s="6" r="D19" t="n">
        <v>1335</v>
      </c>
      <c s="6" r="E19" t="n">
        <v>8026</v>
      </c>
    </row>
    <row r="20" spans="1:5">
      <c s="4" r="A20" t="s">
        <v>372</v>
      </c>
      <c s="6" r="B20" t="n">
        <v>2325</v>
      </c>
      <c s="6" r="C20" t="n">
        <v>3744</v>
      </c>
      <c s="6" r="D20" t="n">
        <v>2325</v>
      </c>
      <c s="6" r="E20" t="n">
        <v>3744</v>
      </c>
    </row>
    <row r="21" spans="1:5">
      <c s="4" r="A21" t="s">
        <v>374</v>
      </c>
      <c s="6" r="B21" t="n">
        <v>224737</v>
      </c>
      <c s="6" r="C21" t="n">
        <v>234997</v>
      </c>
      <c s="6" r="D21" t="n">
        <v>224737</v>
      </c>
      <c s="6" r="E21" t="n">
        <v>234997</v>
      </c>
    </row>
    <row r="22" spans="1:5">
      <c s="4" r="A22" t="s">
        <v>360</v>
      </c>
    </row>
    <row r="23" spans="1:5">
      <c s="3" r="A23" t="s">
        <v>365</v>
      </c>
    </row>
    <row r="24" spans="1:5">
      <c s="4" r="A24" t="s">
        <v>366</v>
      </c>
      <c s="6" r="B24" t="n">
        <v>3471</v>
      </c>
      <c s="6" r="C24" t="n">
        <v>5228</v>
      </c>
      <c s="6" r="D24" t="n">
        <v>3339</v>
      </c>
      <c s="6" r="E24" t="n">
        <v>4342</v>
      </c>
    </row>
    <row r="25" spans="1:5">
      <c s="4" r="A25" t="s">
        <v>367</v>
      </c>
      <c s="6" r="B25" t="n">
        <v>-323</v>
      </c>
      <c s="6" r="C25" t="n">
        <v>-433</v>
      </c>
      <c s="6" r="D25" t="n">
        <v>-635</v>
      </c>
      <c s="6" r="E25" t="n">
        <v>-464</v>
      </c>
    </row>
    <row r="26" spans="1:5">
      <c s="4" r="A26" t="s">
        <v>368</v>
      </c>
      <c s="6" r="B26" t="n">
        <v>476</v>
      </c>
      <c s="6" r="C26" t="n">
        <v>60</v>
      </c>
      <c s="6" r="D26" t="n">
        <v>744</v>
      </c>
      <c s="6" r="E26" t="n">
        <v>491</v>
      </c>
    </row>
    <row r="27" spans="1:5">
      <c s="4" r="A27" t="s">
        <v>369</v>
      </c>
      <c s="6" r="B27" t="n">
        <v>2375</v>
      </c>
      <c s="6" r="C27" t="n">
        <v>-574</v>
      </c>
      <c s="6" r="D27" t="n">
        <v>2551</v>
      </c>
      <c s="6" r="E27" t="n">
        <v>-88</v>
      </c>
    </row>
    <row r="28" spans="1:5">
      <c s="4" r="A28" t="s">
        <v>370</v>
      </c>
      <c s="6" r="B28" t="n">
        <v>5999</v>
      </c>
      <c s="6" r="C28" t="n">
        <v>4281</v>
      </c>
      <c s="6" r="D28" t="n">
        <v>5999</v>
      </c>
      <c s="6" r="E28" t="n">
        <v>4281</v>
      </c>
    </row>
    <row r="29" spans="1:5">
      <c s="4" r="A29" t="s">
        <v>371</v>
      </c>
      <c s="6" r="B29" t="n">
        <v>3715</v>
      </c>
      <c s="6" r="C29" t="n">
        <v>1662</v>
      </c>
      <c s="6" r="D29" t="n">
        <v>3715</v>
      </c>
      <c s="6" r="E29" t="n">
        <v>1662</v>
      </c>
    </row>
    <row r="30" spans="1:5">
      <c s="4" r="A30" t="s">
        <v>373</v>
      </c>
      <c s="6" r="B30" t="n">
        <v>20145</v>
      </c>
      <c s="6" r="C30" t="n">
        <v>24024</v>
      </c>
      <c s="6" r="D30" t="n">
        <v>20145</v>
      </c>
      <c s="6" r="E30" t="n">
        <v>24024</v>
      </c>
    </row>
    <row r="31" spans="1:5">
      <c s="4" r="A31" t="s">
        <v>372</v>
      </c>
      <c s="6" r="B31" t="n">
        <v>2284</v>
      </c>
      <c s="6" r="C31" t="n">
        <v>2619</v>
      </c>
      <c s="6" r="D31" t="n">
        <v>2284</v>
      </c>
      <c s="6" r="E31" t="n">
        <v>2619</v>
      </c>
    </row>
    <row r="32" spans="1:5">
      <c s="4" r="A32" t="s">
        <v>374</v>
      </c>
      <c s="6" r="B32" t="n">
        <v>120242</v>
      </c>
      <c s="6" r="C32" t="n">
        <v>120806</v>
      </c>
      <c s="6" r="D32" t="n">
        <v>120242</v>
      </c>
      <c s="6" r="E32" t="n">
        <v>120806</v>
      </c>
    </row>
    <row r="33" spans="1:5">
      <c s="4" r="A33" t="s">
        <v>375</v>
      </c>
    </row>
    <row r="34" spans="1:5">
      <c s="3" r="A34" t="s">
        <v>365</v>
      </c>
    </row>
    <row r="35" spans="1:5">
      <c s="4" r="A35" t="s">
        <v>366</v>
      </c>
      <c s="6" r="B35" t="n">
        <v>5072</v>
      </c>
      <c s="6" r="C35" t="n">
        <v>7607</v>
      </c>
      <c s="6" r="D35" t="n">
        <v>6302</v>
      </c>
      <c s="6" r="E35" t="n">
        <v>6854</v>
      </c>
    </row>
    <row r="36" spans="1:5">
      <c s="4" r="A36" t="s">
        <v>367</v>
      </c>
      <c s="6" r="B36" t="n">
        <v>-889</v>
      </c>
      <c s="6" r="C36" t="n">
        <v>-166</v>
      </c>
      <c s="6" r="D36" t="n">
        <v>-1640</v>
      </c>
      <c s="6" r="E36" t="n">
        <v>-266</v>
      </c>
    </row>
    <row r="37" spans="1:5">
      <c s="4" r="A37" t="s">
        <v>368</v>
      </c>
      <c s="6" r="B37" t="n">
        <v>187</v>
      </c>
      <c s="6" r="C37" t="n">
        <v>177</v>
      </c>
      <c s="6" r="D37" t="n">
        <v>435</v>
      </c>
      <c s="6" r="E37" t="n">
        <v>234</v>
      </c>
    </row>
    <row r="38" spans="1:5">
      <c s="4" r="A38" t="s">
        <v>369</v>
      </c>
      <c s="6" r="B38" t="n">
        <v>-367</v>
      </c>
      <c s="6" r="C38" t="n">
        <v>-1178</v>
      </c>
      <c s="6" r="D38" t="n">
        <v>-1094</v>
      </c>
      <c s="6" r="E38" t="n">
        <v>-382</v>
      </c>
    </row>
    <row r="39" spans="1:5">
      <c s="4" r="A39" t="s">
        <v>370</v>
      </c>
      <c s="6" r="B39" t="n">
        <v>4003</v>
      </c>
      <c s="6" r="C39" t="n">
        <v>6440</v>
      </c>
      <c s="6" r="D39" t="n">
        <v>4003</v>
      </c>
      <c s="6" r="E39" t="n">
        <v>6440</v>
      </c>
    </row>
    <row r="40" spans="1:5">
      <c s="4" r="A40" t="s">
        <v>371</v>
      </c>
      <c s="6" r="B40" t="n">
        <v>320</v>
      </c>
      <c s="6" r="C40" t="n">
        <v>351</v>
      </c>
      <c s="6" r="D40" t="n">
        <v>320</v>
      </c>
      <c s="6" r="E40" t="n">
        <v>351</v>
      </c>
    </row>
    <row r="41" spans="1:5">
      <c s="4" r="A41" t="s">
        <v>373</v>
      </c>
      <c s="6" r="B41" t="n">
        <v>25695</v>
      </c>
      <c s="6" r="C41" t="n">
        <v>26071</v>
      </c>
      <c s="6" r="D41" t="n">
        <v>25695</v>
      </c>
      <c s="6" r="E41" t="n">
        <v>26071</v>
      </c>
    </row>
    <row r="42" spans="1:5">
      <c s="4" r="A42" t="s">
        <v>372</v>
      </c>
      <c s="6" r="B42" t="n">
        <v>3683</v>
      </c>
      <c s="6" r="C42" t="n">
        <v>6089</v>
      </c>
      <c s="6" r="D42" t="n">
        <v>3683</v>
      </c>
      <c s="6" r="E42" t="n">
        <v>6089</v>
      </c>
    </row>
    <row r="43" spans="1:5">
      <c s="4" r="A43" t="s">
        <v>374</v>
      </c>
      <c s="6" r="B43" t="n">
        <v>626989</v>
      </c>
      <c s="6" r="C43" t="n">
        <v>611053</v>
      </c>
      <c s="6" r="D43" t="n">
        <v>626989</v>
      </c>
      <c s="6" r="E43" t="n">
        <v>611053</v>
      </c>
    </row>
    <row r="44" spans="1:5">
      <c s="4" r="A44" t="s">
        <v>376</v>
      </c>
    </row>
    <row r="45" spans="1:5">
      <c s="3" r="A45" t="s">
        <v>365</v>
      </c>
    </row>
    <row r="46" spans="1:5">
      <c s="4" r="A46" t="s">
        <v>366</v>
      </c>
      <c s="6" r="B46" t="n">
        <v>6328</v>
      </c>
      <c s="6" r="C46" t="n">
        <v>6689</v>
      </c>
      <c s="6" r="D46" t="n">
        <v>7501</v>
      </c>
      <c s="6" r="E46" t="n">
        <v>7142</v>
      </c>
    </row>
    <row r="47" spans="1:5">
      <c s="4" r="A47" t="s">
        <v>367</v>
      </c>
      <c s="6" r="B47" t="n">
        <v>-291</v>
      </c>
      <c s="6" r="C47" t="n">
        <v>-373</v>
      </c>
      <c s="6" r="D47" t="n">
        <v>-1894</v>
      </c>
      <c s="6" r="E47" t="n">
        <v>-470</v>
      </c>
    </row>
    <row r="48" spans="1:5">
      <c s="4" r="A48" t="s">
        <v>368</v>
      </c>
      <c s="6" r="B48" t="n">
        <v>130</v>
      </c>
      <c s="6" r="C48" t="n">
        <v>285</v>
      </c>
      <c s="6" r="D48" t="n">
        <v>350</v>
      </c>
      <c s="6" r="E48" t="n">
        <v>382</v>
      </c>
    </row>
    <row r="49" spans="1:5">
      <c s="4" r="A49" t="s">
        <v>369</v>
      </c>
      <c s="6" r="B49" t="n">
        <v>1398</v>
      </c>
      <c s="6" r="C49" t="n">
        <v>-731</v>
      </c>
      <c s="6" r="D49" t="n">
        <v>1608</v>
      </c>
      <c s="6" r="E49" t="n">
        <v>-1184</v>
      </c>
    </row>
    <row r="50" spans="1:5">
      <c s="4" r="A50" t="s">
        <v>370</v>
      </c>
      <c s="6" r="B50" t="n">
        <v>7565</v>
      </c>
      <c s="6" r="C50" t="n">
        <v>5870</v>
      </c>
      <c s="6" r="D50" t="n">
        <v>7565</v>
      </c>
      <c s="6" r="E50" t="n">
        <v>5870</v>
      </c>
    </row>
    <row r="51" spans="1:5">
      <c s="4" r="A51" t="s">
        <v>371</v>
      </c>
      <c s="6" r="B51" t="n">
        <v>1489</v>
      </c>
      <c s="6" r="C51" t="n">
        <v>1576</v>
      </c>
      <c s="6" r="D51" t="n">
        <v>1489</v>
      </c>
      <c s="6" r="E51" t="n">
        <v>1576</v>
      </c>
    </row>
    <row r="52" spans="1:5">
      <c s="4" r="A52" t="s">
        <v>373</v>
      </c>
      <c s="6" r="B52" t="n">
        <v>10341</v>
      </c>
      <c s="6" r="C52" t="n">
        <v>12475</v>
      </c>
      <c s="6" r="D52" t="n">
        <v>10341</v>
      </c>
      <c s="6" r="E52" t="n">
        <v>12475</v>
      </c>
    </row>
    <row r="53" spans="1:5">
      <c s="4" r="A53" t="s">
        <v>372</v>
      </c>
      <c s="6" r="B53" t="n">
        <v>6076</v>
      </c>
      <c s="6" r="C53" t="n">
        <v>4294</v>
      </c>
      <c s="6" r="D53" t="n">
        <v>6076</v>
      </c>
      <c s="6" r="E53" t="n">
        <v>4294</v>
      </c>
    </row>
    <row r="54" spans="1:5">
      <c s="4" r="A54" t="s">
        <v>374</v>
      </c>
      <c s="6" r="B54" t="n">
        <v>331265</v>
      </c>
      <c s="6" r="C54" t="n">
        <v>337611</v>
      </c>
      <c s="6" r="D54" t="n">
        <v>331265</v>
      </c>
      <c s="6" r="E54" t="n">
        <v>337611</v>
      </c>
    </row>
    <row r="55" spans="1:5">
      <c s="4" r="A55" t="s">
        <v>363</v>
      </c>
    </row>
    <row r="56" spans="1:5">
      <c s="3" r="A56" t="s">
        <v>365</v>
      </c>
    </row>
    <row r="57" spans="1:5">
      <c s="4" r="A57" t="s">
        <v>366</v>
      </c>
      <c s="6" r="B57" t="n">
        <v>949</v>
      </c>
      <c s="6" r="C57" t="n">
        <v>1064</v>
      </c>
      <c s="6" r="D57" t="n">
        <v>839</v>
      </c>
      <c s="6" r="E57" t="n">
        <v>979</v>
      </c>
    </row>
    <row r="58" spans="1:5">
      <c s="4" r="A58" t="s">
        <v>367</v>
      </c>
      <c s="6" r="B58" t="n">
        <v>-52</v>
      </c>
      <c s="6" r="C58" t="n">
        <v>-89</v>
      </c>
      <c s="6" r="D58" t="n">
        <v>-105</v>
      </c>
      <c s="6" r="E58" t="n">
        <v>-128</v>
      </c>
    </row>
    <row r="59" spans="1:5">
      <c s="4" r="A59" t="s">
        <v>368</v>
      </c>
      <c s="6" r="B59" t="n">
        <v>6</v>
      </c>
      <c s="6" r="C59" t="n">
        <v>6</v>
      </c>
      <c s="6" r="D59" t="n">
        <v>16</v>
      </c>
      <c s="6" r="E59" t="n">
        <v>36</v>
      </c>
    </row>
    <row r="60" spans="1:5">
      <c s="4" r="A60" t="s">
        <v>369</v>
      </c>
      <c s="6" r="B60" t="n">
        <v>-217</v>
      </c>
      <c s="6" r="C60" t="n">
        <v>-193</v>
      </c>
      <c s="6" r="D60" t="n">
        <v>-64</v>
      </c>
      <c s="6" r="E60" t="n">
        <v>-99</v>
      </c>
    </row>
    <row r="61" spans="1:5">
      <c s="4" r="A61" t="s">
        <v>370</v>
      </c>
      <c s="6" r="B61" t="n">
        <v>686</v>
      </c>
      <c s="6" r="C61" t="n">
        <v>788</v>
      </c>
      <c s="6" r="D61" t="n">
        <v>686</v>
      </c>
      <c s="6" r="E61" t="n">
        <v>788</v>
      </c>
    </row>
    <row r="62" spans="1:5">
      <c s="4" r="A62" t="s">
        <v>371</v>
      </c>
      <c s="6" r="B62" t="n">
        <v>0</v>
      </c>
      <c s="6" r="C62" t="n">
        <v>2</v>
      </c>
      <c s="6" r="D62" t="n">
        <v>0</v>
      </c>
      <c s="6" r="E62" t="n">
        <v>2</v>
      </c>
    </row>
    <row r="63" spans="1:5">
      <c s="4" r="A63" t="s">
        <v>373</v>
      </c>
      <c s="6" r="B63" t="n">
        <v>9</v>
      </c>
      <c s="6" r="C63" t="n">
        <v>69</v>
      </c>
      <c s="6" r="D63" t="n">
        <v>9</v>
      </c>
      <c s="6" r="E63" t="n">
        <v>69</v>
      </c>
    </row>
    <row r="64" spans="1:5">
      <c s="4" r="A64" t="s">
        <v>372</v>
      </c>
      <c s="6" r="B64" t="n">
        <v>686</v>
      </c>
      <c s="6" r="C64" t="n">
        <v>786</v>
      </c>
      <c s="6" r="D64" t="n">
        <v>686</v>
      </c>
      <c s="6" r="E64" t="n">
        <v>786</v>
      </c>
    </row>
    <row r="65" spans="1:5">
      <c s="4" r="A65" t="s">
        <v>374</v>
      </c>
      <c s="6" r="B65" t="n">
        <v>200887</v>
      </c>
      <c s="6" r="C65" t="n">
        <v>154327</v>
      </c>
      <c s="6" r="D65" t="n">
        <v>200887</v>
      </c>
      <c s="6" r="E65" t="n">
        <v>154327</v>
      </c>
    </row>
    <row r="66" spans="1:5">
      <c s="4" r="A66" t="s">
        <v>377</v>
      </c>
    </row>
    <row r="67" spans="1:5">
      <c s="3" r="A67" t="s">
        <v>365</v>
      </c>
    </row>
    <row r="68" spans="1:5">
      <c s="4" r="A68" t="s">
        <v>366</v>
      </c>
      <c s="6" r="B68" t="n">
        <v>2344</v>
      </c>
      <c s="6" r="C68" t="n">
        <v>3099</v>
      </c>
      <c s="6" r="D68" t="n">
        <v>1627</v>
      </c>
      <c s="6" r="E68" t="n">
        <v>3128</v>
      </c>
    </row>
    <row r="69" spans="1:5">
      <c s="4" r="A69" t="s">
        <v>369</v>
      </c>
      <c s="6" r="B69" t="n">
        <v>-156</v>
      </c>
      <c s="6" r="C69" t="n">
        <v>669</v>
      </c>
      <c s="6" r="D69" t="n">
        <v>561</v>
      </c>
      <c s="6" r="E69" t="n">
        <v>640</v>
      </c>
    </row>
    <row r="70" spans="1:5">
      <c s="4" r="A70" t="s">
        <v>370</v>
      </c>
      <c s="6" r="B70" t="n">
        <v>2188</v>
      </c>
      <c s="6" r="C70" t="n">
        <v>3768</v>
      </c>
      <c s="6" r="D70" t="n">
        <v>2188</v>
      </c>
      <c s="6" r="E70" t="n">
        <v>3768</v>
      </c>
    </row>
    <row r="71" spans="1:5">
      <c s="4" r="A71" t="s">
        <v>372</v>
      </c>
      <c s="7" r="B71" t="n">
        <v>2188</v>
      </c>
      <c s="7" r="C71" t="n">
        <v>3768</v>
      </c>
      <c s="7" r="D71" t="n">
        <v>2188</v>
      </c>
      <c s="7" r="E71" t="n">
        <v>37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78</v>
      </c>
      <c s="2" r="B1" t="s">
        <v>1</v>
      </c>
      <c s="2" r="D1" t="s">
        <v>331</v>
      </c>
    </row>
    <row r="2" spans="1:4">
      <c s="2" r="B2" t="s">
        <v>2</v>
      </c>
      <c s="2" r="C2" t="s">
        <v>78</v>
      </c>
      <c s="2" r="D2" t="s">
        <v>23</v>
      </c>
    </row>
    <row r="3" spans="1:4">
      <c s="3" r="A3" t="s">
        <v>379</v>
      </c>
    </row>
    <row r="4" spans="1:4">
      <c s="4" r="A4" t="s">
        <v>380</v>
      </c>
      <c s="7" r="B4" t="n">
        <v>57525000</v>
      </c>
      <c s="7" r="D4" t="n">
        <v>65874000</v>
      </c>
    </row>
    <row r="5" spans="1:4">
      <c s="4" r="A5" t="s">
        <v>381</v>
      </c>
      <c s="6" r="B5" t="n">
        <v>25595000</v>
      </c>
      <c s="6" r="D5" t="n">
        <v>36971000</v>
      </c>
    </row>
    <row r="6" spans="1:4">
      <c s="4" r="A6" t="s">
        <v>382</v>
      </c>
      <c s="6" r="B6" t="n">
        <v>6300000</v>
      </c>
      <c s="6" r="D6" t="n">
        <v>18600000</v>
      </c>
    </row>
    <row r="7" spans="1:4">
      <c s="4" r="A7" t="s">
        <v>383</v>
      </c>
      <c s="7" r="B7" t="n">
        <v>0</v>
      </c>
    </row>
    <row r="8" spans="1:4">
      <c s="4" r="A8" t="s">
        <v>384</v>
      </c>
      <c s="4" r="B8" t="s">
        <v>385</v>
      </c>
    </row>
    <row r="9" spans="1:4">
      <c s="4" r="A9" t="s">
        <v>386</v>
      </c>
      <c s="7" r="B9" t="n">
        <v>0</v>
      </c>
      <c s="7" r="D9" t="n">
        <v>0</v>
      </c>
    </row>
    <row r="10" spans="1:4">
      <c s="4" r="A10" t="s">
        <v>387</v>
      </c>
      <c s="4" r="B10" t="s">
        <v>388</v>
      </c>
      <c s="4" r="D10" t="s">
        <v>389</v>
      </c>
    </row>
    <row r="11" spans="1:4">
      <c s="4" r="A11" t="s">
        <v>390</v>
      </c>
      <c s="7" r="B11" t="n">
        <v>29938000</v>
      </c>
      <c s="7" r="D11" t="n">
        <v>35512000</v>
      </c>
    </row>
    <row r="12" spans="1:4">
      <c s="4" r="A12" t="s">
        <v>391</v>
      </c>
      <c s="6" r="B12" t="n">
        <v>460000</v>
      </c>
      <c s="7" r="C12" t="n">
        <v>764000</v>
      </c>
    </row>
    <row r="13" spans="1:4">
      <c s="4" r="A13" t="s">
        <v>392</v>
      </c>
      <c s="6" r="B13" t="n">
        <v>29800000</v>
      </c>
      <c s="6" r="D13" t="n">
        <v>30800000</v>
      </c>
    </row>
    <row r="14" spans="1:4">
      <c s="4" r="A14" t="s">
        <v>393</v>
      </c>
      <c s="7" r="B14" t="n">
        <v>29812000</v>
      </c>
      <c s="6" r="D14" t="n">
        <v>30753000</v>
      </c>
    </row>
    <row r="15" spans="1:4">
      <c s="4" r="A15" t="s">
        <v>394</v>
      </c>
      <c s="4" r="B15" t="s">
        <v>395</v>
      </c>
    </row>
    <row r="16" spans="1:4">
      <c s="4" r="A16" t="s">
        <v>396</v>
      </c>
      <c s="7" r="B16" t="n">
        <v>0</v>
      </c>
    </row>
    <row r="17" spans="1:4">
      <c s="4" r="A17" t="s">
        <v>397</v>
      </c>
      <c s="6" r="B17" t="n">
        <v>5669000</v>
      </c>
      <c s="6" r="D17" t="n">
        <v>5447000</v>
      </c>
    </row>
    <row r="18" spans="1:4">
      <c s="4" r="A18" t="s">
        <v>398</v>
      </c>
      <c s="6" r="B18" t="n">
        <v>0</v>
      </c>
    </row>
    <row r="19" spans="1:4">
      <c s="4" r="A19" t="s">
        <v>399</v>
      </c>
      <c s="6" r="B19" t="n">
        <v>0</v>
      </c>
      <c s="6" r="D19" t="n">
        <v>0</v>
      </c>
    </row>
    <row r="20" spans="1:4">
      <c s="4" r="A20" t="s">
        <v>400</v>
      </c>
    </row>
    <row r="21" spans="1:4">
      <c s="3" r="A21" t="s">
        <v>379</v>
      </c>
    </row>
    <row r="22" spans="1:4">
      <c s="4" r="A22" t="s">
        <v>393</v>
      </c>
      <c s="6" r="B22" t="n">
        <v>27587000</v>
      </c>
      <c s="6" r="D22" t="n">
        <v>28939000</v>
      </c>
    </row>
    <row r="23" spans="1:4">
      <c s="4" r="A23" t="s">
        <v>398</v>
      </c>
      <c s="6" r="B23" t="n">
        <v>0</v>
      </c>
    </row>
    <row r="24" spans="1:4">
      <c s="4" r="A24" t="s">
        <v>401</v>
      </c>
    </row>
    <row r="25" spans="1:4">
      <c s="3" r="A25" t="s">
        <v>379</v>
      </c>
    </row>
    <row r="26" spans="1:4">
      <c s="4" r="A26" t="s">
        <v>393</v>
      </c>
      <c s="6" r="B26" t="n">
        <v>2225000</v>
      </c>
      <c s="6" r="D26" t="n">
        <v>1814000</v>
      </c>
    </row>
    <row r="27" spans="1:4">
      <c s="4" r="A27" t="s">
        <v>398</v>
      </c>
      <c s="6" r="B27" t="n">
        <v>0</v>
      </c>
    </row>
    <row r="28" spans="1:4">
      <c s="4" r="A28" t="s">
        <v>402</v>
      </c>
    </row>
    <row r="29" spans="1:4">
      <c s="3" r="A29" t="s">
        <v>379</v>
      </c>
    </row>
    <row r="30" spans="1:4">
      <c s="4" r="A30" t="s">
        <v>380</v>
      </c>
      <c s="6" r="B30" t="n">
        <v>52200000</v>
      </c>
      <c s="6" r="D30" t="n">
        <v>60500000</v>
      </c>
    </row>
    <row r="31" spans="1:4">
      <c s="4" r="A31" t="s">
        <v>403</v>
      </c>
    </row>
    <row r="32" spans="1:4">
      <c s="3" r="A32" t="s">
        <v>379</v>
      </c>
    </row>
    <row r="33" spans="1:4">
      <c s="4" r="A33" t="s">
        <v>397</v>
      </c>
      <c s="6" r="B33" t="n">
        <v>1300000</v>
      </c>
      <c s="6" r="D33" t="n">
        <v>1600000</v>
      </c>
    </row>
    <row r="34" spans="1:4">
      <c s="4" r="A34" t="s">
        <v>404</v>
      </c>
    </row>
    <row r="35" spans="1:4">
      <c s="3" r="A35" t="s">
        <v>379</v>
      </c>
    </row>
    <row r="36" spans="1:4">
      <c s="4" r="A36" t="s">
        <v>397</v>
      </c>
      <c s="6" r="B36" t="n">
        <v>0</v>
      </c>
      <c s="6" r="D36" t="n">
        <v>135000</v>
      </c>
    </row>
    <row r="37" spans="1:4">
      <c s="4" r="A37" t="s">
        <v>398</v>
      </c>
      <c s="7" r="B37" t="n">
        <v>0</v>
      </c>
      <c s="7" r="D37" t="n">
        <v>15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5</v>
      </c>
      <c s="2" r="B1" t="s">
        <v>77</v>
      </c>
      <c s="2" r="D1" t="s">
        <v>1</v>
      </c>
    </row>
    <row r="2" spans="1:6">
      <c s="2" r="B2" t="s">
        <v>2</v>
      </c>
      <c s="2" r="C2" t="s">
        <v>78</v>
      </c>
      <c s="2" r="D2" t="s">
        <v>2</v>
      </c>
      <c s="2" r="E2" t="s">
        <v>78</v>
      </c>
      <c s="2" r="F2" t="s">
        <v>23</v>
      </c>
    </row>
    <row r="3" spans="1:6">
      <c s="3" r="A3" t="s">
        <v>393</v>
      </c>
    </row>
    <row r="4" spans="1:6">
      <c s="4" r="A4" t="s">
        <v>406</v>
      </c>
      <c s="7" r="B4" t="n">
        <v>25595</v>
      </c>
      <c s="7" r="D4" t="n">
        <v>25595</v>
      </c>
      <c s="7" r="F4" t="n">
        <v>36971</v>
      </c>
    </row>
    <row r="5" spans="1:6">
      <c s="4" r="A5" t="s">
        <v>407</v>
      </c>
      <c s="6" r="B5" t="n">
        <v>31930</v>
      </c>
      <c s="6" r="D5" t="n">
        <v>31930</v>
      </c>
      <c s="6" r="F5" t="n">
        <v>28903</v>
      </c>
    </row>
    <row r="6" spans="1:6">
      <c s="4" r="A6" t="s">
        <v>380</v>
      </c>
      <c s="6" r="B6" t="n">
        <v>57525</v>
      </c>
      <c s="6" r="D6" t="n">
        <v>57525</v>
      </c>
      <c s="6" r="F6" t="n">
        <v>65874</v>
      </c>
    </row>
    <row r="7" spans="1:6">
      <c s="3" r="A7" t="s">
        <v>408</v>
      </c>
    </row>
    <row r="8" spans="1:6">
      <c s="4" r="A8" t="s">
        <v>406</v>
      </c>
      <c s="6" r="B8" t="n">
        <v>30746</v>
      </c>
      <c s="6" r="D8" t="n">
        <v>30746</v>
      </c>
      <c s="6" r="F8" t="n">
        <v>40473</v>
      </c>
    </row>
    <row r="9" spans="1:6">
      <c s="4" r="A9" t="s">
        <v>407</v>
      </c>
      <c s="6" r="B9" t="n">
        <v>33551</v>
      </c>
      <c s="6" r="D9" t="n">
        <v>33551</v>
      </c>
      <c s="6" r="F9" t="n">
        <v>30559</v>
      </c>
    </row>
    <row r="10" spans="1:6">
      <c s="4" r="A10" t="s">
        <v>135</v>
      </c>
      <c s="6" r="B10" t="n">
        <v>64297</v>
      </c>
      <c s="6" r="D10" t="n">
        <v>64297</v>
      </c>
      <c s="6" r="F10" t="n">
        <v>71032</v>
      </c>
    </row>
    <row r="11" spans="1:6">
      <c s="4" r="A11" t="s">
        <v>409</v>
      </c>
      <c s="6" r="B11" t="n">
        <v>5669</v>
      </c>
      <c s="6" r="D11" t="n">
        <v>5669</v>
      </c>
      <c s="6" r="F11" t="n">
        <v>5447</v>
      </c>
    </row>
    <row r="12" spans="1:6">
      <c s="3" r="A12" t="s">
        <v>410</v>
      </c>
    </row>
    <row r="13" spans="1:6">
      <c s="4" r="A13" t="s">
        <v>406</v>
      </c>
      <c s="6" r="B13" t="n">
        <v>27066</v>
      </c>
      <c s="7" r="C13" t="n">
        <v>32884</v>
      </c>
      <c s="6" r="D13" t="n">
        <v>27223</v>
      </c>
      <c s="7" r="E13" t="n">
        <v>33128</v>
      </c>
    </row>
    <row r="14" spans="1:6">
      <c s="4" r="A14" t="s">
        <v>407</v>
      </c>
      <c s="6" r="B14" t="n">
        <v>32222</v>
      </c>
      <c s="6" r="C14" t="n">
        <v>40767</v>
      </c>
      <c s="6" r="D14" t="n">
        <v>32312</v>
      </c>
      <c s="6" r="E14" t="n">
        <v>41081</v>
      </c>
    </row>
    <row r="15" spans="1:6">
      <c s="4" r="A15" t="s">
        <v>135</v>
      </c>
      <c s="6" r="B15" t="n">
        <v>59288</v>
      </c>
      <c s="6" r="C15" t="n">
        <v>73651</v>
      </c>
      <c s="6" r="D15" t="n">
        <v>59535</v>
      </c>
      <c s="6" r="E15" t="n">
        <v>74209</v>
      </c>
    </row>
    <row r="16" spans="1:6">
      <c s="3" r="A16" t="s">
        <v>411</v>
      </c>
    </row>
    <row r="17" spans="1:6">
      <c s="4" r="A17" t="s">
        <v>406</v>
      </c>
      <c s="6" r="B17" t="n">
        <v>139</v>
      </c>
      <c s="6" r="C17" t="n">
        <v>137</v>
      </c>
      <c s="6" r="D17" t="n">
        <v>280</v>
      </c>
      <c s="6" r="E17" t="n">
        <v>276</v>
      </c>
    </row>
    <row r="18" spans="1:6">
      <c s="4" r="A18" t="s">
        <v>407</v>
      </c>
      <c s="6" r="B18" t="n">
        <v>148</v>
      </c>
      <c s="6" r="C18" t="n">
        <v>171</v>
      </c>
      <c s="6" r="D18" t="n">
        <v>291</v>
      </c>
      <c s="6" r="E18" t="n">
        <v>341</v>
      </c>
    </row>
    <row r="19" spans="1:6">
      <c s="4" r="A19" t="s">
        <v>135</v>
      </c>
      <c s="6" r="B19" t="n">
        <v>287</v>
      </c>
      <c s="6" r="C19" t="n">
        <v>308</v>
      </c>
      <c s="6" r="D19" t="n">
        <v>571</v>
      </c>
      <c s="6" r="E19" t="n">
        <v>617</v>
      </c>
    </row>
    <row r="20" spans="1:6">
      <c s="4" r="A20" t="s">
        <v>359</v>
      </c>
    </row>
    <row r="21" spans="1:6">
      <c s="3" r="A21" t="s">
        <v>393</v>
      </c>
    </row>
    <row r="22" spans="1:6">
      <c s="4" r="A22" t="s">
        <v>406</v>
      </c>
      <c s="6" r="B22" t="n">
        <v>1072</v>
      </c>
      <c s="6" r="D22" t="n">
        <v>1072</v>
      </c>
      <c s="6" r="F22" t="n">
        <v>3735</v>
      </c>
    </row>
    <row r="23" spans="1:6">
      <c s="4" r="A23" t="s">
        <v>407</v>
      </c>
      <c s="6" r="B23" t="n">
        <v>263</v>
      </c>
      <c s="6" r="D23" t="n">
        <v>263</v>
      </c>
      <c s="6" r="F23" t="n">
        <v>469</v>
      </c>
    </row>
    <row r="24" spans="1:6">
      <c s="4" r="A24" t="s">
        <v>380</v>
      </c>
      <c s="6" r="B24" t="n">
        <v>1335</v>
      </c>
      <c s="6" r="D24" t="n">
        <v>1335</v>
      </c>
      <c s="6" r="F24" t="n">
        <v>4204</v>
      </c>
    </row>
    <row r="25" spans="1:6">
      <c s="3" r="A25" t="s">
        <v>408</v>
      </c>
    </row>
    <row r="26" spans="1:6">
      <c s="4" r="A26" t="s">
        <v>406</v>
      </c>
      <c s="6" r="B26" t="n">
        <v>1420</v>
      </c>
      <c s="6" r="D26" t="n">
        <v>1420</v>
      </c>
      <c s="6" r="F26" t="n">
        <v>4317</v>
      </c>
    </row>
    <row r="27" spans="1:6">
      <c s="4" r="A27" t="s">
        <v>407</v>
      </c>
      <c s="6" r="B27" t="n">
        <v>263</v>
      </c>
      <c s="6" r="D27" t="n">
        <v>263</v>
      </c>
      <c s="6" r="F27" t="n">
        <v>469</v>
      </c>
    </row>
    <row r="28" spans="1:6">
      <c s="4" r="A28" t="s">
        <v>135</v>
      </c>
      <c s="6" r="B28" t="n">
        <v>1683</v>
      </c>
      <c s="6" r="D28" t="n">
        <v>1683</v>
      </c>
      <c s="6" r="F28" t="n">
        <v>4786</v>
      </c>
    </row>
    <row r="29" spans="1:6">
      <c s="4" r="A29" t="s">
        <v>409</v>
      </c>
      <c s="6" r="B29" t="n">
        <v>145</v>
      </c>
      <c s="6" r="D29" t="n">
        <v>145</v>
      </c>
      <c s="6" r="F29" t="n">
        <v>318</v>
      </c>
    </row>
    <row r="30" spans="1:6">
      <c s="3" r="A30" t="s">
        <v>410</v>
      </c>
    </row>
    <row r="31" spans="1:6">
      <c s="4" r="A31" t="s">
        <v>406</v>
      </c>
      <c s="6" r="B31" t="n">
        <v>1209</v>
      </c>
      <c s="6" r="C31" t="n">
        <v>2107</v>
      </c>
      <c s="6" r="D31" t="n">
        <v>1276</v>
      </c>
      <c s="6" r="E31" t="n">
        <v>2128</v>
      </c>
    </row>
    <row r="32" spans="1:6">
      <c s="4" r="A32" t="s">
        <v>407</v>
      </c>
      <c s="6" r="B32" t="n">
        <v>292</v>
      </c>
      <c s="6" r="C32" t="n">
        <v>6000</v>
      </c>
      <c s="6" r="D32" t="n">
        <v>299</v>
      </c>
      <c s="6" r="E32" t="n">
        <v>6097</v>
      </c>
    </row>
    <row r="33" spans="1:6">
      <c s="4" r="A33" t="s">
        <v>135</v>
      </c>
      <c s="6" r="B33" t="n">
        <v>1501</v>
      </c>
      <c s="6" r="C33" t="n">
        <v>8107</v>
      </c>
      <c s="6" r="D33" t="n">
        <v>1575</v>
      </c>
      <c s="6" r="E33" t="n">
        <v>8225</v>
      </c>
    </row>
    <row r="34" spans="1:6">
      <c s="3" r="A34" t="s">
        <v>411</v>
      </c>
    </row>
    <row r="35" spans="1:6">
      <c s="4" r="A35" t="s">
        <v>406</v>
      </c>
      <c s="6" r="B35" t="n">
        <v>1</v>
      </c>
      <c s="6" r="C35" t="n">
        <v>2</v>
      </c>
      <c s="6" r="D35" t="n">
        <v>3</v>
      </c>
      <c s="6" r="E35" t="n">
        <v>4</v>
      </c>
    </row>
    <row r="36" spans="1:6">
      <c s="4" r="A36" t="s">
        <v>407</v>
      </c>
      <c s="6" r="B36" t="n">
        <v>0</v>
      </c>
      <c s="6" r="C36" t="n">
        <v>0</v>
      </c>
      <c s="6" r="D36" t="n">
        <v>0</v>
      </c>
      <c s="6" r="E36" t="n">
        <v>0</v>
      </c>
    </row>
    <row r="37" spans="1:6">
      <c s="4" r="A37" t="s">
        <v>135</v>
      </c>
      <c s="6" r="B37" t="n">
        <v>1</v>
      </c>
      <c s="6" r="C37" t="n">
        <v>2</v>
      </c>
      <c s="6" r="D37" t="n">
        <v>3</v>
      </c>
      <c s="6" r="E37" t="n">
        <v>4</v>
      </c>
    </row>
    <row r="38" spans="1:6">
      <c s="4" r="A38" t="s">
        <v>360</v>
      </c>
    </row>
    <row r="39" spans="1:6">
      <c s="3" r="A39" t="s">
        <v>393</v>
      </c>
    </row>
    <row r="40" spans="1:6">
      <c s="4" r="A40" t="s">
        <v>380</v>
      </c>
      <c s="6" r="B40" t="n">
        <v>20145</v>
      </c>
      <c s="6" r="D40" t="n">
        <v>20145</v>
      </c>
      <c s="6" r="F40" t="n">
        <v>21092</v>
      </c>
    </row>
    <row r="41" spans="1:6">
      <c s="3" r="A41" t="s">
        <v>408</v>
      </c>
    </row>
    <row r="42" spans="1:6">
      <c s="4" r="A42" t="s">
        <v>135</v>
      </c>
      <c s="6" r="B42" t="n">
        <v>22076</v>
      </c>
      <c s="6" r="D42" t="n">
        <v>22076</v>
      </c>
      <c s="6" r="F42" t="n">
        <v>22664</v>
      </c>
    </row>
    <row r="43" spans="1:6">
      <c s="4" r="A43" t="s">
        <v>409</v>
      </c>
      <c s="6" r="B43" t="n">
        <v>3715</v>
      </c>
      <c s="6" r="D43" t="n">
        <v>3715</v>
      </c>
      <c s="6" r="F43" t="n">
        <v>951</v>
      </c>
    </row>
    <row r="44" spans="1:6">
      <c s="3" r="A44" t="s">
        <v>410</v>
      </c>
    </row>
    <row r="45" spans="1:6">
      <c s="4" r="A45" t="s">
        <v>135</v>
      </c>
      <c s="6" r="B45" t="n">
        <v>20313</v>
      </c>
      <c s="6" r="C45" t="n">
        <v>24327</v>
      </c>
      <c s="6" r="D45" t="n">
        <v>20347</v>
      </c>
      <c s="6" r="E45" t="n">
        <v>24511</v>
      </c>
    </row>
    <row r="46" spans="1:6">
      <c s="3" r="A46" t="s">
        <v>411</v>
      </c>
    </row>
    <row r="47" spans="1:6">
      <c s="4" r="A47" t="s">
        <v>135</v>
      </c>
      <c s="6" r="B47" t="n">
        <v>50</v>
      </c>
      <c s="6" r="C47" t="n">
        <v>64</v>
      </c>
      <c s="6" r="D47" t="n">
        <v>100</v>
      </c>
      <c s="6" r="E47" t="n">
        <v>130</v>
      </c>
    </row>
    <row r="48" spans="1:6">
      <c s="4" r="A48" t="s">
        <v>412</v>
      </c>
    </row>
    <row r="49" spans="1:6">
      <c s="3" r="A49" t="s">
        <v>393</v>
      </c>
    </row>
    <row r="50" spans="1:6">
      <c s="4" r="A50" t="s">
        <v>406</v>
      </c>
      <c s="6" r="B50" t="n">
        <v>0</v>
      </c>
      <c s="6" r="D50" t="n">
        <v>0</v>
      </c>
      <c s="6" r="F50" t="n">
        <v>0</v>
      </c>
    </row>
    <row r="51" spans="1:6">
      <c s="4" r="A51" t="s">
        <v>407</v>
      </c>
      <c s="6" r="B51" t="n">
        <v>0</v>
      </c>
      <c s="6" r="D51" t="n">
        <v>0</v>
      </c>
      <c s="6" r="F51" t="n">
        <v>0</v>
      </c>
    </row>
    <row r="52" spans="1:6">
      <c s="3" r="A52" t="s">
        <v>408</v>
      </c>
    </row>
    <row r="53" spans="1:6">
      <c s="4" r="A53" t="s">
        <v>406</v>
      </c>
      <c s="6" r="B53" t="n">
        <v>0</v>
      </c>
      <c s="6" r="D53" t="n">
        <v>0</v>
      </c>
      <c s="6" r="F53" t="n">
        <v>0</v>
      </c>
    </row>
    <row r="54" spans="1:6">
      <c s="4" r="A54" t="s">
        <v>407</v>
      </c>
      <c s="6" r="B54" t="n">
        <v>0</v>
      </c>
      <c s="6" r="D54" t="n">
        <v>0</v>
      </c>
      <c s="6" r="F54" t="n">
        <v>0</v>
      </c>
    </row>
    <row r="55" spans="1:6">
      <c s="4" r="A55" t="s">
        <v>409</v>
      </c>
      <c s="6" r="B55" t="n">
        <v>0</v>
      </c>
      <c s="6" r="D55" t="n">
        <v>0</v>
      </c>
      <c s="6" r="F55" t="n">
        <v>0</v>
      </c>
    </row>
    <row r="56" spans="1:6">
      <c s="3" r="A56" t="s">
        <v>410</v>
      </c>
    </row>
    <row r="57" spans="1:6">
      <c s="4" r="A57" t="s">
        <v>406</v>
      </c>
      <c s="6" r="B57" t="n">
        <v>0</v>
      </c>
      <c s="6" r="C57" t="n">
        <v>0</v>
      </c>
      <c s="6" r="D57" t="n">
        <v>0</v>
      </c>
      <c s="6" r="E57" t="n">
        <v>0</v>
      </c>
    </row>
    <row r="58" spans="1:6">
      <c s="4" r="A58" t="s">
        <v>407</v>
      </c>
      <c s="6" r="B58" t="n">
        <v>0</v>
      </c>
      <c s="6" r="C58" t="n">
        <v>0</v>
      </c>
      <c s="6" r="D58" t="n">
        <v>0</v>
      </c>
      <c s="6" r="E58" t="n">
        <v>0</v>
      </c>
    </row>
    <row r="59" spans="1:6">
      <c s="3" r="A59" t="s">
        <v>411</v>
      </c>
    </row>
    <row r="60" spans="1:6">
      <c s="4" r="A60" t="s">
        <v>406</v>
      </c>
      <c s="6" r="B60" t="n">
        <v>0</v>
      </c>
      <c s="6" r="C60" t="n">
        <v>0</v>
      </c>
      <c s="6" r="D60" t="n">
        <v>0</v>
      </c>
      <c s="6" r="E60" t="n">
        <v>0</v>
      </c>
    </row>
    <row r="61" spans="1:6">
      <c s="4" r="A61" t="s">
        <v>407</v>
      </c>
      <c s="6" r="B61" t="n">
        <v>0</v>
      </c>
      <c s="6" r="C61" t="n">
        <v>0</v>
      </c>
      <c s="6" r="D61" t="n">
        <v>0</v>
      </c>
      <c s="6" r="E61" t="n">
        <v>0</v>
      </c>
    </row>
    <row r="62" spans="1:6">
      <c s="4" r="A62" t="s">
        <v>413</v>
      </c>
    </row>
    <row r="63" spans="1:6">
      <c s="3" r="A63" t="s">
        <v>393</v>
      </c>
    </row>
    <row r="64" spans="1:6">
      <c s="4" r="A64" t="s">
        <v>406</v>
      </c>
      <c s="6" r="B64" t="n">
        <v>521</v>
      </c>
      <c s="6" r="D64" t="n">
        <v>521</v>
      </c>
      <c s="6" r="F64" t="n">
        <v>14913</v>
      </c>
    </row>
    <row r="65" spans="1:6">
      <c s="4" r="A65" t="s">
        <v>407</v>
      </c>
      <c s="6" r="B65" t="n">
        <v>19624</v>
      </c>
      <c s="6" r="D65" t="n">
        <v>19624</v>
      </c>
      <c s="6" r="F65" t="n">
        <v>6179</v>
      </c>
    </row>
    <row r="66" spans="1:6">
      <c s="3" r="A66" t="s">
        <v>408</v>
      </c>
    </row>
    <row r="67" spans="1:6">
      <c s="4" r="A67" t="s">
        <v>406</v>
      </c>
      <c s="6" r="B67" t="n">
        <v>831</v>
      </c>
      <c s="6" r="D67" t="n">
        <v>831</v>
      </c>
      <c s="6" r="F67" t="n">
        <v>16485</v>
      </c>
    </row>
    <row r="68" spans="1:6">
      <c s="4" r="A68" t="s">
        <v>407</v>
      </c>
      <c s="6" r="B68" t="n">
        <v>21245</v>
      </c>
      <c s="6" r="D68" t="n">
        <v>21245</v>
      </c>
      <c s="6" r="F68" t="n">
        <v>6179</v>
      </c>
    </row>
    <row r="69" spans="1:6">
      <c s="4" r="A69" t="s">
        <v>409</v>
      </c>
      <c s="6" r="B69" t="n">
        <v>3715</v>
      </c>
      <c s="6" r="D69" t="n">
        <v>3715</v>
      </c>
      <c s="6" r="F69" t="n">
        <v>951</v>
      </c>
    </row>
    <row r="70" spans="1:6">
      <c s="3" r="A70" t="s">
        <v>410</v>
      </c>
    </row>
    <row r="71" spans="1:6">
      <c s="4" r="A71" t="s">
        <v>406</v>
      </c>
      <c s="6" r="B71" t="n">
        <v>553</v>
      </c>
      <c s="6" r="C71" t="n">
        <v>2624</v>
      </c>
      <c s="6" r="D71" t="n">
        <v>556</v>
      </c>
      <c s="6" r="E71" t="n">
        <v>2735</v>
      </c>
    </row>
    <row r="72" spans="1:6">
      <c s="4" r="A72" t="s">
        <v>407</v>
      </c>
      <c s="6" r="B72" t="n">
        <v>19760</v>
      </c>
      <c s="6" r="C72" t="n">
        <v>21703</v>
      </c>
      <c s="6" r="D72" t="n">
        <v>19791</v>
      </c>
      <c s="6" r="E72" t="n">
        <v>21776</v>
      </c>
    </row>
    <row r="73" spans="1:6">
      <c s="3" r="A73" t="s">
        <v>411</v>
      </c>
    </row>
    <row r="74" spans="1:6">
      <c s="4" r="A74" t="s">
        <v>406</v>
      </c>
      <c s="6" r="B74" t="n">
        <v>1</v>
      </c>
      <c s="6" r="C74" t="n">
        <v>15</v>
      </c>
      <c s="6" r="D74" t="n">
        <v>1</v>
      </c>
      <c s="6" r="E74" t="n">
        <v>31</v>
      </c>
    </row>
    <row r="75" spans="1:6">
      <c s="4" r="A75" t="s">
        <v>407</v>
      </c>
      <c s="6" r="B75" t="n">
        <v>49</v>
      </c>
      <c s="6" r="C75" t="n">
        <v>49</v>
      </c>
      <c s="6" r="D75" t="n">
        <v>99</v>
      </c>
      <c s="6" r="E75" t="n">
        <v>99</v>
      </c>
    </row>
    <row r="76" spans="1:6">
      <c s="4" r="A76" t="s">
        <v>375</v>
      </c>
    </row>
    <row r="77" spans="1:6">
      <c s="3" r="A77" t="s">
        <v>393</v>
      </c>
    </row>
    <row r="78" spans="1:6">
      <c s="4" r="A78" t="s">
        <v>380</v>
      </c>
      <c s="6" r="B78" t="n">
        <v>25695</v>
      </c>
      <c s="6" r="D78" t="n">
        <v>25695</v>
      </c>
      <c s="6" r="F78" t="n">
        <v>27948</v>
      </c>
    </row>
    <row r="79" spans="1:6">
      <c s="3" r="A79" t="s">
        <v>408</v>
      </c>
    </row>
    <row r="80" spans="1:6">
      <c s="4" r="A80" t="s">
        <v>135</v>
      </c>
      <c s="6" r="B80" t="n">
        <v>29023</v>
      </c>
      <c s="6" r="D80" t="n">
        <v>29023</v>
      </c>
      <c s="6" r="F80" t="n">
        <v>29915</v>
      </c>
    </row>
    <row r="81" spans="1:6">
      <c s="4" r="A81" t="s">
        <v>409</v>
      </c>
      <c s="6" r="B81" t="n">
        <v>320</v>
      </c>
      <c s="6" r="D81" t="n">
        <v>320</v>
      </c>
      <c s="6" r="F81" t="n">
        <v>1916</v>
      </c>
    </row>
    <row r="82" spans="1:6">
      <c s="3" r="A82" t="s">
        <v>410</v>
      </c>
    </row>
    <row r="83" spans="1:6">
      <c s="4" r="A83" t="s">
        <v>135</v>
      </c>
      <c s="6" r="B83" t="n">
        <v>26396</v>
      </c>
      <c s="6" r="C83" t="n">
        <v>27623</v>
      </c>
      <c s="6" r="D83" t="n">
        <v>26485</v>
      </c>
      <c s="6" r="E83" t="n">
        <v>27705</v>
      </c>
    </row>
    <row r="84" spans="1:6">
      <c s="3" r="A84" t="s">
        <v>411</v>
      </c>
    </row>
    <row r="85" spans="1:6">
      <c s="4" r="A85" t="s">
        <v>135</v>
      </c>
      <c s="6" r="B85" t="n">
        <v>191</v>
      </c>
      <c s="6" r="C85" t="n">
        <v>175</v>
      </c>
      <c s="6" r="D85" t="n">
        <v>379</v>
      </c>
      <c s="6" r="E85" t="n">
        <v>346</v>
      </c>
    </row>
    <row r="86" spans="1:6">
      <c s="4" r="A86" t="s">
        <v>414</v>
      </c>
    </row>
    <row r="87" spans="1:6">
      <c s="3" r="A87" t="s">
        <v>393</v>
      </c>
    </row>
    <row r="88" spans="1:6">
      <c s="4" r="A88" t="s">
        <v>406</v>
      </c>
      <c s="6" r="B88" t="n">
        <v>12515</v>
      </c>
      <c s="6" r="D88" t="n">
        <v>12515</v>
      </c>
      <c s="6" r="F88" t="n">
        <v>10309</v>
      </c>
    </row>
    <row r="89" spans="1:6">
      <c s="4" r="A89" t="s">
        <v>407</v>
      </c>
      <c s="6" r="B89" t="n">
        <v>5218</v>
      </c>
      <c s="6" r="D89" t="n">
        <v>5218</v>
      </c>
      <c s="6" r="F89" t="n">
        <v>9230</v>
      </c>
    </row>
    <row r="90" spans="1:6">
      <c s="3" r="A90" t="s">
        <v>408</v>
      </c>
    </row>
    <row r="91" spans="1:6">
      <c s="4" r="A91" t="s">
        <v>406</v>
      </c>
      <c s="6" r="B91" t="n">
        <v>13761</v>
      </c>
      <c s="6" r="D91" t="n">
        <v>13761</v>
      </c>
      <c s="6" r="F91" t="n">
        <v>10607</v>
      </c>
    </row>
    <row r="92" spans="1:6">
      <c s="4" r="A92" t="s">
        <v>407</v>
      </c>
      <c s="6" r="B92" t="n">
        <v>5218</v>
      </c>
      <c s="6" r="D92" t="n">
        <v>5218</v>
      </c>
      <c s="6" r="F92" t="n">
        <v>9230</v>
      </c>
    </row>
    <row r="93" spans="1:6">
      <c s="4" r="A93" t="s">
        <v>409</v>
      </c>
      <c s="6" r="B93" t="n">
        <v>305</v>
      </c>
      <c s="6" r="D93" t="n">
        <v>305</v>
      </c>
      <c s="6" r="F93" t="n">
        <v>1287</v>
      </c>
    </row>
    <row r="94" spans="1:6">
      <c s="3" r="A94" t="s">
        <v>410</v>
      </c>
    </row>
    <row r="95" spans="1:6">
      <c s="4" r="A95" t="s">
        <v>406</v>
      </c>
      <c s="6" r="B95" t="n">
        <v>12867</v>
      </c>
      <c s="6" r="C95" t="n">
        <v>12886</v>
      </c>
      <c s="6" r="D95" t="n">
        <v>12891</v>
      </c>
      <c s="6" r="E95" t="n">
        <v>12919</v>
      </c>
    </row>
    <row r="96" spans="1:6">
      <c s="4" r="A96" t="s">
        <v>407</v>
      </c>
      <c s="6" r="B96" t="n">
        <v>5248</v>
      </c>
      <c s="6" r="C96" t="n">
        <v>5295</v>
      </c>
      <c s="6" r="D96" t="n">
        <v>5279</v>
      </c>
      <c s="6" r="E96" t="n">
        <v>5318</v>
      </c>
    </row>
    <row r="97" spans="1:6">
      <c s="3" r="A97" t="s">
        <v>411</v>
      </c>
    </row>
    <row r="98" spans="1:6">
      <c s="4" r="A98" t="s">
        <v>406</v>
      </c>
      <c s="6" r="B98" t="n">
        <v>73</v>
      </c>
      <c s="6" r="C98" t="n">
        <v>74</v>
      </c>
      <c s="6" r="D98" t="n">
        <v>146</v>
      </c>
      <c s="6" r="E98" t="n">
        <v>148</v>
      </c>
    </row>
    <row r="99" spans="1:6">
      <c s="4" r="A99" t="s">
        <v>407</v>
      </c>
      <c s="6" r="B99" t="n">
        <v>52</v>
      </c>
      <c s="6" r="C99" t="n">
        <v>50</v>
      </c>
      <c s="6" r="D99" t="n">
        <v>100</v>
      </c>
      <c s="6" r="E99" t="n">
        <v>96</v>
      </c>
    </row>
    <row r="100" spans="1:6">
      <c s="4" r="A100" t="s">
        <v>415</v>
      </c>
    </row>
    <row r="101" spans="1:6">
      <c s="3" r="A101" t="s">
        <v>393</v>
      </c>
    </row>
    <row r="102" spans="1:6">
      <c s="4" r="A102" t="s">
        <v>406</v>
      </c>
      <c s="6" r="B102" t="n">
        <v>7722</v>
      </c>
      <c s="6" r="D102" t="n">
        <v>7722</v>
      </c>
      <c s="6" r="F102" t="n">
        <v>2879</v>
      </c>
    </row>
    <row r="103" spans="1:6">
      <c s="4" r="A103" t="s">
        <v>407</v>
      </c>
      <c s="6" r="B103" t="n">
        <v>240</v>
      </c>
      <c s="6" r="D103" t="n">
        <v>240</v>
      </c>
      <c s="6" r="F103" t="n">
        <v>5530</v>
      </c>
    </row>
    <row r="104" spans="1:6">
      <c s="3" r="A104" t="s">
        <v>408</v>
      </c>
    </row>
    <row r="105" spans="1:6">
      <c s="4" r="A105" t="s">
        <v>406</v>
      </c>
      <c s="6" r="B105" t="n">
        <v>9804</v>
      </c>
      <c s="6" r="D105" t="n">
        <v>9804</v>
      </c>
      <c s="6" r="F105" t="n">
        <v>3048</v>
      </c>
    </row>
    <row r="106" spans="1:6">
      <c s="4" r="A106" t="s">
        <v>407</v>
      </c>
      <c s="6" r="B106" t="n">
        <v>240</v>
      </c>
      <c s="6" r="D106" t="n">
        <v>240</v>
      </c>
      <c s="6" r="F106" t="n">
        <v>7030</v>
      </c>
    </row>
    <row r="107" spans="1:6">
      <c s="4" r="A107" t="s">
        <v>409</v>
      </c>
      <c s="6" r="B107" t="n">
        <v>15</v>
      </c>
      <c s="6" r="D107" t="n">
        <v>15</v>
      </c>
      <c s="6" r="F107" t="n">
        <v>629</v>
      </c>
    </row>
    <row r="108" spans="1:6">
      <c s="3" r="A108" t="s">
        <v>410</v>
      </c>
    </row>
    <row r="109" spans="1:6">
      <c s="4" r="A109" t="s">
        <v>406</v>
      </c>
      <c s="6" r="B109" t="n">
        <v>8041</v>
      </c>
      <c s="6" r="C109" t="n">
        <v>8486</v>
      </c>
      <c s="6" r="D109" t="n">
        <v>8075</v>
      </c>
      <c s="6" r="E109" t="n">
        <v>8510</v>
      </c>
    </row>
    <row r="110" spans="1:6">
      <c s="4" r="A110" t="s">
        <v>407</v>
      </c>
      <c s="6" r="B110" t="n">
        <v>240</v>
      </c>
      <c s="6" r="C110" t="n">
        <v>956</v>
      </c>
      <c s="6" r="D110" t="n">
        <v>240</v>
      </c>
      <c s="6" r="E110" t="n">
        <v>958</v>
      </c>
    </row>
    <row r="111" spans="1:6">
      <c s="3" r="A111" t="s">
        <v>411</v>
      </c>
    </row>
    <row r="112" spans="1:6">
      <c s="4" r="A112" t="s">
        <v>406</v>
      </c>
      <c s="6" r="B112" t="n">
        <v>63</v>
      </c>
      <c s="6" r="C112" t="n">
        <v>38</v>
      </c>
      <c s="6" r="D112" t="n">
        <v>127</v>
      </c>
      <c s="6" r="E112" t="n">
        <v>77</v>
      </c>
    </row>
    <row r="113" spans="1:6">
      <c s="4" r="A113" t="s">
        <v>407</v>
      </c>
      <c s="6" r="B113" t="n">
        <v>3</v>
      </c>
      <c s="6" r="C113" t="n">
        <v>13</v>
      </c>
      <c s="6" r="D113" t="n">
        <v>6</v>
      </c>
      <c s="6" r="E113" t="n">
        <v>25</v>
      </c>
    </row>
    <row r="114" spans="1:6">
      <c s="4" r="A114" t="s">
        <v>376</v>
      </c>
    </row>
    <row r="115" spans="1:6">
      <c s="3" r="A115" t="s">
        <v>393</v>
      </c>
    </row>
    <row r="116" spans="1:6">
      <c s="4" r="A116" t="s">
        <v>380</v>
      </c>
      <c s="6" r="B116" t="n">
        <v>10341</v>
      </c>
      <c s="6" r="D116" t="n">
        <v>10341</v>
      </c>
      <c s="6" r="F116" t="n">
        <v>12532</v>
      </c>
    </row>
    <row r="117" spans="1:6">
      <c s="3" r="A117" t="s">
        <v>408</v>
      </c>
    </row>
    <row r="118" spans="1:6">
      <c s="4" r="A118" t="s">
        <v>135</v>
      </c>
      <c s="6" r="B118" t="n">
        <v>11486</v>
      </c>
      <c s="6" r="D118" t="n">
        <v>11486</v>
      </c>
      <c s="6" r="F118" t="n">
        <v>13548</v>
      </c>
    </row>
    <row r="119" spans="1:6">
      <c s="4" r="A119" t="s">
        <v>409</v>
      </c>
      <c s="6" r="B119" t="n">
        <v>1489</v>
      </c>
      <c s="6" r="D119" t="n">
        <v>1489</v>
      </c>
      <c s="6" r="F119" t="n">
        <v>2174</v>
      </c>
    </row>
    <row r="120" spans="1:6">
      <c s="3" r="A120" t="s">
        <v>410</v>
      </c>
    </row>
    <row r="121" spans="1:6">
      <c s="4" r="A121" t="s">
        <v>135</v>
      </c>
      <c s="6" r="B121" t="n">
        <v>11064</v>
      </c>
      <c s="6" r="C121" t="n">
        <v>13521</v>
      </c>
      <c s="6" r="D121" t="n">
        <v>11114</v>
      </c>
      <c s="6" r="E121" t="n">
        <v>13695</v>
      </c>
    </row>
    <row r="122" spans="1:6">
      <c s="3" r="A122" t="s">
        <v>411</v>
      </c>
    </row>
    <row r="123" spans="1:6">
      <c s="4" r="A123" t="s">
        <v>135</v>
      </c>
      <c s="6" r="B123" t="n">
        <v>45</v>
      </c>
      <c s="6" r="C123" t="n">
        <v>67</v>
      </c>
      <c s="6" r="D123" t="n">
        <v>89</v>
      </c>
      <c s="6" r="E123" t="n">
        <v>137</v>
      </c>
    </row>
    <row r="124" spans="1:6">
      <c s="4" r="A124" t="s">
        <v>416</v>
      </c>
    </row>
    <row r="125" spans="1:6">
      <c s="3" r="A125" t="s">
        <v>393</v>
      </c>
    </row>
    <row r="126" spans="1:6">
      <c s="4" r="A126" t="s">
        <v>406</v>
      </c>
      <c s="6" r="B126" t="n">
        <v>3292</v>
      </c>
      <c s="6" r="D126" t="n">
        <v>3292</v>
      </c>
      <c s="6" r="F126" t="n">
        <v>4253</v>
      </c>
    </row>
    <row r="127" spans="1:6">
      <c s="4" r="A127" t="s">
        <v>407</v>
      </c>
      <c s="6" r="B127" t="n">
        <v>5060</v>
      </c>
      <c s="6" r="D127" t="n">
        <v>5060</v>
      </c>
      <c s="6" r="F127" t="n">
        <v>5721</v>
      </c>
    </row>
    <row r="128" spans="1:6">
      <c s="3" r="A128" t="s">
        <v>408</v>
      </c>
    </row>
    <row r="129" spans="1:6">
      <c s="4" r="A129" t="s">
        <v>406</v>
      </c>
      <c s="6" r="B129" t="n">
        <v>4160</v>
      </c>
      <c s="6" r="D129" t="n">
        <v>4160</v>
      </c>
      <c s="6" r="F129" t="n">
        <v>4649</v>
      </c>
    </row>
    <row r="130" spans="1:6">
      <c s="4" r="A130" t="s">
        <v>407</v>
      </c>
      <c s="6" r="B130" t="n">
        <v>5060</v>
      </c>
      <c s="6" r="D130" t="n">
        <v>5060</v>
      </c>
      <c s="6" r="F130" t="n">
        <v>5877</v>
      </c>
    </row>
    <row r="131" spans="1:6">
      <c s="4" r="A131" t="s">
        <v>409</v>
      </c>
      <c s="6" r="B131" t="n">
        <v>904</v>
      </c>
      <c s="6" r="D131" t="n">
        <v>904</v>
      </c>
      <c s="6" r="F131" t="n">
        <v>1445</v>
      </c>
    </row>
    <row r="132" spans="1:6">
      <c s="3" r="A132" t="s">
        <v>410</v>
      </c>
    </row>
    <row r="133" spans="1:6">
      <c s="4" r="A133" t="s">
        <v>406</v>
      </c>
      <c s="6" r="B133" t="n">
        <v>3722</v>
      </c>
      <c s="6" r="C133" t="n">
        <v>5354</v>
      </c>
      <c s="6" r="D133" t="n">
        <v>3741</v>
      </c>
      <c s="6" r="E133" t="n">
        <v>5377</v>
      </c>
    </row>
    <row r="134" spans="1:6">
      <c s="4" r="A134" t="s">
        <v>407</v>
      </c>
      <c s="6" r="B134" t="n">
        <v>5098</v>
      </c>
      <c s="6" r="C134" t="n">
        <v>5115</v>
      </c>
      <c s="6" r="D134" t="n">
        <v>5116</v>
      </c>
      <c s="6" r="E134" t="n">
        <v>5231</v>
      </c>
    </row>
    <row r="135" spans="1:6">
      <c s="3" r="A135" t="s">
        <v>411</v>
      </c>
    </row>
    <row r="136" spans="1:6">
      <c s="4" r="A136" t="s">
        <v>406</v>
      </c>
      <c s="6" r="B136" t="n">
        <v>1</v>
      </c>
      <c s="6" r="C136" t="n">
        <v>7</v>
      </c>
      <c s="6" r="D136" t="n">
        <v>3</v>
      </c>
      <c s="6" r="E136" t="n">
        <v>14</v>
      </c>
    </row>
    <row r="137" spans="1:6">
      <c s="4" r="A137" t="s">
        <v>407</v>
      </c>
      <c s="6" r="B137" t="n">
        <v>33</v>
      </c>
      <c s="6" r="C137" t="n">
        <v>48</v>
      </c>
      <c s="6" r="D137" t="n">
        <v>64</v>
      </c>
      <c s="6" r="E137" t="n">
        <v>99</v>
      </c>
    </row>
    <row r="138" spans="1:6">
      <c s="4" r="A138" t="s">
        <v>417</v>
      </c>
    </row>
    <row r="139" spans="1:6">
      <c s="3" r="A139" t="s">
        <v>393</v>
      </c>
    </row>
    <row r="140" spans="1:6">
      <c s="4" r="A140" t="s">
        <v>406</v>
      </c>
      <c s="6" r="B140" t="n">
        <v>464</v>
      </c>
      <c s="6" r="D140" t="n">
        <v>464</v>
      </c>
      <c s="6" r="F140" t="n">
        <v>872</v>
      </c>
    </row>
    <row r="141" spans="1:6">
      <c s="4" r="A141" t="s">
        <v>407</v>
      </c>
      <c s="6" r="B141" t="n">
        <v>1525</v>
      </c>
      <c s="6" r="D141" t="n">
        <v>1525</v>
      </c>
      <c s="6" r="F141" t="n">
        <v>1686</v>
      </c>
    </row>
    <row r="142" spans="1:6">
      <c s="3" r="A142" t="s">
        <v>408</v>
      </c>
    </row>
    <row r="143" spans="1:6">
      <c s="4" r="A143" t="s">
        <v>406</v>
      </c>
      <c s="6" r="B143" t="n">
        <v>741</v>
      </c>
      <c s="6" r="D143" t="n">
        <v>741</v>
      </c>
      <c s="6" r="F143" t="n">
        <v>1336</v>
      </c>
    </row>
    <row r="144" spans="1:6">
      <c s="4" r="A144" t="s">
        <v>407</v>
      </c>
      <c s="6" r="B144" t="n">
        <v>1525</v>
      </c>
      <c s="6" r="D144" t="n">
        <v>1525</v>
      </c>
      <c s="6" r="F144" t="n">
        <v>1686</v>
      </c>
    </row>
    <row r="145" spans="1:6">
      <c s="4" r="A145" t="s">
        <v>409</v>
      </c>
      <c s="6" r="B145" t="n">
        <v>585</v>
      </c>
      <c s="6" r="D145" t="n">
        <v>585</v>
      </c>
      <c s="6" r="F145" t="n">
        <v>729</v>
      </c>
    </row>
    <row r="146" spans="1:6">
      <c s="3" r="A146" t="s">
        <v>410</v>
      </c>
    </row>
    <row r="147" spans="1:6">
      <c s="4" r="A147" t="s">
        <v>406</v>
      </c>
      <c s="6" r="B147" t="n">
        <v>660</v>
      </c>
      <c s="6" r="C147" t="n">
        <v>1358</v>
      </c>
      <c s="6" r="D147" t="n">
        <v>670</v>
      </c>
      <c s="6" r="E147" t="n">
        <v>1390</v>
      </c>
    </row>
    <row r="148" spans="1:6">
      <c s="4" r="A148" t="s">
        <v>407</v>
      </c>
      <c s="6" r="B148" t="n">
        <v>1584</v>
      </c>
      <c s="6" r="C148" t="n">
        <v>1694</v>
      </c>
      <c s="6" r="D148" t="n">
        <v>1587</v>
      </c>
      <c s="6" r="E148" t="n">
        <v>1697</v>
      </c>
    </row>
    <row r="149" spans="1:6">
      <c s="3" r="A149" t="s">
        <v>411</v>
      </c>
    </row>
    <row r="150" spans="1:6">
      <c s="4" r="A150" t="s">
        <v>406</v>
      </c>
      <c s="6" r="B150" t="n">
        <v>0</v>
      </c>
      <c s="6" r="C150" t="n">
        <v>1</v>
      </c>
      <c s="6" r="D150" t="n">
        <v>0</v>
      </c>
      <c s="6" r="E150" t="n">
        <v>2</v>
      </c>
    </row>
    <row r="151" spans="1:6">
      <c s="4" r="A151" t="s">
        <v>407</v>
      </c>
      <c s="6" r="B151" t="n">
        <v>11</v>
      </c>
      <c s="6" r="C151" t="n">
        <v>11</v>
      </c>
      <c s="6" r="D151" t="n">
        <v>22</v>
      </c>
      <c s="6" r="E151" t="n">
        <v>22</v>
      </c>
    </row>
    <row r="152" spans="1:6">
      <c s="4" r="A152" t="s">
        <v>363</v>
      </c>
    </row>
    <row r="153" spans="1:6">
      <c s="3" r="A153" t="s">
        <v>393</v>
      </c>
    </row>
    <row r="154" spans="1:6">
      <c s="4" r="A154" t="s">
        <v>406</v>
      </c>
      <c s="6" r="B154" t="n">
        <v>9</v>
      </c>
      <c s="6" r="D154" t="n">
        <v>9</v>
      </c>
      <c s="6" r="F154" t="n">
        <v>10</v>
      </c>
    </row>
    <row r="155" spans="1:6">
      <c s="4" r="A155" t="s">
        <v>407</v>
      </c>
      <c s="6" r="B155" t="n">
        <v>0</v>
      </c>
      <c s="6" r="D155" t="n">
        <v>0</v>
      </c>
      <c s="6" r="F155" t="n">
        <v>88</v>
      </c>
    </row>
    <row r="156" spans="1:6">
      <c s="4" r="A156" t="s">
        <v>380</v>
      </c>
      <c s="6" r="B156" t="n">
        <v>9</v>
      </c>
      <c s="6" r="D156" t="n">
        <v>9</v>
      </c>
      <c s="6" r="F156" t="n">
        <v>98</v>
      </c>
    </row>
    <row r="157" spans="1:6">
      <c s="3" r="A157" t="s">
        <v>408</v>
      </c>
    </row>
    <row r="158" spans="1:6">
      <c s="4" r="A158" t="s">
        <v>406</v>
      </c>
      <c s="6" r="B158" t="n">
        <v>29</v>
      </c>
      <c s="6" r="D158" t="n">
        <v>29</v>
      </c>
      <c s="6" r="F158" t="n">
        <v>31</v>
      </c>
    </row>
    <row r="159" spans="1:6">
      <c s="4" r="A159" t="s">
        <v>407</v>
      </c>
      <c s="6" r="B159" t="n">
        <v>0</v>
      </c>
      <c s="6" r="D159" t="n">
        <v>0</v>
      </c>
      <c s="6" r="F159" t="n">
        <v>88</v>
      </c>
    </row>
    <row r="160" spans="1:6">
      <c s="4" r="A160" t="s">
        <v>135</v>
      </c>
      <c s="6" r="B160" t="n">
        <v>29</v>
      </c>
      <c s="6" r="D160" t="n">
        <v>29</v>
      </c>
      <c s="6" r="F160" t="n">
        <v>119</v>
      </c>
    </row>
    <row r="161" spans="1:6">
      <c s="4" r="A161" t="s">
        <v>409</v>
      </c>
      <c s="6" r="B161" t="n">
        <v>0</v>
      </c>
      <c s="6" r="D161" t="n">
        <v>0</v>
      </c>
      <c s="7" r="F161" t="n">
        <v>88</v>
      </c>
    </row>
    <row r="162" spans="1:6">
      <c s="3" r="A162" t="s">
        <v>410</v>
      </c>
    </row>
    <row r="163" spans="1:6">
      <c s="4" r="A163" t="s">
        <v>406</v>
      </c>
      <c s="6" r="B163" t="n">
        <v>14</v>
      </c>
      <c s="6" r="C163" t="n">
        <v>69</v>
      </c>
      <c s="6" r="D163" t="n">
        <v>14</v>
      </c>
      <c s="6" r="E163" t="n">
        <v>69</v>
      </c>
    </row>
    <row r="164" spans="1:6">
      <c s="4" r="A164" t="s">
        <v>407</v>
      </c>
      <c s="6" r="B164" t="n">
        <v>0</v>
      </c>
      <c s="6" r="C164" t="n">
        <v>4</v>
      </c>
      <c s="6" r="D164" t="n">
        <v>0</v>
      </c>
      <c s="6" r="E164" t="n">
        <v>4</v>
      </c>
    </row>
    <row r="165" spans="1:6">
      <c s="4" r="A165" t="s">
        <v>135</v>
      </c>
      <c s="6" r="B165" t="n">
        <v>14</v>
      </c>
      <c s="6" r="C165" t="n">
        <v>73</v>
      </c>
      <c s="6" r="D165" t="n">
        <v>14</v>
      </c>
      <c s="6" r="E165" t="n">
        <v>73</v>
      </c>
    </row>
    <row r="166" spans="1:6">
      <c s="3" r="A166" t="s">
        <v>411</v>
      </c>
    </row>
    <row r="167" spans="1:6">
      <c s="4" r="A167" t="s">
        <v>406</v>
      </c>
      <c s="6" r="B167" t="n">
        <v>0</v>
      </c>
      <c s="6" r="C167" t="n">
        <v>0</v>
      </c>
      <c s="6" r="D167" t="n">
        <v>0</v>
      </c>
      <c s="6" r="E167" t="n">
        <v>0</v>
      </c>
    </row>
    <row r="168" spans="1:6">
      <c s="4" r="A168" t="s">
        <v>407</v>
      </c>
      <c s="6" r="B168" t="n">
        <v>0</v>
      </c>
      <c s="6" r="C168" t="n">
        <v>0</v>
      </c>
      <c s="6" r="D168" t="n">
        <v>0</v>
      </c>
      <c s="6" r="E168" t="n">
        <v>0</v>
      </c>
    </row>
    <row r="169" spans="1:6">
      <c s="4" r="A169" t="s">
        <v>135</v>
      </c>
      <c s="7" r="B169" t="n">
        <v>0</v>
      </c>
      <c s="7" r="C169" t="n">
        <v>0</v>
      </c>
      <c s="7" r="D169" t="n">
        <v>0</v>
      </c>
      <c s="7" r="E169"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3</v>
      </c>
    </row>
    <row r="2" spans="1:3">
      <c s="3" r="A2" t="s">
        <v>203</v>
      </c>
    </row>
    <row r="3" spans="1:3">
      <c s="4" r="A3" t="s">
        <v>386</v>
      </c>
      <c s="7" r="B3" t="n">
        <v>0</v>
      </c>
      <c s="7" r="C3" t="n">
        <v>0</v>
      </c>
    </row>
    <row r="4" spans="1:3">
      <c s="4" r="A4" t="s">
        <v>390</v>
      </c>
      <c s="6" r="B4" t="n">
        <v>29938000</v>
      </c>
      <c s="6" r="C4" t="n">
        <v>35512000</v>
      </c>
    </row>
    <row r="5" spans="1:3">
      <c s="4" r="A5" t="s">
        <v>419</v>
      </c>
      <c s="6" r="B5" t="n">
        <v>4086000</v>
      </c>
      <c s="6" r="C5" t="n">
        <v>12409000</v>
      </c>
    </row>
    <row r="6" spans="1:3">
      <c s="4" r="A6" t="s">
        <v>420</v>
      </c>
      <c s="7" r="B6" t="n">
        <v>34024000</v>
      </c>
      <c s="7" r="C6" t="n">
        <v>4792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6</v>
      </c>
      <c s="2" r="C1" t="s">
        <v>77</v>
      </c>
      <c s="2" r="E1" t="s">
        <v>1</v>
      </c>
    </row>
    <row r="2" spans="1:6">
      <c s="2" r="C2" t="s">
        <v>2</v>
      </c>
      <c s="2" r="D2" t="s">
        <v>78</v>
      </c>
      <c s="2" r="E2" t="s">
        <v>2</v>
      </c>
      <c s="2" r="F2" t="s">
        <v>78</v>
      </c>
    </row>
    <row r="3" spans="1:6">
      <c s="3" r="A3" t="s">
        <v>79</v>
      </c>
    </row>
    <row r="4" spans="1:6">
      <c s="4" r="A4" t="s">
        <v>80</v>
      </c>
      <c s="7" r="C4" t="n">
        <v>16845</v>
      </c>
      <c s="7" r="D4" t="n">
        <v>17452</v>
      </c>
      <c s="7" r="E4" t="n">
        <v>33577</v>
      </c>
      <c s="7" r="F4" t="n">
        <v>33612</v>
      </c>
    </row>
    <row r="5" spans="1:6">
      <c s="4" r="A5" t="s">
        <v>81</v>
      </c>
      <c s="6" r="C5" t="n">
        <v>1364</v>
      </c>
      <c s="6" r="D5" t="n">
        <v>1555</v>
      </c>
      <c s="6" r="E5" t="n">
        <v>2713</v>
      </c>
      <c s="6" r="F5" t="n">
        <v>3297</v>
      </c>
    </row>
    <row r="6" spans="1:6">
      <c s="4" r="A6" t="s">
        <v>27</v>
      </c>
      <c s="6" r="C6" t="n">
        <v>38</v>
      </c>
      <c s="6" r="D6" t="n">
        <v>40</v>
      </c>
      <c s="6" r="E6" t="n">
        <v>83</v>
      </c>
      <c s="6" r="F6" t="n">
        <v>99</v>
      </c>
    </row>
    <row r="7" spans="1:6">
      <c s="4" r="A7" t="s">
        <v>82</v>
      </c>
      <c s="6" r="C7" t="n">
        <v>18247</v>
      </c>
      <c s="6" r="D7" t="n">
        <v>19047</v>
      </c>
      <c s="6" r="E7" t="n">
        <v>36373</v>
      </c>
      <c s="6" r="F7" t="n">
        <v>37008</v>
      </c>
    </row>
    <row r="8" spans="1:6">
      <c s="3" r="A8" t="s">
        <v>41</v>
      </c>
    </row>
    <row r="9" spans="1:6">
      <c s="4" r="A9" t="s">
        <v>44</v>
      </c>
      <c s="6" r="C9" t="n">
        <v>831</v>
      </c>
      <c s="6" r="D9" t="n">
        <v>670</v>
      </c>
      <c s="6" r="E9" t="n">
        <v>1669</v>
      </c>
      <c s="6" r="F9" t="n">
        <v>1344</v>
      </c>
    </row>
    <row r="10" spans="1:6">
      <c s="4" r="A10" t="s">
        <v>45</v>
      </c>
      <c s="6" r="C10" t="n">
        <v>24</v>
      </c>
      <c s="6" r="D10" t="n">
        <v>13</v>
      </c>
      <c s="6" r="E10" t="n">
        <v>40</v>
      </c>
      <c s="6" r="F10" t="n">
        <v>23</v>
      </c>
    </row>
    <row r="11" spans="1:6">
      <c s="3" r="A11" t="s">
        <v>46</v>
      </c>
    </row>
    <row r="12" spans="1:6">
      <c s="4" r="A12" t="s">
        <v>47</v>
      </c>
      <c s="6" r="C12" t="n">
        <v>890</v>
      </c>
      <c s="6" r="D12" t="n">
        <v>943</v>
      </c>
      <c s="6" r="E12" t="n">
        <v>1844</v>
      </c>
      <c s="6" r="F12" t="n">
        <v>1853</v>
      </c>
    </row>
    <row r="13" spans="1:6">
      <c s="4" r="A13" t="s">
        <v>48</v>
      </c>
      <c s="6" r="C13" t="n">
        <v>822</v>
      </c>
      <c s="6" r="D13" t="n">
        <v>1007</v>
      </c>
      <c s="6" r="E13" t="n">
        <v>1733</v>
      </c>
      <c s="6" r="F13" t="n">
        <v>1941</v>
      </c>
    </row>
    <row r="14" spans="1:6">
      <c s="4" r="A14" t="s">
        <v>83</v>
      </c>
      <c s="6" r="C14" t="n">
        <v>2567</v>
      </c>
      <c s="6" r="D14" t="n">
        <v>2633</v>
      </c>
      <c s="6" r="E14" t="n">
        <v>5286</v>
      </c>
      <c s="6" r="F14" t="n">
        <v>5161</v>
      </c>
    </row>
    <row r="15" spans="1:6">
      <c s="4" r="A15" t="s">
        <v>50</v>
      </c>
      <c s="6" r="C15" t="n">
        <v>66</v>
      </c>
      <c s="6" r="D15" t="n">
        <v>251</v>
      </c>
      <c s="6" r="E15" t="n">
        <v>84</v>
      </c>
      <c s="6" r="F15" t="n">
        <v>574</v>
      </c>
    </row>
    <row r="16" spans="1:6">
      <c s="4" r="A16" t="s">
        <v>51</v>
      </c>
      <c s="6" r="C16" t="n">
        <v>499</v>
      </c>
      <c s="6" r="D16" t="n">
        <v>424</v>
      </c>
      <c s="6" r="E16" t="n">
        <v>972</v>
      </c>
      <c s="6" r="F16" t="n">
        <v>842</v>
      </c>
    </row>
    <row r="17" spans="1:6">
      <c s="4" r="A17" t="s">
        <v>84</v>
      </c>
      <c s="6" r="C17" t="n">
        <v>3132</v>
      </c>
      <c s="6" r="D17" t="n">
        <v>3308</v>
      </c>
      <c s="6" r="E17" t="n">
        <v>6342</v>
      </c>
      <c s="6" r="F17" t="n">
        <v>6577</v>
      </c>
    </row>
    <row r="18" spans="1:6">
      <c s="4" r="A18" t="s">
        <v>85</v>
      </c>
      <c s="6" r="C18" t="n">
        <v>15115</v>
      </c>
      <c s="6" r="D18" t="n">
        <v>15739</v>
      </c>
      <c s="6" r="E18" t="n">
        <v>30031</v>
      </c>
      <c s="6" r="F18" t="n">
        <v>30431</v>
      </c>
    </row>
    <row r="19" spans="1:6">
      <c s="4" r="A19" t="s">
        <v>86</v>
      </c>
      <c s="6" r="C19" t="n">
        <v>0</v>
      </c>
      <c s="6" r="D19" t="n">
        <v>0</v>
      </c>
      <c s="6" r="E19" t="n">
        <v>0</v>
      </c>
      <c s="6" r="F19" t="n">
        <v>600</v>
      </c>
    </row>
    <row r="20" spans="1:6">
      <c s="4" r="A20" t="s">
        <v>87</v>
      </c>
      <c s="6" r="C20" t="n">
        <v>15115</v>
      </c>
      <c s="6" r="D20" t="n">
        <v>15739</v>
      </c>
      <c s="6" r="E20" t="n">
        <v>30031</v>
      </c>
      <c s="6" r="F20" t="n">
        <v>29831</v>
      </c>
    </row>
    <row r="21" spans="1:6">
      <c s="3" r="A21" t="s">
        <v>88</v>
      </c>
    </row>
    <row r="22" spans="1:6">
      <c s="4" r="A22" t="s">
        <v>89</v>
      </c>
      <c s="6" r="C22" t="n">
        <v>5789</v>
      </c>
      <c s="6" r="D22" t="n">
        <v>5500</v>
      </c>
      <c s="6" r="E22" t="n">
        <v>10228</v>
      </c>
      <c s="6" r="F22" t="n">
        <v>9722</v>
      </c>
    </row>
    <row r="23" spans="1:6">
      <c s="4" r="A23" t="s">
        <v>90</v>
      </c>
      <c s="6" r="C23" t="n">
        <v>1118</v>
      </c>
      <c s="6" r="D23" t="n">
        <v>1298</v>
      </c>
      <c s="6" r="E23" t="n">
        <v>2256</v>
      </c>
      <c s="6" r="F23" t="n">
        <v>2440</v>
      </c>
    </row>
    <row r="24" spans="1:6">
      <c s="4" r="A24" t="s">
        <v>91</v>
      </c>
      <c s="6" r="C24" t="n">
        <v>302</v>
      </c>
      <c s="6" r="D24" t="n">
        <v>305</v>
      </c>
      <c s="6" r="E24" t="n">
        <v>651</v>
      </c>
      <c s="6" r="F24" t="n">
        <v>655</v>
      </c>
    </row>
    <row r="25" spans="1:6">
      <c s="4" r="A25" t="s">
        <v>92</v>
      </c>
      <c s="4" r="B25" t="s">
        <v>93</v>
      </c>
      <c s="6" r="C25" t="n">
        <v>15</v>
      </c>
      <c s="6" r="D25" t="n">
        <v>126</v>
      </c>
      <c s="6" r="E25" t="n">
        <v>15</v>
      </c>
      <c s="6" r="F25" t="n">
        <v>238</v>
      </c>
    </row>
    <row r="26" spans="1:6">
      <c s="4" r="A26" t="s">
        <v>94</v>
      </c>
      <c s="6" r="C26" t="n">
        <v>707</v>
      </c>
      <c s="6" r="D26" t="n">
        <v>676</v>
      </c>
      <c s="6" r="E26" t="n">
        <v>1348</v>
      </c>
      <c s="6" r="F26" t="n">
        <v>1317</v>
      </c>
    </row>
    <row r="27" spans="1:6">
      <c s="4" r="A27" t="s">
        <v>95</v>
      </c>
      <c s="6" r="C27" t="n">
        <v>468</v>
      </c>
      <c s="6" r="D27" t="n">
        <v>506</v>
      </c>
      <c s="6" r="E27" t="n">
        <v>853</v>
      </c>
      <c s="6" r="F27" t="n">
        <v>1364</v>
      </c>
    </row>
    <row r="28" spans="1:6">
      <c s="4" r="A28" t="s">
        <v>96</v>
      </c>
      <c s="6" r="C28" t="n">
        <v>8399</v>
      </c>
      <c s="6" r="D28" t="n">
        <v>8411</v>
      </c>
      <c s="6" r="E28" t="n">
        <v>15351</v>
      </c>
      <c s="6" r="F28" t="n">
        <v>15736</v>
      </c>
    </row>
    <row r="29" spans="1:6">
      <c s="3" r="A29" t="s">
        <v>97</v>
      </c>
    </row>
    <row r="30" spans="1:6">
      <c s="4" r="A30" t="s">
        <v>98</v>
      </c>
      <c s="6" r="C30" t="n">
        <v>10797</v>
      </c>
      <c s="6" r="D30" t="n">
        <v>11249</v>
      </c>
      <c s="6" r="E30" t="n">
        <v>21577</v>
      </c>
      <c s="6" r="F30" t="n">
        <v>21916</v>
      </c>
    </row>
    <row r="31" spans="1:6">
      <c s="4" r="A31" t="s">
        <v>99</v>
      </c>
      <c s="6" r="C31" t="n">
        <v>621</v>
      </c>
      <c s="6" r="D31" t="n">
        <v>1459</v>
      </c>
      <c s="6" r="E31" t="n">
        <v>1254</v>
      </c>
      <c s="6" r="F31" t="n">
        <v>2267</v>
      </c>
    </row>
    <row r="32" spans="1:6">
      <c s="4" r="A32" t="s">
        <v>100</v>
      </c>
      <c s="6" r="C32" t="n">
        <v>1624</v>
      </c>
      <c s="6" r="D32" t="n">
        <v>1626</v>
      </c>
      <c s="6" r="E32" t="n">
        <v>3248</v>
      </c>
      <c s="6" r="F32" t="n">
        <v>3255</v>
      </c>
    </row>
    <row r="33" spans="1:6">
      <c s="4" r="A33" t="s">
        <v>101</v>
      </c>
      <c s="6" r="C33" t="n">
        <v>431</v>
      </c>
      <c s="6" r="D33" t="n">
        <v>399</v>
      </c>
      <c s="6" r="E33" t="n">
        <v>845</v>
      </c>
      <c s="6" r="F33" t="n">
        <v>1023</v>
      </c>
    </row>
    <row r="34" spans="1:6">
      <c s="4" r="A34" t="s">
        <v>102</v>
      </c>
      <c s="6" r="C34" t="n">
        <v>1456</v>
      </c>
      <c s="6" r="D34" t="n">
        <v>1606</v>
      </c>
      <c s="6" r="E34" t="n">
        <v>2763</v>
      </c>
      <c s="6" r="F34" t="n">
        <v>3037</v>
      </c>
    </row>
    <row r="35" spans="1:6">
      <c s="4" r="A35" t="s">
        <v>103</v>
      </c>
      <c s="6" r="C35" t="n">
        <v>101</v>
      </c>
      <c s="6" r="D35" t="n">
        <v>492</v>
      </c>
      <c s="6" r="E35" t="n">
        <v>202</v>
      </c>
      <c s="6" r="F35" t="n">
        <v>612</v>
      </c>
    </row>
    <row r="36" spans="1:6">
      <c s="4" r="A36" t="s">
        <v>104</v>
      </c>
      <c s="6" r="C36" t="n">
        <v>-396</v>
      </c>
      <c s="6" r="D36" t="n">
        <v>387</v>
      </c>
      <c s="6" r="E36" t="n">
        <v>-573</v>
      </c>
      <c s="6" r="F36" t="n">
        <v>1245</v>
      </c>
    </row>
    <row r="37" spans="1:6">
      <c s="4" r="A37" t="s">
        <v>105</v>
      </c>
      <c s="6" r="C37" t="n">
        <v>-1</v>
      </c>
      <c s="6" r="D37" t="n">
        <v>0</v>
      </c>
      <c s="6" r="E37" t="n">
        <v>-1</v>
      </c>
      <c s="6" r="F37" t="n">
        <v>14</v>
      </c>
    </row>
    <row r="38" spans="1:6">
      <c s="4" r="A38" t="s">
        <v>106</v>
      </c>
      <c s="6" r="C38" t="n">
        <v>242</v>
      </c>
      <c s="6" r="D38" t="n">
        <v>335</v>
      </c>
      <c s="6" r="E38" t="n">
        <v>546</v>
      </c>
      <c s="6" r="F38" t="n">
        <v>685</v>
      </c>
    </row>
    <row r="39" spans="1:6">
      <c s="4" r="A39" t="s">
        <v>107</v>
      </c>
      <c s="6" r="C39" t="n">
        <v>394</v>
      </c>
      <c s="6" r="D39" t="n">
        <v>293</v>
      </c>
      <c s="6" r="E39" t="n">
        <v>640</v>
      </c>
      <c s="6" r="F39" t="n">
        <v>594</v>
      </c>
    </row>
    <row r="40" spans="1:6">
      <c s="4" r="A40" t="s">
        <v>108</v>
      </c>
      <c s="6" r="C40" t="n">
        <v>266</v>
      </c>
      <c s="6" r="D40" t="n">
        <v>445</v>
      </c>
      <c s="6" r="E40" t="n">
        <v>536</v>
      </c>
      <c s="6" r="F40" t="n">
        <v>705</v>
      </c>
    </row>
    <row r="41" spans="1:6">
      <c s="4" r="A41" t="s">
        <v>109</v>
      </c>
      <c s="6" r="C41" t="n">
        <v>1077</v>
      </c>
      <c s="6" r="D41" t="n">
        <v>0</v>
      </c>
      <c s="6" r="E41" t="n">
        <v>2646</v>
      </c>
      <c s="6" r="F41" t="n">
        <v>0</v>
      </c>
    </row>
    <row r="42" spans="1:6">
      <c s="4" r="A42" t="s">
        <v>95</v>
      </c>
      <c s="6" r="C42" t="n">
        <v>2403</v>
      </c>
      <c s="6" r="D42" t="n">
        <v>2570</v>
      </c>
      <c s="6" r="E42" t="n">
        <v>4862</v>
      </c>
      <c s="6" r="F42" t="n">
        <v>5016</v>
      </c>
    </row>
    <row r="43" spans="1:6">
      <c s="4" r="A43" t="s">
        <v>110</v>
      </c>
      <c s="6" r="C43" t="n">
        <v>19015</v>
      </c>
      <c s="6" r="D43" t="n">
        <v>20861</v>
      </c>
      <c s="6" r="E43" t="n">
        <v>38545</v>
      </c>
      <c s="6" r="F43" t="n">
        <v>40369</v>
      </c>
    </row>
    <row r="44" spans="1:6">
      <c s="4" r="A44" t="s">
        <v>111</v>
      </c>
      <c s="6" r="C44" t="n">
        <v>4499</v>
      </c>
      <c s="6" r="D44" t="n">
        <v>3289</v>
      </c>
      <c s="6" r="E44" t="n">
        <v>6837</v>
      </c>
      <c s="6" r="F44" t="n">
        <v>5198</v>
      </c>
    </row>
    <row r="45" spans="1:6">
      <c s="4" r="A45" t="s">
        <v>112</v>
      </c>
      <c s="6" r="C45" t="n">
        <v>21</v>
      </c>
      <c s="6" r="D45" t="n">
        <v>35</v>
      </c>
      <c s="6" r="E45" t="n">
        <v>36</v>
      </c>
      <c s="6" r="F45" t="n">
        <v>75</v>
      </c>
    </row>
    <row r="46" spans="1:6">
      <c s="4" r="A46" t="s">
        <v>113</v>
      </c>
      <c s="6" r="C46" t="n">
        <v>1311</v>
      </c>
      <c s="6" r="D46" t="n">
        <v>0</v>
      </c>
      <c s="6" r="E46" t="n">
        <v>2046</v>
      </c>
      <c s="6" r="F46" t="n">
        <v>0</v>
      </c>
    </row>
    <row r="47" spans="1:6">
      <c s="4" r="A47" t="s">
        <v>114</v>
      </c>
      <c s="6" r="C47" t="n">
        <v>3167</v>
      </c>
      <c s="6" r="D47" t="n">
        <v>3254</v>
      </c>
      <c s="6" r="E47" t="n">
        <v>4755</v>
      </c>
      <c s="6" r="F47" t="n">
        <v>5123</v>
      </c>
    </row>
    <row r="48" spans="1:6">
      <c s="4" r="A48" t="s">
        <v>115</v>
      </c>
      <c s="6" r="C48" t="n">
        <v>544</v>
      </c>
      <c s="6" r="D48" t="n">
        <v>528</v>
      </c>
      <c s="6" r="E48" t="n">
        <v>750</v>
      </c>
      <c s="6" r="F48" t="n">
        <v>1062</v>
      </c>
    </row>
    <row r="49" spans="1:6">
      <c s="4" r="A49" t="s">
        <v>116</v>
      </c>
      <c s="7" r="C49" t="n">
        <v>2623</v>
      </c>
      <c s="7" r="D49" t="n">
        <v>2726</v>
      </c>
      <c s="7" r="E49" t="n">
        <v>4005</v>
      </c>
      <c s="7" r="F49" t="n">
        <v>4061</v>
      </c>
    </row>
    <row r="50" spans="1:6">
      <c s="3" r="A50" t="s">
        <v>117</v>
      </c>
    </row>
    <row r="51" spans="1:6">
      <c s="4" r="A51" t="s">
        <v>118</v>
      </c>
      <c s="8" r="C51" t="n">
        <v>0.02</v>
      </c>
      <c s="8" r="D51" t="n">
        <v>0.02</v>
      </c>
      <c s="8" r="E51" t="n">
        <v>0.02</v>
      </c>
      <c s="8" r="F51" t="n">
        <v>0.02</v>
      </c>
    </row>
    <row r="52" spans="1:6">
      <c r="A52" t="n"/>
    </row>
    <row r="53" spans="1:6">
      <c s="4" r="A53" t="s">
        <v>93</v>
      </c>
      <c s="4" r="B53" t="s">
        <v>119</v>
      </c>
    </row>
  </sheetData>
  <mergeCells count="5">
    <mergeCell ref="A1:B2"/>
    <mergeCell ref="C1:D1"/>
    <mergeCell ref="E1:F1"/>
    <mergeCell ref="A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23</v>
      </c>
    </row>
    <row r="2" spans="1:3">
      <c s="3" r="A2" t="s">
        <v>203</v>
      </c>
    </row>
    <row r="3" spans="1:3">
      <c s="4" r="A3" t="s">
        <v>422</v>
      </c>
      <c s="7" r="B3" t="n">
        <v>29938</v>
      </c>
      <c s="7" r="C3" t="n">
        <v>35512</v>
      </c>
    </row>
    <row r="4" spans="1:3">
      <c s="4" r="A4" t="s">
        <v>423</v>
      </c>
      <c s="6" r="B4" t="n">
        <v>27587</v>
      </c>
      <c s="6" r="C4" t="n">
        <v>28939</v>
      </c>
    </row>
    <row r="5" spans="1:3">
      <c s="4" r="A5" t="s">
        <v>424</v>
      </c>
      <c s="6" r="B5" t="n">
        <v>0</v>
      </c>
      <c s="6" r="C5" t="n">
        <v>1423</v>
      </c>
    </row>
    <row r="6" spans="1:3">
      <c s="4" r="A6" t="s">
        <v>380</v>
      </c>
      <c s="7" r="B6" t="n">
        <v>57525</v>
      </c>
      <c s="7" r="C6" t="n">
        <v>658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s="1" r="A1" t="s">
        <v>425</v>
      </c>
      <c s="2" r="B1" t="s">
        <v>1</v>
      </c>
    </row>
    <row r="2" spans="1:2">
      <c s="2" r="B2" t="s">
        <v>426</v>
      </c>
    </row>
    <row r="3" spans="1:2">
      <c s="3" r="A3" t="s">
        <v>427</v>
      </c>
    </row>
    <row r="4" spans="1:2">
      <c s="4" r="A4" t="s">
        <v>428</v>
      </c>
      <c s="7" r="B4" t="n">
        <v>35512</v>
      </c>
    </row>
    <row r="5" spans="1:2">
      <c s="4" r="A5" t="s">
        <v>429</v>
      </c>
      <c s="6" r="B5" t="n">
        <v>4209</v>
      </c>
    </row>
    <row r="6" spans="1:2">
      <c s="4" r="A6" t="s">
        <v>430</v>
      </c>
      <c s="6" r="B6" t="n">
        <v>-1406</v>
      </c>
    </row>
    <row r="7" spans="1:2">
      <c s="4" r="A7" t="s">
        <v>367</v>
      </c>
      <c s="6" r="B7" t="n">
        <v>-4373</v>
      </c>
    </row>
    <row r="8" spans="1:2">
      <c s="4" r="A8" t="s">
        <v>431</v>
      </c>
      <c s="6" r="B8" t="n">
        <v>-3439</v>
      </c>
    </row>
    <row r="9" spans="1:2">
      <c s="4" r="A9" t="s">
        <v>432</v>
      </c>
      <c s="6" r="B9" t="n">
        <v>-565</v>
      </c>
    </row>
    <row r="10" spans="1:2">
      <c s="4" r="A10" t="s">
        <v>433</v>
      </c>
      <c s="6" r="B10" t="n">
        <v>0</v>
      </c>
    </row>
    <row r="11" spans="1:2">
      <c s="4" r="A11" t="s">
        <v>434</v>
      </c>
      <c s="6" r="B11" t="n">
        <v>29938</v>
      </c>
    </row>
    <row r="12" spans="1:2">
      <c s="4" r="A12" t="s">
        <v>359</v>
      </c>
    </row>
    <row r="13" spans="1:2">
      <c s="3" r="A13" t="s">
        <v>427</v>
      </c>
    </row>
    <row r="14" spans="1:2">
      <c s="4" r="A14" t="s">
        <v>428</v>
      </c>
      <c s="6" r="B14" t="n">
        <v>4101</v>
      </c>
    </row>
    <row r="15" spans="1:2">
      <c s="4" r="A15" t="s">
        <v>429</v>
      </c>
      <c s="6" r="B15" t="n">
        <v>53</v>
      </c>
    </row>
    <row r="16" spans="1:2">
      <c s="4" r="A16" t="s">
        <v>430</v>
      </c>
      <c s="6" r="B16" t="n">
        <v>-388</v>
      </c>
    </row>
    <row r="17" spans="1:2">
      <c s="4" r="A17" t="s">
        <v>367</v>
      </c>
      <c s="6" r="B17" t="n">
        <v>-99</v>
      </c>
    </row>
    <row r="18" spans="1:2">
      <c s="4" r="A18" t="s">
        <v>431</v>
      </c>
      <c s="6" r="B18" t="n">
        <v>-2268</v>
      </c>
    </row>
    <row r="19" spans="1:2">
      <c s="4" r="A19" t="s">
        <v>432</v>
      </c>
      <c s="6" r="B19" t="n">
        <v>0</v>
      </c>
    </row>
    <row r="20" spans="1:2">
      <c s="4" r="A20" t="s">
        <v>433</v>
      </c>
      <c s="6" r="B20" t="n">
        <v>-130</v>
      </c>
    </row>
    <row r="21" spans="1:2">
      <c s="4" r="A21" t="s">
        <v>434</v>
      </c>
      <c s="6" r="B21" t="n">
        <v>1269</v>
      </c>
    </row>
    <row r="22" spans="1:2">
      <c s="4" r="A22" t="s">
        <v>360</v>
      </c>
    </row>
    <row r="23" spans="1:2">
      <c s="3" r="A23" t="s">
        <v>427</v>
      </c>
    </row>
    <row r="24" spans="1:2">
      <c s="4" r="A24" t="s">
        <v>428</v>
      </c>
      <c s="6" r="B24" t="n">
        <v>15729</v>
      </c>
    </row>
    <row r="25" spans="1:2">
      <c s="4" r="A25" t="s">
        <v>429</v>
      </c>
      <c s="6" r="B25" t="n">
        <v>165</v>
      </c>
    </row>
    <row r="26" spans="1:2">
      <c s="4" r="A26" t="s">
        <v>430</v>
      </c>
      <c s="6" r="B26" t="n">
        <v>-66</v>
      </c>
    </row>
    <row r="27" spans="1:2">
      <c s="4" r="A27" t="s">
        <v>367</v>
      </c>
      <c s="6" r="B27" t="n">
        <v>-635</v>
      </c>
    </row>
    <row r="28" spans="1:2">
      <c s="4" r="A28" t="s">
        <v>431</v>
      </c>
      <c s="6" r="B28" t="n">
        <v>-305</v>
      </c>
    </row>
    <row r="29" spans="1:2">
      <c s="4" r="A29" t="s">
        <v>432</v>
      </c>
      <c s="6" r="B29" t="n">
        <v>0</v>
      </c>
    </row>
    <row r="30" spans="1:2">
      <c s="4" r="A30" t="s">
        <v>433</v>
      </c>
      <c s="6" r="B30" t="n">
        <v>0</v>
      </c>
    </row>
    <row r="31" spans="1:2">
      <c s="4" r="A31" t="s">
        <v>434</v>
      </c>
      <c s="6" r="B31" t="n">
        <v>14888</v>
      </c>
    </row>
    <row r="32" spans="1:2">
      <c s="4" r="A32" t="s">
        <v>375</v>
      </c>
    </row>
    <row r="33" spans="1:2">
      <c s="3" r="A33" t="s">
        <v>427</v>
      </c>
    </row>
    <row r="34" spans="1:2">
      <c s="4" r="A34" t="s">
        <v>428</v>
      </c>
      <c s="6" r="B34" t="n">
        <v>9325</v>
      </c>
    </row>
    <row r="35" spans="1:2">
      <c s="4" r="A35" t="s">
        <v>429</v>
      </c>
      <c s="6" r="B35" t="n">
        <v>933</v>
      </c>
    </row>
    <row r="36" spans="1:2">
      <c s="4" r="A36" t="s">
        <v>430</v>
      </c>
      <c s="6" r="B36" t="n">
        <v>-406</v>
      </c>
    </row>
    <row r="37" spans="1:2">
      <c s="4" r="A37" t="s">
        <v>367</v>
      </c>
      <c s="6" r="B37" t="n">
        <v>-1640</v>
      </c>
    </row>
    <row r="38" spans="1:2">
      <c s="4" r="A38" t="s">
        <v>431</v>
      </c>
      <c s="6" r="B38" t="n">
        <v>-105</v>
      </c>
    </row>
    <row r="39" spans="1:2">
      <c s="4" r="A39" t="s">
        <v>432</v>
      </c>
      <c s="6" r="B39" t="n">
        <v>-48</v>
      </c>
    </row>
    <row r="40" spans="1:2">
      <c s="4" r="A40" t="s">
        <v>433</v>
      </c>
      <c s="6" r="B40" t="n">
        <v>141</v>
      </c>
    </row>
    <row r="41" spans="1:2">
      <c s="4" r="A41" t="s">
        <v>434</v>
      </c>
      <c s="6" r="B41" t="n">
        <v>8200</v>
      </c>
    </row>
    <row r="42" spans="1:2">
      <c s="4" r="A42" t="s">
        <v>376</v>
      </c>
    </row>
    <row r="43" spans="1:2">
      <c s="3" r="A43" t="s">
        <v>427</v>
      </c>
    </row>
    <row r="44" spans="1:2">
      <c s="4" r="A44" t="s">
        <v>428</v>
      </c>
      <c s="6" r="B44" t="n">
        <v>6259</v>
      </c>
    </row>
    <row r="45" spans="1:2">
      <c s="4" r="A45" t="s">
        <v>429</v>
      </c>
      <c s="6" r="B45" t="n">
        <v>2945</v>
      </c>
    </row>
    <row r="46" spans="1:2">
      <c s="4" r="A46" t="s">
        <v>430</v>
      </c>
      <c s="6" r="B46" t="n">
        <v>-546</v>
      </c>
    </row>
    <row r="47" spans="1:2">
      <c s="4" r="A47" t="s">
        <v>367</v>
      </c>
      <c s="6" r="B47" t="n">
        <v>-1894</v>
      </c>
    </row>
    <row r="48" spans="1:2">
      <c s="4" r="A48" t="s">
        <v>431</v>
      </c>
      <c s="6" r="B48" t="n">
        <v>-664</v>
      </c>
    </row>
    <row r="49" spans="1:2">
      <c s="4" r="A49" t="s">
        <v>432</v>
      </c>
      <c s="6" r="B49" t="n">
        <v>-517</v>
      </c>
    </row>
    <row r="50" spans="1:2">
      <c s="4" r="A50" t="s">
        <v>433</v>
      </c>
      <c s="6" r="B50" t="n">
        <v>-11</v>
      </c>
    </row>
    <row r="51" spans="1:2">
      <c s="4" r="A51" t="s">
        <v>434</v>
      </c>
      <c s="6" r="B51" t="n">
        <v>5572</v>
      </c>
    </row>
    <row r="52" spans="1:2">
      <c s="4" r="A52" t="s">
        <v>363</v>
      </c>
    </row>
    <row r="53" spans="1:2">
      <c s="3" r="A53" t="s">
        <v>427</v>
      </c>
    </row>
    <row r="54" spans="1:2">
      <c s="4" r="A54" t="s">
        <v>428</v>
      </c>
      <c s="6" r="B54" t="n">
        <v>98</v>
      </c>
    </row>
    <row r="55" spans="1:2">
      <c s="4" r="A55" t="s">
        <v>429</v>
      </c>
      <c s="6" r="B55" t="n">
        <v>113</v>
      </c>
    </row>
    <row r="56" spans="1:2">
      <c s="4" r="A56" t="s">
        <v>430</v>
      </c>
      <c s="6" r="B56" t="n">
        <v>0</v>
      </c>
    </row>
    <row r="57" spans="1:2">
      <c s="4" r="A57" t="s">
        <v>367</v>
      </c>
      <c s="6" r="B57" t="n">
        <v>-105</v>
      </c>
    </row>
    <row r="58" spans="1:2">
      <c s="4" r="A58" t="s">
        <v>431</v>
      </c>
      <c s="6" r="B58" t="n">
        <v>-97</v>
      </c>
    </row>
    <row r="59" spans="1:2">
      <c s="4" r="A59" t="s">
        <v>432</v>
      </c>
      <c s="6" r="B59" t="n">
        <v>0</v>
      </c>
    </row>
    <row r="60" spans="1:2">
      <c s="4" r="A60" t="s">
        <v>433</v>
      </c>
      <c s="6" r="B60" t="n">
        <v>0</v>
      </c>
    </row>
    <row r="61" spans="1:2">
      <c s="4" r="A61" t="s">
        <v>434</v>
      </c>
      <c s="7" r="B61" t="n">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23</v>
      </c>
    </row>
    <row r="2" spans="1:3">
      <c s="3" r="A2" t="s">
        <v>436</v>
      </c>
    </row>
    <row r="3" spans="1:3">
      <c s="4" r="A3" t="s">
        <v>437</v>
      </c>
      <c s="7" r="B3" t="n">
        <v>31281000</v>
      </c>
      <c s="7" r="C3" t="n">
        <v>40599000</v>
      </c>
    </row>
    <row r="4" spans="1:3">
      <c s="4" r="A4" t="s">
        <v>438</v>
      </c>
      <c s="6" r="B4" t="n">
        <v>1530874000</v>
      </c>
      <c s="6" r="C4" t="n">
        <v>1500903000</v>
      </c>
    </row>
    <row r="5" spans="1:3">
      <c s="4" r="A5" t="s">
        <v>439</v>
      </c>
      <c s="6" r="B5" t="n">
        <v>1562155000</v>
      </c>
      <c s="6" r="C5" t="n">
        <v>1541502000</v>
      </c>
    </row>
    <row r="6" spans="1:3">
      <c s="4" r="A6" t="s">
        <v>440</v>
      </c>
      <c s="6" r="B6" t="n">
        <v>0</v>
      </c>
      <c s="6" r="C6" t="n">
        <v>0</v>
      </c>
    </row>
    <row r="7" spans="1:3">
      <c s="4" r="A7" t="s">
        <v>357</v>
      </c>
      <c s="6" r="B7" t="n">
        <v>510000</v>
      </c>
      <c s="6" r="C7" t="n">
        <v>-596000</v>
      </c>
    </row>
    <row r="8" spans="1:3">
      <c s="4" r="A8" t="s">
        <v>359</v>
      </c>
    </row>
    <row r="9" spans="1:3">
      <c s="3" r="A9" t="s">
        <v>436</v>
      </c>
    </row>
    <row r="10" spans="1:3">
      <c s="4" r="A10" t="s">
        <v>437</v>
      </c>
      <c s="6" r="B10" t="n">
        <v>1750000</v>
      </c>
      <c s="6" r="C10" t="n">
        <v>5259000</v>
      </c>
    </row>
    <row r="11" spans="1:3">
      <c s="4" r="A11" t="s">
        <v>438</v>
      </c>
      <c s="6" r="B11" t="n">
        <v>224322000</v>
      </c>
      <c s="6" r="C11" t="n">
        <v>228060000</v>
      </c>
    </row>
    <row r="12" spans="1:3">
      <c s="4" r="A12" t="s">
        <v>439</v>
      </c>
      <c s="6" r="B12" t="n">
        <v>226072000</v>
      </c>
      <c s="6" r="C12" t="n">
        <v>233319000</v>
      </c>
    </row>
    <row r="13" spans="1:3">
      <c s="4" r="A13" t="s">
        <v>440</v>
      </c>
      <c s="6" r="B13" t="n">
        <v>0</v>
      </c>
      <c s="6" r="C13" t="n">
        <v>0</v>
      </c>
    </row>
    <row r="14" spans="1:3">
      <c s="4" r="A14" t="s">
        <v>360</v>
      </c>
    </row>
    <row r="15" spans="1:3">
      <c s="3" r="A15" t="s">
        <v>436</v>
      </c>
    </row>
    <row r="16" spans="1:3">
      <c s="4" r="A16" t="s">
        <v>439</v>
      </c>
      <c s="6" r="B16" t="n">
        <v>140387000</v>
      </c>
      <c s="6" r="C16" t="n">
        <v>141208000</v>
      </c>
    </row>
    <row r="17" spans="1:3">
      <c s="4" r="A17" t="s">
        <v>412</v>
      </c>
    </row>
    <row r="18" spans="1:3">
      <c s="3" r="A18" t="s">
        <v>436</v>
      </c>
    </row>
    <row r="19" spans="1:3">
      <c s="4" r="A19" t="s">
        <v>437</v>
      </c>
      <c s="6" r="B19" t="n">
        <v>0</v>
      </c>
      <c s="6" r="C19" t="n">
        <v>0</v>
      </c>
    </row>
    <row r="20" spans="1:3">
      <c s="4" r="A20" t="s">
        <v>438</v>
      </c>
      <c s="6" r="B20" t="n">
        <v>24359000</v>
      </c>
      <c s="6" r="C20" t="n">
        <v>23364000</v>
      </c>
    </row>
    <row r="21" spans="1:3">
      <c s="4" r="A21" t="s">
        <v>439</v>
      </c>
      <c s="6" r="B21" t="n">
        <v>24359000</v>
      </c>
      <c s="6" r="C21" t="n">
        <v>23364000</v>
      </c>
    </row>
    <row r="22" spans="1:3">
      <c s="4" r="A22" t="s">
        <v>440</v>
      </c>
      <c s="6" r="B22" t="n">
        <v>0</v>
      </c>
      <c s="6" r="C22" t="n">
        <v>0</v>
      </c>
    </row>
    <row r="23" spans="1:3">
      <c s="4" r="A23" t="s">
        <v>413</v>
      </c>
    </row>
    <row r="24" spans="1:3">
      <c s="3" r="A24" t="s">
        <v>436</v>
      </c>
    </row>
    <row r="25" spans="1:3">
      <c s="4" r="A25" t="s">
        <v>437</v>
      </c>
      <c s="6" r="B25" t="n">
        <v>15268000</v>
      </c>
      <c s="6" r="C25" t="n">
        <v>15937000</v>
      </c>
    </row>
    <row r="26" spans="1:3">
      <c s="4" r="A26" t="s">
        <v>438</v>
      </c>
      <c s="6" r="B26" t="n">
        <v>100760000</v>
      </c>
      <c s="6" r="C26" t="n">
        <v>101907000</v>
      </c>
    </row>
    <row r="27" spans="1:3">
      <c s="4" r="A27" t="s">
        <v>439</v>
      </c>
      <c s="6" r="B27" t="n">
        <v>116028000</v>
      </c>
      <c s="6" r="C27" t="n">
        <v>117844000</v>
      </c>
    </row>
    <row r="28" spans="1:3">
      <c s="4" r="A28" t="s">
        <v>440</v>
      </c>
      <c s="6" r="B28" t="n">
        <v>0</v>
      </c>
      <c s="6" r="C28" t="n">
        <v>0</v>
      </c>
    </row>
    <row r="29" spans="1:3">
      <c s="4" r="A29" t="s">
        <v>375</v>
      </c>
    </row>
    <row r="30" spans="1:3">
      <c s="3" r="A30" t="s">
        <v>436</v>
      </c>
    </row>
    <row r="31" spans="1:3">
      <c s="4" r="A31" t="s">
        <v>439</v>
      </c>
      <c s="6" r="B31" t="n">
        <v>652684000</v>
      </c>
      <c s="6" r="C31" t="n">
        <v>655895000</v>
      </c>
    </row>
    <row r="32" spans="1:3">
      <c s="4" r="A32" t="s">
        <v>414</v>
      </c>
    </row>
    <row r="33" spans="1:3">
      <c s="3" r="A33" t="s">
        <v>436</v>
      </c>
    </row>
    <row r="34" spans="1:3">
      <c s="4" r="A34" t="s">
        <v>437</v>
      </c>
      <c s="6" r="B34" t="n">
        <v>5504000</v>
      </c>
      <c s="6" r="C34" t="n">
        <v>7744000</v>
      </c>
    </row>
    <row r="35" spans="1:3">
      <c s="4" r="A35" t="s">
        <v>438</v>
      </c>
      <c s="6" r="B35" t="n">
        <v>215455000</v>
      </c>
      <c s="6" r="C35" t="n">
        <v>232043000</v>
      </c>
    </row>
    <row r="36" spans="1:3">
      <c s="4" r="A36" t="s">
        <v>439</v>
      </c>
      <c s="6" r="B36" t="n">
        <v>220959000</v>
      </c>
      <c s="6" r="C36" t="n">
        <v>239787000</v>
      </c>
    </row>
    <row r="37" spans="1:3">
      <c s="4" r="A37" t="s">
        <v>440</v>
      </c>
      <c s="6" r="B37" t="n">
        <v>0</v>
      </c>
      <c s="6" r="C37" t="n">
        <v>0</v>
      </c>
    </row>
    <row r="38" spans="1:3">
      <c s="4" r="A38" t="s">
        <v>415</v>
      </c>
    </row>
    <row r="39" spans="1:3">
      <c s="3" r="A39" t="s">
        <v>436</v>
      </c>
    </row>
    <row r="40" spans="1:3">
      <c s="4" r="A40" t="s">
        <v>437</v>
      </c>
      <c s="6" r="B40" t="n">
        <v>2696000</v>
      </c>
      <c s="6" r="C40" t="n">
        <v>3352000</v>
      </c>
    </row>
    <row r="41" spans="1:3">
      <c s="4" r="A41" t="s">
        <v>438</v>
      </c>
      <c s="6" r="B41" t="n">
        <v>429029000</v>
      </c>
      <c s="6" r="C41" t="n">
        <v>412756000</v>
      </c>
    </row>
    <row r="42" spans="1:3">
      <c s="4" r="A42" t="s">
        <v>439</v>
      </c>
      <c s="6" r="B42" t="n">
        <v>431725000</v>
      </c>
      <c s="6" r="C42" t="n">
        <v>416108000</v>
      </c>
    </row>
    <row r="43" spans="1:3">
      <c s="4" r="A43" t="s">
        <v>440</v>
      </c>
      <c s="6" r="B43" t="n">
        <v>0</v>
      </c>
      <c s="6" r="C43" t="n">
        <v>0</v>
      </c>
    </row>
    <row r="44" spans="1:3">
      <c s="4" r="A44" t="s">
        <v>376</v>
      </c>
    </row>
    <row r="45" spans="1:3">
      <c s="3" r="A45" t="s">
        <v>436</v>
      </c>
    </row>
    <row r="46" spans="1:3">
      <c s="4" r="A46" t="s">
        <v>439</v>
      </c>
      <c s="6" r="B46" t="n">
        <v>341606000</v>
      </c>
      <c s="6" r="C46" t="n">
        <v>349758000</v>
      </c>
    </row>
    <row r="47" spans="1:3">
      <c s="4" r="A47" t="s">
        <v>416</v>
      </c>
    </row>
    <row r="48" spans="1:3">
      <c s="3" r="A48" t="s">
        <v>436</v>
      </c>
    </row>
    <row r="49" spans="1:3">
      <c s="4" r="A49" t="s">
        <v>437</v>
      </c>
      <c s="6" r="B49" t="n">
        <v>4890000</v>
      </c>
      <c s="6" r="C49" t="n">
        <v>6334000</v>
      </c>
    </row>
    <row r="50" spans="1:3">
      <c s="4" r="A50" t="s">
        <v>438</v>
      </c>
      <c s="6" r="B50" t="n">
        <v>216140000</v>
      </c>
      <c s="6" r="C50" t="n">
        <v>217689000</v>
      </c>
    </row>
    <row r="51" spans="1:3">
      <c s="4" r="A51" t="s">
        <v>439</v>
      </c>
      <c s="6" r="B51" t="n">
        <v>221030000</v>
      </c>
      <c s="6" r="C51" t="n">
        <v>224023000</v>
      </c>
    </row>
    <row r="52" spans="1:3">
      <c s="4" r="A52" t="s">
        <v>440</v>
      </c>
      <c s="6" r="B52" t="n">
        <v>0</v>
      </c>
      <c s="6" r="C52" t="n">
        <v>0</v>
      </c>
    </row>
    <row r="53" spans="1:3">
      <c s="4" r="A53" t="s">
        <v>417</v>
      </c>
    </row>
    <row r="54" spans="1:3">
      <c s="3" r="A54" t="s">
        <v>436</v>
      </c>
    </row>
    <row r="55" spans="1:3">
      <c s="4" r="A55" t="s">
        <v>437</v>
      </c>
      <c s="6" r="B55" t="n">
        <v>1164000</v>
      </c>
      <c s="6" r="C55" t="n">
        <v>1869000</v>
      </c>
    </row>
    <row r="56" spans="1:3">
      <c s="4" r="A56" t="s">
        <v>438</v>
      </c>
      <c s="6" r="B56" t="n">
        <v>119412000</v>
      </c>
      <c s="6" r="C56" t="n">
        <v>123866000</v>
      </c>
    </row>
    <row r="57" spans="1:3">
      <c s="4" r="A57" t="s">
        <v>439</v>
      </c>
      <c s="6" r="B57" t="n">
        <v>120576000</v>
      </c>
      <c s="6" r="C57" t="n">
        <v>125735000</v>
      </c>
    </row>
    <row r="58" spans="1:3">
      <c s="4" r="A58" t="s">
        <v>440</v>
      </c>
      <c s="6" r="B58" t="n">
        <v>0</v>
      </c>
      <c s="6" r="C58" t="n">
        <v>0</v>
      </c>
    </row>
    <row r="59" spans="1:3">
      <c s="4" r="A59" t="s">
        <v>363</v>
      </c>
    </row>
    <row r="60" spans="1:3">
      <c s="3" r="A60" t="s">
        <v>436</v>
      </c>
    </row>
    <row r="61" spans="1:3">
      <c s="4" r="A61" t="s">
        <v>437</v>
      </c>
      <c s="6" r="B61" t="n">
        <v>9000</v>
      </c>
      <c s="6" r="C61" t="n">
        <v>104000</v>
      </c>
    </row>
    <row r="62" spans="1:3">
      <c s="4" r="A62" t="s">
        <v>438</v>
      </c>
      <c s="6" r="B62" t="n">
        <v>200887000</v>
      </c>
      <c s="6" r="C62" t="n">
        <v>161814000</v>
      </c>
    </row>
    <row r="63" spans="1:3">
      <c s="4" r="A63" t="s">
        <v>439</v>
      </c>
      <c s="6" r="B63" t="n">
        <v>200896000</v>
      </c>
      <c s="6" r="C63" t="n">
        <v>161918000</v>
      </c>
    </row>
    <row r="64" spans="1:3">
      <c s="4" r="A64" t="s">
        <v>440</v>
      </c>
      <c s="6" r="B64" t="n">
        <v>0</v>
      </c>
      <c s="6" r="C64" t="n">
        <v>0</v>
      </c>
    </row>
    <row r="65" spans="1:3">
      <c s="4" r="A65" t="s">
        <v>441</v>
      </c>
    </row>
    <row r="66" spans="1:3">
      <c s="3" r="A66" t="s">
        <v>436</v>
      </c>
    </row>
    <row r="67" spans="1:3">
      <c s="4" r="A67" t="s">
        <v>437</v>
      </c>
      <c s="6" r="B67" t="n">
        <v>1318000</v>
      </c>
      <c s="6" r="C67" t="n">
        <v>4587000</v>
      </c>
    </row>
    <row r="68" spans="1:3">
      <c s="4" r="A68" t="s">
        <v>442</v>
      </c>
    </row>
    <row r="69" spans="1:3">
      <c s="3" r="A69" t="s">
        <v>436</v>
      </c>
    </row>
    <row r="70" spans="1:3">
      <c s="4" r="A70" t="s">
        <v>437</v>
      </c>
      <c s="6" r="B70" t="n">
        <v>479000</v>
      </c>
      <c s="6" r="C70" t="n">
        <v>1073000</v>
      </c>
    </row>
    <row r="71" spans="1:3">
      <c s="4" r="A71" t="s">
        <v>443</v>
      </c>
    </row>
    <row r="72" spans="1:3">
      <c s="3" r="A72" t="s">
        <v>436</v>
      </c>
    </row>
    <row r="73" spans="1:3">
      <c s="4" r="A73" t="s">
        <v>437</v>
      </c>
      <c s="6" r="B73" t="n">
        <v>0</v>
      </c>
      <c s="6" r="C73" t="n">
        <v>0</v>
      </c>
    </row>
    <row r="74" spans="1:3">
      <c s="4" r="A74" t="s">
        <v>444</v>
      </c>
    </row>
    <row r="75" spans="1:3">
      <c s="3" r="A75" t="s">
        <v>436</v>
      </c>
    </row>
    <row r="76" spans="1:3">
      <c s="4" r="A76" t="s">
        <v>437</v>
      </c>
      <c s="6" r="B76" t="n">
        <v>380000</v>
      </c>
      <c s="6" r="C76" t="n">
        <v>208000</v>
      </c>
    </row>
    <row r="77" spans="1:3">
      <c s="4" r="A77" t="s">
        <v>445</v>
      </c>
    </row>
    <row r="78" spans="1:3">
      <c s="3" r="A78" t="s">
        <v>436</v>
      </c>
    </row>
    <row r="79" spans="1:3">
      <c s="4" r="A79" t="s">
        <v>437</v>
      </c>
      <c s="6" r="B79" t="n">
        <v>0</v>
      </c>
      <c s="6" r="C79" t="n">
        <v>1489000</v>
      </c>
    </row>
    <row r="80" spans="1:3">
      <c s="4" r="A80" t="s">
        <v>446</v>
      </c>
    </row>
    <row r="81" spans="1:3">
      <c s="3" r="A81" t="s">
        <v>436</v>
      </c>
    </row>
    <row r="82" spans="1:3">
      <c s="4" r="A82" t="s">
        <v>437</v>
      </c>
      <c s="6" r="B82" t="n">
        <v>0</v>
      </c>
      <c s="6" r="C82" t="n">
        <v>282000</v>
      </c>
    </row>
    <row r="83" spans="1:3">
      <c s="4" r="A83" t="s">
        <v>447</v>
      </c>
    </row>
    <row r="84" spans="1:3">
      <c s="3" r="A84" t="s">
        <v>436</v>
      </c>
    </row>
    <row r="85" spans="1:3">
      <c s="4" r="A85" t="s">
        <v>437</v>
      </c>
      <c s="6" r="B85" t="n">
        <v>359000</v>
      </c>
      <c s="6" r="C85" t="n">
        <v>1455000</v>
      </c>
    </row>
    <row r="86" spans="1:3">
      <c s="4" r="A86" t="s">
        <v>448</v>
      </c>
    </row>
    <row r="87" spans="1:3">
      <c s="3" r="A87" t="s">
        <v>436</v>
      </c>
    </row>
    <row r="88" spans="1:3">
      <c s="4" r="A88" t="s">
        <v>437</v>
      </c>
      <c s="6" r="B88" t="n">
        <v>100000</v>
      </c>
      <c s="6" r="C88" t="n">
        <v>74000</v>
      </c>
    </row>
    <row r="89" spans="1:3">
      <c s="4" r="A89" t="s">
        <v>449</v>
      </c>
    </row>
    <row r="90" spans="1:3">
      <c s="3" r="A90" t="s">
        <v>436</v>
      </c>
    </row>
    <row r="91" spans="1:3">
      <c s="4" r="A91" t="s">
        <v>437</v>
      </c>
      <c s="6" r="B91" t="n">
        <v>0</v>
      </c>
      <c s="6" r="C91" t="n">
        <v>6000</v>
      </c>
    </row>
    <row r="92" spans="1:3">
      <c s="4" r="A92" t="s">
        <v>450</v>
      </c>
    </row>
    <row r="93" spans="1:3">
      <c s="3" r="A93" t="s">
        <v>436</v>
      </c>
    </row>
    <row r="94" spans="1:3">
      <c s="4" r="A94" t="s">
        <v>437</v>
      </c>
      <c s="6" r="B94" t="n">
        <v>25000</v>
      </c>
      <c s="6" r="C94" t="n">
        <v>500000</v>
      </c>
    </row>
    <row r="95" spans="1:3">
      <c s="4" r="A95" t="s">
        <v>451</v>
      </c>
    </row>
    <row r="96" spans="1:3">
      <c s="3" r="A96" t="s">
        <v>436</v>
      </c>
    </row>
    <row r="97" spans="1:3">
      <c s="4" r="A97" t="s">
        <v>437</v>
      </c>
      <c s="6" r="B97" t="n">
        <v>2000</v>
      </c>
      <c s="6" r="C97" t="n">
        <v>85000</v>
      </c>
    </row>
    <row r="98" spans="1:3">
      <c s="4" r="A98" t="s">
        <v>452</v>
      </c>
    </row>
    <row r="99" spans="1:3">
      <c s="3" r="A99" t="s">
        <v>436</v>
      </c>
    </row>
    <row r="100" spans="1:3">
      <c s="4" r="A100" t="s">
        <v>437</v>
      </c>
      <c s="6" r="B100" t="n">
        <v>0</v>
      </c>
      <c s="6" r="C100" t="n">
        <v>0</v>
      </c>
    </row>
    <row r="101" spans="1:3">
      <c s="4" r="A101" t="s">
        <v>453</v>
      </c>
    </row>
    <row r="102" spans="1:3">
      <c s="3" r="A102" t="s">
        <v>436</v>
      </c>
    </row>
    <row r="103" spans="1:3">
      <c s="4" r="A103" t="s">
        <v>437</v>
      </c>
      <c s="6" r="B103" t="n">
        <v>0</v>
      </c>
      <c s="6" r="C103" t="n">
        <v>0</v>
      </c>
    </row>
    <row r="104" spans="1:3">
      <c s="4" r="A104" t="s">
        <v>454</v>
      </c>
    </row>
    <row r="105" spans="1:3">
      <c s="3" r="A105" t="s">
        <v>436</v>
      </c>
    </row>
    <row r="106" spans="1:3">
      <c s="4" r="A106" t="s">
        <v>437</v>
      </c>
      <c s="6" r="B106" t="n">
        <v>0</v>
      </c>
      <c s="6" r="C106" t="n">
        <v>0</v>
      </c>
    </row>
    <row r="107" spans="1:3">
      <c s="4" r="A107" t="s">
        <v>455</v>
      </c>
    </row>
    <row r="108" spans="1:3">
      <c s="3" r="A108" t="s">
        <v>436</v>
      </c>
    </row>
    <row r="109" spans="1:3">
      <c s="4" r="A109" t="s">
        <v>437</v>
      </c>
      <c s="6" r="B109" t="n">
        <v>0</v>
      </c>
      <c s="6" r="C109" t="n">
        <v>0</v>
      </c>
    </row>
    <row r="110" spans="1:3">
      <c s="4" r="A110" t="s">
        <v>456</v>
      </c>
    </row>
    <row r="111" spans="1:3">
      <c s="3" r="A111" t="s">
        <v>436</v>
      </c>
    </row>
    <row r="112" spans="1:3">
      <c s="4" r="A112" t="s">
        <v>437</v>
      </c>
      <c s="6" r="B112" t="n">
        <v>0</v>
      </c>
      <c s="6" r="C112" t="n">
        <v>175000</v>
      </c>
    </row>
    <row r="113" spans="1:3">
      <c s="4" r="A113" t="s">
        <v>457</v>
      </c>
    </row>
    <row r="114" spans="1:3">
      <c s="3" r="A114" t="s">
        <v>436</v>
      </c>
    </row>
    <row r="115" spans="1:3">
      <c s="4" r="A115" t="s">
        <v>437</v>
      </c>
      <c s="6" r="B115" t="n">
        <v>23000</v>
      </c>
      <c s="6" r="C115" t="n">
        <v>240000</v>
      </c>
    </row>
    <row r="116" spans="1:3">
      <c s="4" r="A116" t="s">
        <v>458</v>
      </c>
    </row>
    <row r="117" spans="1:3">
      <c s="3" r="A117" t="s">
        <v>436</v>
      </c>
    </row>
    <row r="118" spans="1:3">
      <c s="4" r="A118" t="s">
        <v>437</v>
      </c>
      <c s="6" r="B118" t="n">
        <v>0</v>
      </c>
      <c s="6" r="C118" t="n">
        <v>0</v>
      </c>
    </row>
    <row r="119" spans="1:3">
      <c s="4" r="A119" t="s">
        <v>459</v>
      </c>
    </row>
    <row r="120" spans="1:3">
      <c s="3" r="A120" t="s">
        <v>436</v>
      </c>
    </row>
    <row r="121" spans="1:3">
      <c s="4" r="A121" t="s">
        <v>437</v>
      </c>
      <c s="6" r="B121" t="n">
        <v>29938000</v>
      </c>
      <c s="6" r="C121" t="n">
        <v>35512000</v>
      </c>
    </row>
    <row r="122" spans="1:3">
      <c s="4" r="A122" t="s">
        <v>460</v>
      </c>
    </row>
    <row r="123" spans="1:3">
      <c s="3" r="A123" t="s">
        <v>436</v>
      </c>
    </row>
    <row r="124" spans="1:3">
      <c s="4" r="A124" t="s">
        <v>437</v>
      </c>
      <c s="6" r="B124" t="n">
        <v>1269000</v>
      </c>
      <c s="6" r="C124" t="n">
        <v>4101000</v>
      </c>
    </row>
    <row r="125" spans="1:3">
      <c s="4" r="A125" t="s">
        <v>461</v>
      </c>
    </row>
    <row r="126" spans="1:3">
      <c s="3" r="A126" t="s">
        <v>436</v>
      </c>
    </row>
    <row r="127" spans="1:3">
      <c s="4" r="A127" t="s">
        <v>437</v>
      </c>
      <c s="6" r="B127" t="n">
        <v>0</v>
      </c>
      <c s="6" r="C127" t="n">
        <v>0</v>
      </c>
    </row>
    <row r="128" spans="1:3">
      <c s="4" r="A128" t="s">
        <v>462</v>
      </c>
    </row>
    <row r="129" spans="1:3">
      <c s="3" r="A129" t="s">
        <v>436</v>
      </c>
    </row>
    <row r="130" spans="1:3">
      <c s="4" r="A130" t="s">
        <v>437</v>
      </c>
      <c s="6" r="B130" t="n">
        <v>14888000</v>
      </c>
      <c s="6" r="C130" t="n">
        <v>15729000</v>
      </c>
    </row>
    <row r="131" spans="1:3">
      <c s="4" r="A131" t="s">
        <v>463</v>
      </c>
    </row>
    <row r="132" spans="1:3">
      <c s="3" r="A132" t="s">
        <v>436</v>
      </c>
    </row>
    <row r="133" spans="1:3">
      <c s="4" r="A133" t="s">
        <v>437</v>
      </c>
      <c s="6" r="B133" t="n">
        <v>5504000</v>
      </c>
      <c s="6" r="C133" t="n">
        <v>6255000</v>
      </c>
    </row>
    <row r="134" spans="1:3">
      <c s="4" r="A134" t="s">
        <v>464</v>
      </c>
    </row>
    <row r="135" spans="1:3">
      <c s="3" r="A135" t="s">
        <v>436</v>
      </c>
    </row>
    <row r="136" spans="1:3">
      <c s="4" r="A136" t="s">
        <v>437</v>
      </c>
      <c s="6" r="B136" t="n">
        <v>2696000</v>
      </c>
      <c s="6" r="C136" t="n">
        <v>3070000</v>
      </c>
    </row>
    <row r="137" spans="1:3">
      <c s="4" r="A137" t="s">
        <v>465</v>
      </c>
    </row>
    <row r="138" spans="1:3">
      <c s="3" r="A138" t="s">
        <v>436</v>
      </c>
    </row>
    <row r="139" spans="1:3">
      <c s="4" r="A139" t="s">
        <v>437</v>
      </c>
      <c s="6" r="B139" t="n">
        <v>4531000</v>
      </c>
      <c s="6" r="C139" t="n">
        <v>4704000</v>
      </c>
    </row>
    <row r="140" spans="1:3">
      <c s="4" r="A140" t="s">
        <v>466</v>
      </c>
    </row>
    <row r="141" spans="1:3">
      <c s="3" r="A141" t="s">
        <v>436</v>
      </c>
    </row>
    <row r="142" spans="1:3">
      <c s="4" r="A142" t="s">
        <v>437</v>
      </c>
      <c s="6" r="B142" t="n">
        <v>1041000</v>
      </c>
      <c s="6" r="C142" t="n">
        <v>1555000</v>
      </c>
    </row>
    <row r="143" spans="1:3">
      <c s="4" r="A143" t="s">
        <v>467</v>
      </c>
    </row>
    <row r="144" spans="1:3">
      <c s="3" r="A144" t="s">
        <v>436</v>
      </c>
    </row>
    <row r="145" spans="1:3">
      <c s="4" r="A145" t="s">
        <v>437</v>
      </c>
      <c s="7" r="B145" t="n">
        <v>9000</v>
      </c>
      <c s="7" r="C145" t="n">
        <v>9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23</v>
      </c>
    </row>
    <row r="2" spans="1:3">
      <c s="3" r="A2" t="s">
        <v>379</v>
      </c>
    </row>
    <row r="3" spans="1:3">
      <c s="4" r="A3" t="s">
        <v>31</v>
      </c>
      <c s="7" r="B3" t="n">
        <v>1562155</v>
      </c>
      <c s="7" r="C3" t="n">
        <v>1541502</v>
      </c>
    </row>
    <row r="4" spans="1:3">
      <c s="4" r="A4" t="s">
        <v>357</v>
      </c>
      <c s="6" r="B4" t="n">
        <v>510</v>
      </c>
      <c s="6" r="C4" t="n">
        <v>-596</v>
      </c>
    </row>
    <row r="5" spans="1:3">
      <c s="4" r="A5" t="s">
        <v>359</v>
      </c>
    </row>
    <row r="6" spans="1:3">
      <c s="3" r="A6" t="s">
        <v>379</v>
      </c>
    </row>
    <row r="7" spans="1:3">
      <c s="4" r="A7" t="s">
        <v>31</v>
      </c>
      <c s="6" r="B7" t="n">
        <v>226072</v>
      </c>
      <c s="6" r="C7" t="n">
        <v>233319</v>
      </c>
    </row>
    <row r="8" spans="1:3">
      <c s="4" r="A8" t="s">
        <v>412</v>
      </c>
    </row>
    <row r="9" spans="1:3">
      <c s="3" r="A9" t="s">
        <v>379</v>
      </c>
    </row>
    <row r="10" spans="1:3">
      <c s="4" r="A10" t="s">
        <v>31</v>
      </c>
      <c s="6" r="B10" t="n">
        <v>24359</v>
      </c>
      <c s="6" r="C10" t="n">
        <v>23364</v>
      </c>
    </row>
    <row r="11" spans="1:3">
      <c s="4" r="A11" t="s">
        <v>413</v>
      </c>
    </row>
    <row r="12" spans="1:3">
      <c s="3" r="A12" t="s">
        <v>379</v>
      </c>
    </row>
    <row r="13" spans="1:3">
      <c s="4" r="A13" t="s">
        <v>31</v>
      </c>
      <c s="6" r="B13" t="n">
        <v>116028</v>
      </c>
      <c s="6" r="C13" t="n">
        <v>117844</v>
      </c>
    </row>
    <row r="14" spans="1:3">
      <c s="4" r="A14" t="s">
        <v>414</v>
      </c>
    </row>
    <row r="15" spans="1:3">
      <c s="3" r="A15" t="s">
        <v>379</v>
      </c>
    </row>
    <row r="16" spans="1:3">
      <c s="4" r="A16" t="s">
        <v>31</v>
      </c>
      <c s="6" r="B16" t="n">
        <v>220959</v>
      </c>
      <c s="6" r="C16" t="n">
        <v>239787</v>
      </c>
    </row>
    <row r="17" spans="1:3">
      <c s="4" r="A17" t="s">
        <v>415</v>
      </c>
    </row>
    <row r="18" spans="1:3">
      <c s="3" r="A18" t="s">
        <v>379</v>
      </c>
    </row>
    <row r="19" spans="1:3">
      <c s="4" r="A19" t="s">
        <v>31</v>
      </c>
      <c s="6" r="B19" t="n">
        <v>431725</v>
      </c>
      <c s="6" r="C19" t="n">
        <v>416108</v>
      </c>
    </row>
    <row r="20" spans="1:3">
      <c s="4" r="A20" t="s">
        <v>416</v>
      </c>
    </row>
    <row r="21" spans="1:3">
      <c s="3" r="A21" t="s">
        <v>379</v>
      </c>
    </row>
    <row r="22" spans="1:3">
      <c s="4" r="A22" t="s">
        <v>31</v>
      </c>
      <c s="6" r="B22" t="n">
        <v>221030</v>
      </c>
      <c s="6" r="C22" t="n">
        <v>224023</v>
      </c>
    </row>
    <row r="23" spans="1:3">
      <c s="4" r="A23" t="s">
        <v>417</v>
      </c>
    </row>
    <row r="24" spans="1:3">
      <c s="3" r="A24" t="s">
        <v>379</v>
      </c>
    </row>
    <row r="25" spans="1:3">
      <c s="4" r="A25" t="s">
        <v>31</v>
      </c>
      <c s="6" r="B25" t="n">
        <v>120576</v>
      </c>
      <c s="6" r="C25" t="n">
        <v>125735</v>
      </c>
    </row>
    <row r="26" spans="1:3">
      <c s="4" r="A26" t="s">
        <v>363</v>
      </c>
    </row>
    <row r="27" spans="1:3">
      <c s="3" r="A27" t="s">
        <v>379</v>
      </c>
    </row>
    <row r="28" spans="1:3">
      <c s="4" r="A28" t="s">
        <v>31</v>
      </c>
      <c s="6" r="B28" t="n">
        <v>200896</v>
      </c>
      <c s="6" r="C28" t="n">
        <v>161918</v>
      </c>
    </row>
    <row r="29" spans="1:3">
      <c s="4" r="A29" t="s">
        <v>469</v>
      </c>
    </row>
    <row r="30" spans="1:3">
      <c s="3" r="A30" t="s">
        <v>379</v>
      </c>
    </row>
    <row r="31" spans="1:3">
      <c s="4" r="A31" t="s">
        <v>31</v>
      </c>
      <c s="6" r="B31" t="n">
        <v>1474819</v>
      </c>
      <c s="6" r="C31" t="n">
        <v>1441421</v>
      </c>
    </row>
    <row r="32" spans="1:3">
      <c s="4" r="A32" t="s">
        <v>357</v>
      </c>
      <c s="6" r="B32" t="n">
        <v>510</v>
      </c>
      <c s="6" r="C32" t="n">
        <v>-596</v>
      </c>
    </row>
    <row r="33" spans="1:3">
      <c s="4" r="A33" t="s">
        <v>470</v>
      </c>
    </row>
    <row r="34" spans="1:3">
      <c s="3" r="A34" t="s">
        <v>379</v>
      </c>
    </row>
    <row r="35" spans="1:3">
      <c s="4" r="A35" t="s">
        <v>31</v>
      </c>
      <c s="6" r="B35" t="n">
        <v>219669</v>
      </c>
      <c s="6" r="C35" t="n">
        <v>220225</v>
      </c>
    </row>
    <row r="36" spans="1:3">
      <c s="4" r="A36" t="s">
        <v>471</v>
      </c>
    </row>
    <row r="37" spans="1:3">
      <c s="3" r="A37" t="s">
        <v>379</v>
      </c>
    </row>
    <row r="38" spans="1:3">
      <c s="4" r="A38" t="s">
        <v>31</v>
      </c>
      <c s="6" r="B38" t="n">
        <v>24359</v>
      </c>
      <c s="6" r="C38" t="n">
        <v>23364</v>
      </c>
    </row>
    <row r="39" spans="1:3">
      <c s="4" r="A39" t="s">
        <v>472</v>
      </c>
    </row>
    <row r="40" spans="1:3">
      <c s="3" r="A40" t="s">
        <v>379</v>
      </c>
    </row>
    <row r="41" spans="1:3">
      <c s="4" r="A41" t="s">
        <v>31</v>
      </c>
      <c s="6" r="B41" t="n">
        <v>94101</v>
      </c>
      <c s="6" r="C41" t="n">
        <v>94855</v>
      </c>
    </row>
    <row r="42" spans="1:3">
      <c s="4" r="A42" t="s">
        <v>473</v>
      </c>
    </row>
    <row r="43" spans="1:3">
      <c s="3" r="A43" t="s">
        <v>379</v>
      </c>
    </row>
    <row r="44" spans="1:3">
      <c s="4" r="A44" t="s">
        <v>31</v>
      </c>
      <c s="6" r="B44" t="n">
        <v>211594</v>
      </c>
      <c s="6" r="C44" t="n">
        <v>228273</v>
      </c>
    </row>
    <row r="45" spans="1:3">
      <c s="4" r="A45" t="s">
        <v>474</v>
      </c>
    </row>
    <row r="46" spans="1:3">
      <c s="3" r="A46" t="s">
        <v>379</v>
      </c>
    </row>
    <row r="47" spans="1:3">
      <c s="4" r="A47" t="s">
        <v>31</v>
      </c>
      <c s="6" r="B47" t="n">
        <v>414520</v>
      </c>
      <c s="6" r="C47" t="n">
        <v>396970</v>
      </c>
    </row>
    <row r="48" spans="1:3">
      <c s="4" r="A48" t="s">
        <v>475</v>
      </c>
    </row>
    <row r="49" spans="1:3">
      <c s="3" r="A49" t="s">
        <v>379</v>
      </c>
    </row>
    <row r="50" spans="1:3">
      <c s="4" r="A50" t="s">
        <v>31</v>
      </c>
      <c s="6" r="B50" t="n">
        <v>198142</v>
      </c>
      <c s="6" r="C50" t="n">
        <v>200992</v>
      </c>
    </row>
    <row r="51" spans="1:3">
      <c s="4" r="A51" t="s">
        <v>476</v>
      </c>
    </row>
    <row r="52" spans="1:3">
      <c s="3" r="A52" t="s">
        <v>379</v>
      </c>
    </row>
    <row r="53" spans="1:3">
      <c s="4" r="A53" t="s">
        <v>31</v>
      </c>
      <c s="6" r="B53" t="n">
        <v>112376</v>
      </c>
      <c s="6" r="C53" t="n">
        <v>116630</v>
      </c>
    </row>
    <row r="54" spans="1:3">
      <c s="4" r="A54" t="s">
        <v>477</v>
      </c>
    </row>
    <row r="55" spans="1:3">
      <c s="3" r="A55" t="s">
        <v>379</v>
      </c>
    </row>
    <row r="56" spans="1:3">
      <c s="4" r="A56" t="s">
        <v>31</v>
      </c>
      <c s="6" r="B56" t="n">
        <v>199548</v>
      </c>
      <c s="6" r="C56" t="n">
        <v>160708</v>
      </c>
    </row>
    <row r="57" spans="1:3">
      <c s="4" r="A57" t="s">
        <v>478</v>
      </c>
    </row>
    <row r="58" spans="1:3">
      <c s="3" r="A58" t="s">
        <v>379</v>
      </c>
    </row>
    <row r="59" spans="1:3">
      <c s="4" r="A59" t="s">
        <v>31</v>
      </c>
      <c s="6" r="B59" t="n">
        <v>40771</v>
      </c>
      <c s="6" r="C59" t="n">
        <v>45484</v>
      </c>
    </row>
    <row r="60" spans="1:3">
      <c s="4" r="A60" t="s">
        <v>357</v>
      </c>
      <c s="6" r="B60" t="n">
        <v>0</v>
      </c>
      <c s="6" r="C60" t="n">
        <v>0</v>
      </c>
    </row>
    <row r="61" spans="1:3">
      <c s="4" r="A61" t="s">
        <v>479</v>
      </c>
    </row>
    <row r="62" spans="1:3">
      <c s="3" r="A62" t="s">
        <v>379</v>
      </c>
    </row>
    <row r="63" spans="1:3">
      <c s="4" r="A63" t="s">
        <v>31</v>
      </c>
      <c s="6" r="B63" t="n">
        <v>3888</v>
      </c>
      <c s="6" r="C63" t="n">
        <v>7407</v>
      </c>
    </row>
    <row r="64" spans="1:3">
      <c s="4" r="A64" t="s">
        <v>480</v>
      </c>
    </row>
    <row r="65" spans="1:3">
      <c s="3" r="A65" t="s">
        <v>379</v>
      </c>
    </row>
    <row r="66" spans="1:3">
      <c s="4" r="A66" t="s">
        <v>31</v>
      </c>
      <c s="6" r="B66" t="n">
        <v>0</v>
      </c>
      <c s="6" r="C66" t="n">
        <v>0</v>
      </c>
    </row>
    <row r="67" spans="1:3">
      <c s="4" r="A67" t="s">
        <v>481</v>
      </c>
    </row>
    <row r="68" spans="1:3">
      <c s="3" r="A68" t="s">
        <v>379</v>
      </c>
    </row>
    <row r="69" spans="1:3">
      <c s="4" r="A69" t="s">
        <v>31</v>
      </c>
      <c s="6" r="B69" t="n">
        <v>6749</v>
      </c>
      <c s="6" r="C69" t="n">
        <v>7260</v>
      </c>
    </row>
    <row r="70" spans="1:3">
      <c s="4" r="A70" t="s">
        <v>482</v>
      </c>
    </row>
    <row r="71" spans="1:3">
      <c s="3" r="A71" t="s">
        <v>379</v>
      </c>
    </row>
    <row r="72" spans="1:3">
      <c s="4" r="A72" t="s">
        <v>31</v>
      </c>
      <c s="6" r="B72" t="n">
        <v>3788</v>
      </c>
      <c s="6" r="C72" t="n">
        <v>3792</v>
      </c>
    </row>
    <row r="73" spans="1:3">
      <c s="4" r="A73" t="s">
        <v>483</v>
      </c>
    </row>
    <row r="74" spans="1:3">
      <c s="3" r="A74" t="s">
        <v>379</v>
      </c>
    </row>
    <row r="75" spans="1:3">
      <c s="4" r="A75" t="s">
        <v>31</v>
      </c>
      <c s="6" r="B75" t="n">
        <v>6204</v>
      </c>
      <c s="6" r="C75" t="n">
        <v>7632</v>
      </c>
    </row>
    <row r="76" spans="1:3">
      <c s="4" r="A76" t="s">
        <v>484</v>
      </c>
    </row>
    <row r="77" spans="1:3">
      <c s="3" r="A77" t="s">
        <v>379</v>
      </c>
    </row>
    <row r="78" spans="1:3">
      <c s="4" r="A78" t="s">
        <v>31</v>
      </c>
      <c s="6" r="B78" t="n">
        <v>12979</v>
      </c>
      <c s="6" r="C78" t="n">
        <v>12576</v>
      </c>
    </row>
    <row r="79" spans="1:3">
      <c s="4" r="A79" t="s">
        <v>485</v>
      </c>
    </row>
    <row r="80" spans="1:3">
      <c s="3" r="A80" t="s">
        <v>379</v>
      </c>
    </row>
    <row r="81" spans="1:3">
      <c s="4" r="A81" t="s">
        <v>31</v>
      </c>
      <c s="6" r="B81" t="n">
        <v>5875</v>
      </c>
      <c s="6" r="C81" t="n">
        <v>5762</v>
      </c>
    </row>
    <row r="82" spans="1:3">
      <c s="4" r="A82" t="s">
        <v>486</v>
      </c>
    </row>
    <row r="83" spans="1:3">
      <c s="3" r="A83" t="s">
        <v>379</v>
      </c>
    </row>
    <row r="84" spans="1:3">
      <c s="4" r="A84" t="s">
        <v>31</v>
      </c>
      <c s="6" r="B84" t="n">
        <v>1288</v>
      </c>
      <c s="6" r="C84" t="n">
        <v>1055</v>
      </c>
    </row>
    <row r="85" spans="1:3">
      <c s="4" r="A85" t="s">
        <v>487</v>
      </c>
    </row>
    <row r="86" spans="1:3">
      <c s="3" r="A86" t="s">
        <v>379</v>
      </c>
    </row>
    <row r="87" spans="1:3">
      <c s="4" r="A87" t="s">
        <v>31</v>
      </c>
      <c s="6" r="B87" t="n">
        <v>16627</v>
      </c>
      <c s="6" r="C87" t="n">
        <v>19085</v>
      </c>
    </row>
    <row r="88" spans="1:3">
      <c s="4" r="A88" t="s">
        <v>357</v>
      </c>
      <c s="6" r="B88" t="n">
        <v>0</v>
      </c>
      <c s="6" r="C88" t="n">
        <v>0</v>
      </c>
    </row>
    <row r="89" spans="1:3">
      <c s="4" r="A89" t="s">
        <v>488</v>
      </c>
    </row>
    <row r="90" spans="1:3">
      <c s="3" r="A90" t="s">
        <v>379</v>
      </c>
    </row>
    <row r="91" spans="1:3">
      <c s="4" r="A91" t="s">
        <v>31</v>
      </c>
      <c s="6" r="B91" t="n">
        <v>1246</v>
      </c>
      <c s="6" r="C91" t="n">
        <v>1586</v>
      </c>
    </row>
    <row r="92" spans="1:3">
      <c s="4" r="A92" t="s">
        <v>489</v>
      </c>
    </row>
    <row r="93" spans="1:3">
      <c s="3" r="A93" t="s">
        <v>379</v>
      </c>
    </row>
    <row r="94" spans="1:3">
      <c s="4" r="A94" t="s">
        <v>31</v>
      </c>
      <c s="6" r="B94" t="n">
        <v>0</v>
      </c>
      <c s="6" r="C94" t="n">
        <v>0</v>
      </c>
    </row>
    <row r="95" spans="1:3">
      <c s="4" r="A95" t="s">
        <v>490</v>
      </c>
    </row>
    <row r="96" spans="1:3">
      <c s="3" r="A96" t="s">
        <v>379</v>
      </c>
    </row>
    <row r="97" spans="1:3">
      <c s="4" r="A97" t="s">
        <v>31</v>
      </c>
      <c s="6" r="B97" t="n">
        <v>290</v>
      </c>
      <c s="6" r="C97" t="n">
        <v>0</v>
      </c>
    </row>
    <row r="98" spans="1:3">
      <c s="4" r="A98" t="s">
        <v>491</v>
      </c>
    </row>
    <row r="99" spans="1:3">
      <c s="3" r="A99" t="s">
        <v>379</v>
      </c>
    </row>
    <row r="100" spans="1:3">
      <c s="4" r="A100" t="s">
        <v>31</v>
      </c>
      <c s="6" r="B100" t="n">
        <v>73</v>
      </c>
      <c s="6" r="C100" t="n">
        <v>1467</v>
      </c>
    </row>
    <row r="101" spans="1:3">
      <c s="4" r="A101" t="s">
        <v>492</v>
      </c>
    </row>
    <row r="102" spans="1:3">
      <c s="3" r="A102" t="s">
        <v>379</v>
      </c>
    </row>
    <row r="103" spans="1:3">
      <c s="4" r="A103" t="s">
        <v>31</v>
      </c>
      <c s="6" r="B103" t="n">
        <v>8305</v>
      </c>
      <c s="6" r="C103" t="n">
        <v>8436</v>
      </c>
    </row>
    <row r="104" spans="1:3">
      <c s="4" r="A104" t="s">
        <v>493</v>
      </c>
    </row>
    <row r="105" spans="1:3">
      <c s="3" r="A105" t="s">
        <v>379</v>
      </c>
    </row>
    <row r="106" spans="1:3">
      <c s="4" r="A106" t="s">
        <v>31</v>
      </c>
      <c s="6" r="B106" t="n">
        <v>5378</v>
      </c>
      <c s="6" r="C106" t="n">
        <v>5751</v>
      </c>
    </row>
    <row r="107" spans="1:3">
      <c s="4" r="A107" t="s">
        <v>494</v>
      </c>
    </row>
    <row r="108" spans="1:3">
      <c s="3" r="A108" t="s">
        <v>379</v>
      </c>
    </row>
    <row r="109" spans="1:3">
      <c s="4" r="A109" t="s">
        <v>31</v>
      </c>
      <c s="6" r="B109" t="n">
        <v>1284</v>
      </c>
      <c s="6" r="C109" t="n">
        <v>1788</v>
      </c>
    </row>
    <row r="110" spans="1:3">
      <c s="4" r="A110" t="s">
        <v>495</v>
      </c>
    </row>
    <row r="111" spans="1:3">
      <c s="3" r="A111" t="s">
        <v>379</v>
      </c>
    </row>
    <row r="112" spans="1:3">
      <c s="4" r="A112" t="s">
        <v>31</v>
      </c>
      <c s="6" r="B112" t="n">
        <v>51</v>
      </c>
      <c s="6" r="C112" t="n">
        <v>57</v>
      </c>
    </row>
    <row r="113" spans="1:3">
      <c s="4" r="A113" t="s">
        <v>496</v>
      </c>
    </row>
    <row r="114" spans="1:3">
      <c s="3" r="A114" t="s">
        <v>379</v>
      </c>
    </row>
    <row r="115" spans="1:3">
      <c s="4" r="A115" t="s">
        <v>31</v>
      </c>
      <c s="6" r="B115" t="n">
        <v>29938</v>
      </c>
      <c s="6" r="C115" t="n">
        <v>35512</v>
      </c>
    </row>
    <row r="116" spans="1:3">
      <c s="4" r="A116" t="s">
        <v>357</v>
      </c>
      <c s="6" r="B116" t="n">
        <v>0</v>
      </c>
      <c s="6" r="C116" t="n">
        <v>0</v>
      </c>
    </row>
    <row r="117" spans="1:3">
      <c s="4" r="A117" t="s">
        <v>497</v>
      </c>
    </row>
    <row r="118" spans="1:3">
      <c s="3" r="A118" t="s">
        <v>379</v>
      </c>
    </row>
    <row r="119" spans="1:3">
      <c s="4" r="A119" t="s">
        <v>31</v>
      </c>
      <c s="6" r="B119" t="n">
        <v>1269</v>
      </c>
      <c s="6" r="C119" t="n">
        <v>4101</v>
      </c>
    </row>
    <row r="120" spans="1:3">
      <c s="4" r="A120" t="s">
        <v>498</v>
      </c>
    </row>
    <row r="121" spans="1:3">
      <c s="3" r="A121" t="s">
        <v>379</v>
      </c>
    </row>
    <row r="122" spans="1:3">
      <c s="4" r="A122" t="s">
        <v>31</v>
      </c>
      <c s="6" r="B122" t="n">
        <v>0</v>
      </c>
      <c s="6" r="C122" t="n">
        <v>0</v>
      </c>
    </row>
    <row r="123" spans="1:3">
      <c s="4" r="A123" t="s">
        <v>499</v>
      </c>
    </row>
    <row r="124" spans="1:3">
      <c s="3" r="A124" t="s">
        <v>379</v>
      </c>
    </row>
    <row r="125" spans="1:3">
      <c s="4" r="A125" t="s">
        <v>31</v>
      </c>
      <c s="6" r="B125" t="n">
        <v>14888</v>
      </c>
      <c s="6" r="C125" t="n">
        <v>15729</v>
      </c>
    </row>
    <row r="126" spans="1:3">
      <c s="4" r="A126" t="s">
        <v>500</v>
      </c>
    </row>
    <row r="127" spans="1:3">
      <c s="3" r="A127" t="s">
        <v>379</v>
      </c>
    </row>
    <row r="128" spans="1:3">
      <c s="4" r="A128" t="s">
        <v>31</v>
      </c>
      <c s="6" r="B128" t="n">
        <v>5504</v>
      </c>
      <c s="6" r="C128" t="n">
        <v>6255</v>
      </c>
    </row>
    <row r="129" spans="1:3">
      <c s="4" r="A129" t="s">
        <v>501</v>
      </c>
    </row>
    <row r="130" spans="1:3">
      <c s="3" r="A130" t="s">
        <v>379</v>
      </c>
    </row>
    <row r="131" spans="1:3">
      <c s="4" r="A131" t="s">
        <v>31</v>
      </c>
      <c s="6" r="B131" t="n">
        <v>2696</v>
      </c>
      <c s="6" r="C131" t="n">
        <v>3070</v>
      </c>
    </row>
    <row r="132" spans="1:3">
      <c s="4" r="A132" t="s">
        <v>502</v>
      </c>
    </row>
    <row r="133" spans="1:3">
      <c s="3" r="A133" t="s">
        <v>379</v>
      </c>
    </row>
    <row r="134" spans="1:3">
      <c s="4" r="A134" t="s">
        <v>31</v>
      </c>
      <c s="6" r="B134" t="n">
        <v>4531</v>
      </c>
      <c s="6" r="C134" t="n">
        <v>4704</v>
      </c>
    </row>
    <row r="135" spans="1:3">
      <c s="4" r="A135" t="s">
        <v>503</v>
      </c>
    </row>
    <row r="136" spans="1:3">
      <c s="3" r="A136" t="s">
        <v>379</v>
      </c>
    </row>
    <row r="137" spans="1:3">
      <c s="4" r="A137" t="s">
        <v>31</v>
      </c>
      <c s="6" r="B137" t="n">
        <v>1041</v>
      </c>
      <c s="6" r="C137" t="n">
        <v>1555</v>
      </c>
    </row>
    <row r="138" spans="1:3">
      <c s="4" r="A138" t="s">
        <v>504</v>
      </c>
    </row>
    <row r="139" spans="1:3">
      <c s="3" r="A139" t="s">
        <v>379</v>
      </c>
    </row>
    <row r="140" spans="1:3">
      <c s="4" r="A140" t="s">
        <v>31</v>
      </c>
      <c s="7" r="B140" t="n">
        <v>9</v>
      </c>
      <c s="7" r="C140" t="n">
        <v>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05</v>
      </c>
      <c s="2" r="B1" t="s">
        <v>1</v>
      </c>
      <c s="2" r="C1" t="s">
        <v>331</v>
      </c>
    </row>
    <row r="2" spans="1:3">
      <c s="2" r="B2" t="s">
        <v>506</v>
      </c>
      <c s="2" r="C2" t="s">
        <v>507</v>
      </c>
    </row>
    <row r="3" spans="1:3">
      <c s="3" r="A3" t="s">
        <v>508</v>
      </c>
    </row>
    <row r="4" spans="1:3">
      <c s="4" r="A4" t="s">
        <v>509</v>
      </c>
      <c s="6" r="B4" t="n">
        <v>39</v>
      </c>
      <c s="6" r="C4" t="n">
        <v>40</v>
      </c>
    </row>
    <row r="5" spans="1:3">
      <c s="4" r="A5" t="s">
        <v>510</v>
      </c>
      <c s="7" r="B5" t="n">
        <v>29812</v>
      </c>
      <c s="7" r="C5" t="n">
        <v>30753</v>
      </c>
    </row>
    <row r="6" spans="1:3">
      <c s="4" r="A6" t="s">
        <v>359</v>
      </c>
    </row>
    <row r="7" spans="1:3">
      <c s="3" r="A7" t="s">
        <v>508</v>
      </c>
    </row>
    <row r="8" spans="1:3">
      <c s="4" r="A8" t="s">
        <v>509</v>
      </c>
      <c s="6" r="B8" t="n">
        <v>2</v>
      </c>
      <c s="6" r="C8" t="n">
        <v>2</v>
      </c>
    </row>
    <row r="9" spans="1:3">
      <c s="4" r="A9" t="s">
        <v>510</v>
      </c>
      <c s="7" r="B9" t="n">
        <v>66</v>
      </c>
      <c s="7" r="C9" t="n">
        <v>103</v>
      </c>
    </row>
    <row r="10" spans="1:3">
      <c s="4" r="A10" t="s">
        <v>412</v>
      </c>
    </row>
    <row r="11" spans="1:3">
      <c s="3" r="A11" t="s">
        <v>508</v>
      </c>
    </row>
    <row r="12" spans="1:3">
      <c s="4" r="A12" t="s">
        <v>509</v>
      </c>
      <c s="6" r="B12" t="n">
        <v>0</v>
      </c>
      <c s="6" r="C12" t="n">
        <v>0</v>
      </c>
    </row>
    <row r="13" spans="1:3">
      <c s="4" r="A13" t="s">
        <v>510</v>
      </c>
      <c s="7" r="B13" t="n">
        <v>0</v>
      </c>
      <c s="7" r="C13" t="n">
        <v>0</v>
      </c>
    </row>
    <row r="14" spans="1:3">
      <c s="4" r="A14" t="s">
        <v>413</v>
      </c>
    </row>
    <row r="15" spans="1:3">
      <c s="3" r="A15" t="s">
        <v>508</v>
      </c>
    </row>
    <row r="16" spans="1:3">
      <c s="4" r="A16" t="s">
        <v>509</v>
      </c>
      <c s="6" r="B16" t="n">
        <v>4</v>
      </c>
      <c s="6" r="C16" t="n">
        <v>4</v>
      </c>
    </row>
    <row r="17" spans="1:3">
      <c s="4" r="A17" t="s">
        <v>510</v>
      </c>
      <c s="7" r="B17" t="n">
        <v>5331</v>
      </c>
      <c s="7" r="C17" t="n">
        <v>5440</v>
      </c>
    </row>
    <row r="18" spans="1:3">
      <c s="4" r="A18" t="s">
        <v>414</v>
      </c>
    </row>
    <row r="19" spans="1:3">
      <c s="3" r="A19" t="s">
        <v>508</v>
      </c>
    </row>
    <row r="20" spans="1:3">
      <c s="4" r="A20" t="s">
        <v>509</v>
      </c>
      <c s="6" r="B20" t="n">
        <v>13</v>
      </c>
      <c s="6" r="C20" t="n">
        <v>13</v>
      </c>
    </row>
    <row r="21" spans="1:3">
      <c s="4" r="A21" t="s">
        <v>510</v>
      </c>
      <c s="7" r="B21" t="n">
        <v>13826</v>
      </c>
      <c s="7" r="C21" t="n">
        <v>14388</v>
      </c>
    </row>
    <row r="22" spans="1:3">
      <c s="4" r="A22" t="s">
        <v>415</v>
      </c>
    </row>
    <row r="23" spans="1:3">
      <c s="3" r="A23" t="s">
        <v>508</v>
      </c>
    </row>
    <row r="24" spans="1:3">
      <c s="4" r="A24" t="s">
        <v>509</v>
      </c>
      <c s="6" r="B24" t="n">
        <v>6</v>
      </c>
      <c s="6" r="C24" t="n">
        <v>6</v>
      </c>
    </row>
    <row r="25" spans="1:3">
      <c s="4" r="A25" t="s">
        <v>510</v>
      </c>
      <c s="7" r="B25" t="n">
        <v>5265</v>
      </c>
      <c s="7" r="C25" t="n">
        <v>5339</v>
      </c>
    </row>
    <row r="26" spans="1:3">
      <c s="4" r="A26" t="s">
        <v>416</v>
      </c>
    </row>
    <row r="27" spans="1:3">
      <c s="3" r="A27" t="s">
        <v>508</v>
      </c>
    </row>
    <row r="28" spans="1:3">
      <c s="4" r="A28" t="s">
        <v>509</v>
      </c>
      <c s="6" r="B28" t="n">
        <v>10</v>
      </c>
      <c s="6" r="C28" t="n">
        <v>10</v>
      </c>
    </row>
    <row r="29" spans="1:3">
      <c s="4" r="A29" t="s">
        <v>510</v>
      </c>
      <c s="7" r="B29" t="n">
        <v>4346</v>
      </c>
      <c s="7" r="C29" t="n">
        <v>4396</v>
      </c>
    </row>
    <row r="30" spans="1:3">
      <c s="4" r="A30" t="s">
        <v>417</v>
      </c>
    </row>
    <row r="31" spans="1:3">
      <c s="3" r="A31" t="s">
        <v>508</v>
      </c>
    </row>
    <row r="32" spans="1:3">
      <c s="4" r="A32" t="s">
        <v>509</v>
      </c>
      <c s="6" r="B32" t="n">
        <v>4</v>
      </c>
      <c s="6" r="C32" t="n">
        <v>5</v>
      </c>
    </row>
    <row r="33" spans="1:3">
      <c s="4" r="A33" t="s">
        <v>510</v>
      </c>
      <c s="7" r="B33" t="n">
        <v>978</v>
      </c>
      <c s="7" r="C33" t="n">
        <v>1087</v>
      </c>
    </row>
    <row r="34" spans="1:3">
      <c s="4" r="A34" t="s">
        <v>363</v>
      </c>
    </row>
    <row r="35" spans="1:3">
      <c s="3" r="A35" t="s">
        <v>508</v>
      </c>
    </row>
    <row r="36" spans="1:3">
      <c s="4" r="A36" t="s">
        <v>509</v>
      </c>
      <c s="6" r="B36" t="n">
        <v>0</v>
      </c>
      <c s="6" r="C36" t="n">
        <v>0</v>
      </c>
    </row>
    <row r="37" spans="1:3">
      <c s="4" r="A37" t="s">
        <v>510</v>
      </c>
      <c s="7" r="B37" t="n">
        <v>0</v>
      </c>
      <c s="7" r="C3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511</v>
      </c>
      <c s="2" r="B1" t="s">
        <v>1</v>
      </c>
    </row>
    <row r="2" spans="1:2">
      <c s="2" r="B2" t="s">
        <v>426</v>
      </c>
    </row>
    <row r="3" spans="1:2">
      <c s="3" r="A3" t="s">
        <v>512</v>
      </c>
    </row>
    <row r="4" spans="1:2">
      <c s="4" r="A4" t="s">
        <v>513</v>
      </c>
      <c s="7" r="B4" t="n">
        <v>30753</v>
      </c>
    </row>
    <row r="5" spans="1:2">
      <c s="4" r="A5" t="s">
        <v>367</v>
      </c>
      <c s="6" r="B5" t="n">
        <v>0</v>
      </c>
    </row>
    <row r="6" spans="1:2">
      <c s="4" r="A6" t="s">
        <v>431</v>
      </c>
      <c s="6" r="B6" t="n">
        <v>-1462</v>
      </c>
    </row>
    <row r="7" spans="1:2">
      <c s="4" r="A7" t="s">
        <v>514</v>
      </c>
      <c s="6" r="B7" t="n">
        <v>521</v>
      </c>
    </row>
    <row r="8" spans="1:2">
      <c s="4" r="A8" t="s">
        <v>515</v>
      </c>
      <c s="6" r="B8" t="n">
        <v>0</v>
      </c>
    </row>
    <row r="9" spans="1:2">
      <c s="4" r="A9" t="s">
        <v>516</v>
      </c>
      <c s="6" r="B9" t="n">
        <v>0</v>
      </c>
    </row>
    <row r="10" spans="1:2">
      <c s="4" r="A10" t="s">
        <v>517</v>
      </c>
      <c s="6" r="B10" t="n">
        <v>29812</v>
      </c>
    </row>
    <row r="11" spans="1:2">
      <c s="4" r="A11" t="s">
        <v>400</v>
      </c>
    </row>
    <row r="12" spans="1:2">
      <c s="3" r="A12" t="s">
        <v>512</v>
      </c>
    </row>
    <row r="13" spans="1:2">
      <c s="4" r="A13" t="s">
        <v>513</v>
      </c>
      <c s="6" r="B13" t="n">
        <v>28939</v>
      </c>
    </row>
    <row r="14" spans="1:2">
      <c s="4" r="A14" t="s">
        <v>367</v>
      </c>
      <c s="6" r="B14" t="n">
        <v>0</v>
      </c>
    </row>
    <row r="15" spans="1:2">
      <c s="4" r="A15" t="s">
        <v>431</v>
      </c>
      <c s="6" r="B15" t="n">
        <v>-1352</v>
      </c>
    </row>
    <row r="16" spans="1:2">
      <c s="4" r="A16" t="s">
        <v>514</v>
      </c>
      <c s="6" r="B16" t="n">
        <v>0</v>
      </c>
    </row>
    <row r="17" spans="1:2">
      <c s="4" r="A17" t="s">
        <v>515</v>
      </c>
      <c s="6" r="B17" t="n">
        <v>0</v>
      </c>
    </row>
    <row r="18" spans="1:2">
      <c s="4" r="A18" t="s">
        <v>516</v>
      </c>
      <c s="6" r="B18" t="n">
        <v>0</v>
      </c>
    </row>
    <row r="19" spans="1:2">
      <c s="4" r="A19" t="s">
        <v>517</v>
      </c>
      <c s="6" r="B19" t="n">
        <v>27587</v>
      </c>
    </row>
    <row r="20" spans="1:2">
      <c s="4" r="A20" t="s">
        <v>401</v>
      </c>
    </row>
    <row r="21" spans="1:2">
      <c s="3" r="A21" t="s">
        <v>512</v>
      </c>
    </row>
    <row r="22" spans="1:2">
      <c s="4" r="A22" t="s">
        <v>513</v>
      </c>
      <c s="6" r="B22" t="n">
        <v>1814</v>
      </c>
    </row>
    <row r="23" spans="1:2">
      <c s="4" r="A23" t="s">
        <v>367</v>
      </c>
      <c s="6" r="B23" t="n">
        <v>0</v>
      </c>
    </row>
    <row r="24" spans="1:2">
      <c s="4" r="A24" t="s">
        <v>431</v>
      </c>
      <c s="6" r="B24" t="n">
        <v>-110</v>
      </c>
    </row>
    <row r="25" spans="1:2">
      <c s="4" r="A25" t="s">
        <v>514</v>
      </c>
      <c s="6" r="B25" t="n">
        <v>521</v>
      </c>
    </row>
    <row r="26" spans="1:2">
      <c s="4" r="A26" t="s">
        <v>515</v>
      </c>
      <c s="6" r="B26" t="n">
        <v>0</v>
      </c>
    </row>
    <row r="27" spans="1:2">
      <c s="4" r="A27" t="s">
        <v>516</v>
      </c>
      <c s="6" r="B27" t="n">
        <v>0</v>
      </c>
    </row>
    <row r="28" spans="1:2">
      <c s="4" r="A28" t="s">
        <v>517</v>
      </c>
      <c s="7" r="B28" t="n">
        <v>22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r="1" spans="1:6">
      <c s="1" r="A1" t="s">
        <v>518</v>
      </c>
      <c s="2" r="B1" t="s">
        <v>77</v>
      </c>
      <c s="2" r="D1" t="s">
        <v>1</v>
      </c>
      <c s="2" r="F1" t="s">
        <v>331</v>
      </c>
    </row>
    <row r="2" spans="1:6">
      <c s="2" r="B2" t="s">
        <v>506</v>
      </c>
      <c s="2" r="C2" t="s">
        <v>519</v>
      </c>
      <c s="2" r="D2" t="s">
        <v>506</v>
      </c>
      <c s="2" r="E2" t="s">
        <v>519</v>
      </c>
      <c s="2" r="F2" t="s">
        <v>507</v>
      </c>
    </row>
    <row r="3" spans="1:6">
      <c s="3" r="A3" t="s">
        <v>508</v>
      </c>
    </row>
    <row r="4" spans="1:6">
      <c s="4" r="A4" t="s">
        <v>509</v>
      </c>
      <c s="6" r="D4" t="n">
        <v>39</v>
      </c>
      <c s="6" r="F4" t="n">
        <v>40</v>
      </c>
    </row>
    <row r="5" spans="1:6">
      <c s="4" r="A5" t="s">
        <v>520</v>
      </c>
      <c s="7" r="D5" t="n">
        <v>29800</v>
      </c>
      <c s="7" r="F5" t="n">
        <v>30800</v>
      </c>
    </row>
    <row r="6" spans="1:6">
      <c s="4" r="A6" t="s">
        <v>521</v>
      </c>
    </row>
    <row r="7" spans="1:6">
      <c s="3" r="A7" t="s">
        <v>508</v>
      </c>
    </row>
    <row r="8" spans="1:6">
      <c s="4" r="A8" t="s">
        <v>509</v>
      </c>
      <c s="6" r="B8" t="n">
        <v>0</v>
      </c>
      <c s="6" r="C8" t="n">
        <v>0</v>
      </c>
      <c s="6" r="D8" t="n">
        <v>0</v>
      </c>
      <c s="6" r="E8" t="n">
        <v>2</v>
      </c>
    </row>
    <row r="9" spans="1:6">
      <c s="4" r="A9" t="s">
        <v>522</v>
      </c>
      <c s="7" r="B9" t="n">
        <v>0</v>
      </c>
      <c s="7" r="C9" t="n">
        <v>0</v>
      </c>
      <c s="7" r="D9" t="n">
        <v>0</v>
      </c>
      <c s="7" r="E9" t="n">
        <v>391</v>
      </c>
    </row>
    <row r="10" spans="1:6">
      <c s="4" r="A10" t="s">
        <v>520</v>
      </c>
      <c s="7" r="B10" t="n">
        <v>0</v>
      </c>
      <c s="7" r="C10" t="n">
        <v>0</v>
      </c>
      <c s="7" r="D10" t="n">
        <v>0</v>
      </c>
      <c s="7" r="E10" t="n">
        <v>391</v>
      </c>
    </row>
    <row r="11" spans="1:6">
      <c s="4" r="A11" t="s">
        <v>523</v>
      </c>
    </row>
    <row r="12" spans="1:6">
      <c s="3" r="A12" t="s">
        <v>508</v>
      </c>
    </row>
    <row r="13" spans="1:6">
      <c s="4" r="A13" t="s">
        <v>509</v>
      </c>
      <c s="6" r="B13" t="n">
        <v>1</v>
      </c>
      <c s="6" r="C13" t="n">
        <v>5</v>
      </c>
      <c s="6" r="D13" t="n">
        <v>1</v>
      </c>
      <c s="6" r="E13" t="n">
        <v>5</v>
      </c>
    </row>
    <row r="14" spans="1:6">
      <c s="4" r="A14" t="s">
        <v>522</v>
      </c>
      <c s="7" r="B14" t="n">
        <v>620</v>
      </c>
      <c s="7" r="C14" t="n">
        <v>4756</v>
      </c>
      <c s="7" r="D14" t="n">
        <v>620</v>
      </c>
      <c s="7" r="E14" t="n">
        <v>4756</v>
      </c>
    </row>
    <row r="15" spans="1:6">
      <c s="4" r="A15" t="s">
        <v>520</v>
      </c>
      <c s="7" r="B15" t="n">
        <v>521</v>
      </c>
      <c s="7" r="C15" t="n">
        <v>4181</v>
      </c>
      <c s="7" r="D15" t="n">
        <v>521</v>
      </c>
      <c s="7" r="E15" t="n">
        <v>4181</v>
      </c>
    </row>
    <row r="16" spans="1:6">
      <c s="4" r="A16" t="s">
        <v>359</v>
      </c>
    </row>
    <row r="17" spans="1:6">
      <c s="3" r="A17" t="s">
        <v>508</v>
      </c>
    </row>
    <row r="18" spans="1:6">
      <c s="4" r="A18" t="s">
        <v>509</v>
      </c>
      <c s="6" r="D18" t="n">
        <v>2</v>
      </c>
      <c s="6" r="F18" t="n">
        <v>2</v>
      </c>
    </row>
    <row r="19" spans="1:6">
      <c s="4" r="A19" t="s">
        <v>524</v>
      </c>
    </row>
    <row r="20" spans="1:6">
      <c s="3" r="A20" t="s">
        <v>508</v>
      </c>
    </row>
    <row r="21" spans="1:6">
      <c s="4" r="A21" t="s">
        <v>509</v>
      </c>
      <c s="6" r="B21" t="n">
        <v>0</v>
      </c>
      <c s="6" r="C21" t="n">
        <v>0</v>
      </c>
      <c s="6" r="D21" t="n">
        <v>0</v>
      </c>
      <c s="6" r="E21" t="n">
        <v>0</v>
      </c>
    </row>
    <row r="22" spans="1:6">
      <c s="4" r="A22" t="s">
        <v>522</v>
      </c>
      <c s="7" r="B22" t="n">
        <v>0</v>
      </c>
      <c s="7" r="C22" t="n">
        <v>0</v>
      </c>
      <c s="7" r="D22" t="n">
        <v>0</v>
      </c>
      <c s="7" r="E22" t="n">
        <v>0</v>
      </c>
    </row>
    <row r="23" spans="1:6">
      <c s="4" r="A23" t="s">
        <v>520</v>
      </c>
      <c s="7" r="B23" t="n">
        <v>0</v>
      </c>
      <c s="7" r="C23" t="n">
        <v>0</v>
      </c>
      <c s="7" r="D23" t="n">
        <v>0</v>
      </c>
      <c s="7" r="E23" t="n">
        <v>0</v>
      </c>
    </row>
    <row r="24" spans="1:6">
      <c s="4" r="A24" t="s">
        <v>525</v>
      </c>
    </row>
    <row r="25" spans="1:6">
      <c s="3" r="A25" t="s">
        <v>508</v>
      </c>
    </row>
    <row r="26" spans="1:6">
      <c s="4" r="A26" t="s">
        <v>509</v>
      </c>
      <c s="6" r="B26" t="n">
        <v>0</v>
      </c>
      <c s="6" r="C26" t="n">
        <v>0</v>
      </c>
      <c s="6" r="D26" t="n">
        <v>0</v>
      </c>
      <c s="6" r="E26" t="n">
        <v>0</v>
      </c>
    </row>
    <row r="27" spans="1:6">
      <c s="4" r="A27" t="s">
        <v>522</v>
      </c>
      <c s="7" r="B27" t="n">
        <v>0</v>
      </c>
      <c s="7" r="C27" t="n">
        <v>0</v>
      </c>
      <c s="7" r="D27" t="n">
        <v>0</v>
      </c>
      <c s="7" r="E27" t="n">
        <v>0</v>
      </c>
    </row>
    <row r="28" spans="1:6">
      <c s="4" r="A28" t="s">
        <v>520</v>
      </c>
      <c s="7" r="B28" t="n">
        <v>0</v>
      </c>
      <c s="7" r="C28" t="n">
        <v>0</v>
      </c>
      <c s="7" r="D28" t="n">
        <v>0</v>
      </c>
      <c s="7" r="E28" t="n">
        <v>0</v>
      </c>
    </row>
    <row r="29" spans="1:6">
      <c s="4" r="A29" t="s">
        <v>412</v>
      </c>
    </row>
    <row r="30" spans="1:6">
      <c s="3" r="A30" t="s">
        <v>508</v>
      </c>
    </row>
    <row r="31" spans="1:6">
      <c s="4" r="A31" t="s">
        <v>509</v>
      </c>
      <c s="6" r="D31" t="n">
        <v>0</v>
      </c>
      <c s="6" r="F31" t="n">
        <v>0</v>
      </c>
    </row>
    <row r="32" spans="1:6">
      <c s="4" r="A32" t="s">
        <v>526</v>
      </c>
    </row>
    <row r="33" spans="1:6">
      <c s="3" r="A33" t="s">
        <v>508</v>
      </c>
    </row>
    <row r="34" spans="1:6">
      <c s="4" r="A34" t="s">
        <v>509</v>
      </c>
      <c s="6" r="B34" t="n">
        <v>0</v>
      </c>
      <c s="6" r="C34" t="n">
        <v>0</v>
      </c>
      <c s="6" r="D34" t="n">
        <v>0</v>
      </c>
      <c s="6" r="E34" t="n">
        <v>0</v>
      </c>
    </row>
    <row r="35" spans="1:6">
      <c s="4" r="A35" t="s">
        <v>522</v>
      </c>
      <c s="7" r="B35" t="n">
        <v>0</v>
      </c>
      <c s="7" r="C35" t="n">
        <v>0</v>
      </c>
      <c s="7" r="D35" t="n">
        <v>0</v>
      </c>
      <c s="7" r="E35" t="n">
        <v>0</v>
      </c>
    </row>
    <row r="36" spans="1:6">
      <c s="4" r="A36" t="s">
        <v>520</v>
      </c>
      <c s="7" r="B36" t="n">
        <v>0</v>
      </c>
      <c s="7" r="C36" t="n">
        <v>0</v>
      </c>
      <c s="7" r="D36" t="n">
        <v>0</v>
      </c>
      <c s="7" r="E36" t="n">
        <v>0</v>
      </c>
    </row>
    <row r="37" spans="1:6">
      <c s="4" r="A37" t="s">
        <v>527</v>
      </c>
    </row>
    <row r="38" spans="1:6">
      <c s="3" r="A38" t="s">
        <v>508</v>
      </c>
    </row>
    <row r="39" spans="1:6">
      <c s="4" r="A39" t="s">
        <v>509</v>
      </c>
      <c s="6" r="B39" t="n">
        <v>0</v>
      </c>
      <c s="6" r="C39" t="n">
        <v>0</v>
      </c>
      <c s="6" r="D39" t="n">
        <v>0</v>
      </c>
      <c s="6" r="E39" t="n">
        <v>0</v>
      </c>
    </row>
    <row r="40" spans="1:6">
      <c s="4" r="A40" t="s">
        <v>522</v>
      </c>
      <c s="7" r="B40" t="n">
        <v>0</v>
      </c>
      <c s="7" r="C40" t="n">
        <v>0</v>
      </c>
      <c s="7" r="D40" t="n">
        <v>0</v>
      </c>
      <c s="7" r="E40" t="n">
        <v>0</v>
      </c>
    </row>
    <row r="41" spans="1:6">
      <c s="4" r="A41" t="s">
        <v>520</v>
      </c>
      <c s="7" r="B41" t="n">
        <v>0</v>
      </c>
      <c s="7" r="C41" t="n">
        <v>0</v>
      </c>
      <c s="7" r="D41" t="n">
        <v>0</v>
      </c>
      <c s="7" r="E41" t="n">
        <v>0</v>
      </c>
    </row>
    <row r="42" spans="1:6">
      <c s="4" r="A42" t="s">
        <v>413</v>
      </c>
    </row>
    <row r="43" spans="1:6">
      <c s="3" r="A43" t="s">
        <v>508</v>
      </c>
    </row>
    <row r="44" spans="1:6">
      <c s="4" r="A44" t="s">
        <v>509</v>
      </c>
      <c s="6" r="D44" t="n">
        <v>4</v>
      </c>
      <c s="6" r="F44" t="n">
        <v>4</v>
      </c>
    </row>
    <row r="45" spans="1:6">
      <c s="4" r="A45" t="s">
        <v>528</v>
      </c>
    </row>
    <row r="46" spans="1:6">
      <c s="3" r="A46" t="s">
        <v>508</v>
      </c>
    </row>
    <row r="47" spans="1:6">
      <c s="4" r="A47" t="s">
        <v>509</v>
      </c>
      <c s="6" r="B47" t="n">
        <v>0</v>
      </c>
      <c s="6" r="C47" t="n">
        <v>0</v>
      </c>
      <c s="6" r="D47" t="n">
        <v>0</v>
      </c>
      <c s="6" r="E47" t="n">
        <v>0</v>
      </c>
    </row>
    <row r="48" spans="1:6">
      <c s="4" r="A48" t="s">
        <v>522</v>
      </c>
      <c s="7" r="B48" t="n">
        <v>0</v>
      </c>
      <c s="7" r="C48" t="n">
        <v>0</v>
      </c>
      <c s="7" r="D48" t="n">
        <v>0</v>
      </c>
      <c s="7" r="E48" t="n">
        <v>0</v>
      </c>
    </row>
    <row r="49" spans="1:6">
      <c s="4" r="A49" t="s">
        <v>520</v>
      </c>
      <c s="7" r="B49" t="n">
        <v>0</v>
      </c>
      <c s="7" r="C49" t="n">
        <v>0</v>
      </c>
      <c s="7" r="D49" t="n">
        <v>0</v>
      </c>
      <c s="7" r="E49" t="n">
        <v>0</v>
      </c>
    </row>
    <row r="50" spans="1:6">
      <c s="4" r="A50" t="s">
        <v>529</v>
      </c>
    </row>
    <row r="51" spans="1:6">
      <c s="3" r="A51" t="s">
        <v>508</v>
      </c>
    </row>
    <row r="52" spans="1:6">
      <c s="4" r="A52" t="s">
        <v>509</v>
      </c>
      <c s="6" r="B52" t="n">
        <v>0</v>
      </c>
      <c s="6" r="C52" t="n">
        <v>0</v>
      </c>
      <c s="6" r="D52" t="n">
        <v>0</v>
      </c>
      <c s="6" r="E52" t="n">
        <v>0</v>
      </c>
    </row>
    <row r="53" spans="1:6">
      <c s="4" r="A53" t="s">
        <v>522</v>
      </c>
      <c s="7" r="B53" t="n">
        <v>0</v>
      </c>
      <c s="7" r="C53" t="n">
        <v>0</v>
      </c>
      <c s="7" r="D53" t="n">
        <v>0</v>
      </c>
      <c s="7" r="E53" t="n">
        <v>0</v>
      </c>
    </row>
    <row r="54" spans="1:6">
      <c s="4" r="A54" t="s">
        <v>520</v>
      </c>
      <c s="7" r="B54" t="n">
        <v>0</v>
      </c>
      <c s="7" r="C54" t="n">
        <v>0</v>
      </c>
      <c s="7" r="D54" t="n">
        <v>0</v>
      </c>
      <c s="7" r="E54" t="n">
        <v>0</v>
      </c>
    </row>
    <row r="55" spans="1:6">
      <c s="4" r="A55" t="s">
        <v>414</v>
      </c>
    </row>
    <row r="56" spans="1:6">
      <c s="3" r="A56" t="s">
        <v>508</v>
      </c>
    </row>
    <row r="57" spans="1:6">
      <c s="4" r="A57" t="s">
        <v>509</v>
      </c>
      <c s="6" r="D57" t="n">
        <v>13</v>
      </c>
      <c s="6" r="F57" t="n">
        <v>13</v>
      </c>
    </row>
    <row r="58" spans="1:6">
      <c s="4" r="A58" t="s">
        <v>530</v>
      </c>
    </row>
    <row r="59" spans="1:6">
      <c s="3" r="A59" t="s">
        <v>508</v>
      </c>
    </row>
    <row r="60" spans="1:6">
      <c s="4" r="A60" t="s">
        <v>509</v>
      </c>
      <c s="6" r="B60" t="n">
        <v>0</v>
      </c>
      <c s="6" r="C60" t="n">
        <v>0</v>
      </c>
      <c s="6" r="D60" t="n">
        <v>0</v>
      </c>
      <c s="6" r="E60" t="n">
        <v>2</v>
      </c>
    </row>
    <row r="61" spans="1:6">
      <c s="4" r="A61" t="s">
        <v>522</v>
      </c>
      <c s="7" r="B61" t="n">
        <v>0</v>
      </c>
      <c s="7" r="C61" t="n">
        <v>0</v>
      </c>
      <c s="7" r="D61" t="n">
        <v>0</v>
      </c>
      <c s="7" r="E61" t="n">
        <v>391</v>
      </c>
    </row>
    <row r="62" spans="1:6">
      <c s="4" r="A62" t="s">
        <v>520</v>
      </c>
      <c s="7" r="B62" t="n">
        <v>0</v>
      </c>
      <c s="7" r="C62" t="n">
        <v>0</v>
      </c>
      <c s="7" r="D62" t="n">
        <v>0</v>
      </c>
      <c s="7" r="E62" t="n">
        <v>391</v>
      </c>
    </row>
    <row r="63" spans="1:6">
      <c s="4" r="A63" t="s">
        <v>531</v>
      </c>
    </row>
    <row r="64" spans="1:6">
      <c s="3" r="A64" t="s">
        <v>508</v>
      </c>
    </row>
    <row r="65" spans="1:6">
      <c s="4" r="A65" t="s">
        <v>509</v>
      </c>
      <c s="6" r="B65" t="n">
        <v>1</v>
      </c>
      <c s="6" r="C65" t="n">
        <v>0</v>
      </c>
      <c s="6" r="D65" t="n">
        <v>1</v>
      </c>
      <c s="6" r="E65" t="n">
        <v>0</v>
      </c>
    </row>
    <row r="66" spans="1:6">
      <c s="4" r="A66" t="s">
        <v>522</v>
      </c>
      <c s="7" r="B66" t="n">
        <v>620</v>
      </c>
      <c s="7" r="C66" t="n">
        <v>0</v>
      </c>
      <c s="7" r="D66" t="n">
        <v>620</v>
      </c>
      <c s="7" r="E66" t="n">
        <v>0</v>
      </c>
    </row>
    <row r="67" spans="1:6">
      <c s="4" r="A67" t="s">
        <v>520</v>
      </c>
      <c s="7" r="B67" t="n">
        <v>521</v>
      </c>
      <c s="7" r="C67" t="n">
        <v>0</v>
      </c>
      <c s="7" r="D67" t="n">
        <v>521</v>
      </c>
      <c s="7" r="E67" t="n">
        <v>0</v>
      </c>
    </row>
    <row r="68" spans="1:6">
      <c s="4" r="A68" t="s">
        <v>415</v>
      </c>
    </row>
    <row r="69" spans="1:6">
      <c s="3" r="A69" t="s">
        <v>508</v>
      </c>
    </row>
    <row r="70" spans="1:6">
      <c s="4" r="A70" t="s">
        <v>509</v>
      </c>
      <c s="6" r="D70" t="n">
        <v>6</v>
      </c>
      <c s="6" r="F70" t="n">
        <v>6</v>
      </c>
    </row>
    <row r="71" spans="1:6">
      <c s="4" r="A71" t="s">
        <v>532</v>
      </c>
    </row>
    <row r="72" spans="1:6">
      <c s="3" r="A72" t="s">
        <v>508</v>
      </c>
    </row>
    <row r="73" spans="1:6">
      <c s="4" r="A73" t="s">
        <v>509</v>
      </c>
      <c s="6" r="B73" t="n">
        <v>0</v>
      </c>
      <c s="6" r="C73" t="n">
        <v>0</v>
      </c>
      <c s="6" r="D73" t="n">
        <v>0</v>
      </c>
      <c s="6" r="E73" t="n">
        <v>0</v>
      </c>
    </row>
    <row r="74" spans="1:6">
      <c s="4" r="A74" t="s">
        <v>522</v>
      </c>
      <c s="7" r="B74" t="n">
        <v>0</v>
      </c>
      <c s="7" r="C74" t="n">
        <v>0</v>
      </c>
      <c s="7" r="D74" t="n">
        <v>0</v>
      </c>
      <c s="7" r="E74" t="n">
        <v>0</v>
      </c>
    </row>
    <row r="75" spans="1:6">
      <c s="4" r="A75" t="s">
        <v>520</v>
      </c>
      <c s="7" r="B75" t="n">
        <v>0</v>
      </c>
      <c s="7" r="C75" t="n">
        <v>0</v>
      </c>
      <c s="7" r="D75" t="n">
        <v>0</v>
      </c>
      <c s="7" r="E75" t="n">
        <v>0</v>
      </c>
    </row>
    <row r="76" spans="1:6">
      <c s="4" r="A76" t="s">
        <v>533</v>
      </c>
    </row>
    <row r="77" spans="1:6">
      <c s="3" r="A77" t="s">
        <v>508</v>
      </c>
    </row>
    <row r="78" spans="1:6">
      <c s="4" r="A78" t="s">
        <v>509</v>
      </c>
      <c s="6" r="B78" t="n">
        <v>0</v>
      </c>
      <c s="6" r="C78" t="n">
        <v>3</v>
      </c>
      <c s="6" r="D78" t="n">
        <v>0</v>
      </c>
      <c s="6" r="E78" t="n">
        <v>3</v>
      </c>
    </row>
    <row r="79" spans="1:6">
      <c s="4" r="A79" t="s">
        <v>522</v>
      </c>
      <c s="7" r="B79" t="n">
        <v>0</v>
      </c>
      <c s="7" r="C79" t="n">
        <v>4606</v>
      </c>
      <c s="7" r="D79" t="n">
        <v>0</v>
      </c>
      <c s="7" r="E79" t="n">
        <v>4606</v>
      </c>
    </row>
    <row r="80" spans="1:6">
      <c s="4" r="A80" t="s">
        <v>520</v>
      </c>
      <c s="7" r="B80" t="n">
        <v>0</v>
      </c>
      <c s="7" r="C80" t="n">
        <v>4031</v>
      </c>
      <c s="7" r="D80" t="n">
        <v>0</v>
      </c>
      <c s="7" r="E80" t="n">
        <v>4031</v>
      </c>
    </row>
    <row r="81" spans="1:6">
      <c s="4" r="A81" t="s">
        <v>416</v>
      </c>
    </row>
    <row r="82" spans="1:6">
      <c s="3" r="A82" t="s">
        <v>508</v>
      </c>
    </row>
    <row r="83" spans="1:6">
      <c s="4" r="A83" t="s">
        <v>509</v>
      </c>
      <c s="6" r="D83" t="n">
        <v>10</v>
      </c>
      <c s="6" r="F83" t="n">
        <v>10</v>
      </c>
    </row>
    <row r="84" spans="1:6">
      <c s="4" r="A84" t="s">
        <v>534</v>
      </c>
    </row>
    <row r="85" spans="1:6">
      <c s="3" r="A85" t="s">
        <v>508</v>
      </c>
    </row>
    <row r="86" spans="1:6">
      <c s="4" r="A86" t="s">
        <v>509</v>
      </c>
      <c s="6" r="B86" t="n">
        <v>0</v>
      </c>
      <c s="6" r="C86" t="n">
        <v>0</v>
      </c>
      <c s="6" r="D86" t="n">
        <v>0</v>
      </c>
      <c s="6" r="E86" t="n">
        <v>0</v>
      </c>
    </row>
    <row r="87" spans="1:6">
      <c s="4" r="A87" t="s">
        <v>522</v>
      </c>
      <c s="7" r="B87" t="n">
        <v>0</v>
      </c>
      <c s="7" r="C87" t="n">
        <v>0</v>
      </c>
      <c s="7" r="D87" t="n">
        <v>0</v>
      </c>
      <c s="7" r="E87" t="n">
        <v>0</v>
      </c>
    </row>
    <row r="88" spans="1:6">
      <c s="4" r="A88" t="s">
        <v>520</v>
      </c>
      <c s="7" r="B88" t="n">
        <v>0</v>
      </c>
      <c s="7" r="C88" t="n">
        <v>0</v>
      </c>
      <c s="7" r="D88" t="n">
        <v>0</v>
      </c>
      <c s="7" r="E88" t="n">
        <v>0</v>
      </c>
    </row>
    <row r="89" spans="1:6">
      <c s="4" r="A89" t="s">
        <v>535</v>
      </c>
    </row>
    <row r="90" spans="1:6">
      <c s="3" r="A90" t="s">
        <v>508</v>
      </c>
    </row>
    <row r="91" spans="1:6">
      <c s="4" r="A91" t="s">
        <v>509</v>
      </c>
      <c s="6" r="B91" t="n">
        <v>0</v>
      </c>
      <c s="6" r="C91" t="n">
        <v>1</v>
      </c>
      <c s="6" r="D91" t="n">
        <v>0</v>
      </c>
      <c s="6" r="E91" t="n">
        <v>1</v>
      </c>
    </row>
    <row r="92" spans="1:6">
      <c s="4" r="A92" t="s">
        <v>522</v>
      </c>
      <c s="7" r="B92" t="n">
        <v>0</v>
      </c>
      <c s="7" r="C92" t="n">
        <v>28</v>
      </c>
      <c s="7" r="D92" t="n">
        <v>0</v>
      </c>
      <c s="7" r="E92" t="n">
        <v>28</v>
      </c>
    </row>
    <row r="93" spans="1:6">
      <c s="4" r="A93" t="s">
        <v>520</v>
      </c>
      <c s="7" r="B93" t="n">
        <v>0</v>
      </c>
      <c s="7" r="C93" t="n">
        <v>28</v>
      </c>
      <c s="7" r="D93" t="n">
        <v>0</v>
      </c>
      <c s="7" r="E93" t="n">
        <v>28</v>
      </c>
    </row>
    <row r="94" spans="1:6">
      <c s="4" r="A94" t="s">
        <v>417</v>
      </c>
    </row>
    <row r="95" spans="1:6">
      <c s="3" r="A95" t="s">
        <v>508</v>
      </c>
    </row>
    <row r="96" spans="1:6">
      <c s="4" r="A96" t="s">
        <v>509</v>
      </c>
      <c s="6" r="D96" t="n">
        <v>4</v>
      </c>
      <c s="6" r="F96" t="n">
        <v>5</v>
      </c>
    </row>
    <row r="97" spans="1:6">
      <c s="4" r="A97" t="s">
        <v>536</v>
      </c>
    </row>
    <row r="98" spans="1:6">
      <c s="3" r="A98" t="s">
        <v>508</v>
      </c>
    </row>
    <row r="99" spans="1:6">
      <c s="4" r="A99" t="s">
        <v>509</v>
      </c>
      <c s="6" r="B99" t="n">
        <v>0</v>
      </c>
      <c s="6" r="C99" t="n">
        <v>0</v>
      </c>
      <c s="6" r="D99" t="n">
        <v>0</v>
      </c>
      <c s="6" r="E99" t="n">
        <v>0</v>
      </c>
    </row>
    <row r="100" spans="1:6">
      <c s="4" r="A100" t="s">
        <v>522</v>
      </c>
      <c s="7" r="B100" t="n">
        <v>0</v>
      </c>
      <c s="7" r="C100" t="n">
        <v>0</v>
      </c>
      <c s="7" r="D100" t="n">
        <v>0</v>
      </c>
      <c s="7" r="E100" t="n">
        <v>0</v>
      </c>
    </row>
    <row r="101" spans="1:6">
      <c s="4" r="A101" t="s">
        <v>520</v>
      </c>
      <c s="7" r="B101" t="n">
        <v>0</v>
      </c>
      <c s="7" r="C101" t="n">
        <v>0</v>
      </c>
      <c s="7" r="D101" t="n">
        <v>0</v>
      </c>
      <c s="7" r="E101" t="n">
        <v>0</v>
      </c>
    </row>
    <row r="102" spans="1:6">
      <c s="4" r="A102" t="s">
        <v>537</v>
      </c>
    </row>
    <row r="103" spans="1:6">
      <c s="3" r="A103" t="s">
        <v>508</v>
      </c>
    </row>
    <row r="104" spans="1:6">
      <c s="4" r="A104" t="s">
        <v>509</v>
      </c>
      <c s="6" r="B104" t="n">
        <v>0</v>
      </c>
      <c s="6" r="C104" t="n">
        <v>1</v>
      </c>
      <c s="6" r="D104" t="n">
        <v>0</v>
      </c>
      <c s="6" r="E104" t="n">
        <v>1</v>
      </c>
    </row>
    <row r="105" spans="1:6">
      <c s="4" r="A105" t="s">
        <v>522</v>
      </c>
      <c s="7" r="B105" t="n">
        <v>0</v>
      </c>
      <c s="7" r="C105" t="n">
        <v>122</v>
      </c>
      <c s="7" r="D105" t="n">
        <v>0</v>
      </c>
      <c s="7" r="E105" t="n">
        <v>122</v>
      </c>
    </row>
    <row r="106" spans="1:6">
      <c s="4" r="A106" t="s">
        <v>520</v>
      </c>
      <c s="7" r="B106" t="n">
        <v>0</v>
      </c>
      <c s="7" r="C106" t="n">
        <v>122</v>
      </c>
      <c s="7" r="D106" t="n">
        <v>0</v>
      </c>
      <c s="7" r="E106" t="n">
        <v>122</v>
      </c>
    </row>
    <row r="107" spans="1:6">
      <c s="4" r="A107" t="s">
        <v>363</v>
      </c>
    </row>
    <row r="108" spans="1:6">
      <c s="3" r="A108" t="s">
        <v>508</v>
      </c>
    </row>
    <row r="109" spans="1:6">
      <c s="4" r="A109" t="s">
        <v>509</v>
      </c>
      <c s="6" r="D109" t="n">
        <v>0</v>
      </c>
      <c s="6" r="F109" t="n">
        <v>0</v>
      </c>
    </row>
    <row r="110" spans="1:6">
      <c s="4" r="A110" t="s">
        <v>538</v>
      </c>
    </row>
    <row r="111" spans="1:6">
      <c s="3" r="A111" t="s">
        <v>508</v>
      </c>
    </row>
    <row r="112" spans="1:6">
      <c s="4" r="A112" t="s">
        <v>509</v>
      </c>
      <c s="6" r="B112" t="n">
        <v>0</v>
      </c>
      <c s="6" r="C112" t="n">
        <v>0</v>
      </c>
      <c s="6" r="D112" t="n">
        <v>0</v>
      </c>
      <c s="6" r="E112" t="n">
        <v>0</v>
      </c>
    </row>
    <row r="113" spans="1:6">
      <c s="4" r="A113" t="s">
        <v>522</v>
      </c>
      <c s="7" r="B113" t="n">
        <v>0</v>
      </c>
      <c s="7" r="C113" t="n">
        <v>0</v>
      </c>
      <c s="7" r="D113" t="n">
        <v>0</v>
      </c>
      <c s="7" r="E113" t="n">
        <v>0</v>
      </c>
    </row>
    <row r="114" spans="1:6">
      <c s="4" r="A114" t="s">
        <v>520</v>
      </c>
      <c s="7" r="B114" t="n">
        <v>0</v>
      </c>
      <c s="7" r="C114" t="n">
        <v>0</v>
      </c>
      <c s="7" r="D114" t="n">
        <v>0</v>
      </c>
      <c s="7" r="E114" t="n">
        <v>0</v>
      </c>
    </row>
    <row r="115" spans="1:6">
      <c s="4" r="A115" t="s">
        <v>539</v>
      </c>
    </row>
    <row r="116" spans="1:6">
      <c s="3" r="A116" t="s">
        <v>508</v>
      </c>
    </row>
    <row r="117" spans="1:6">
      <c s="4" r="A117" t="s">
        <v>509</v>
      </c>
      <c s="6" r="B117" t="n">
        <v>0</v>
      </c>
      <c s="6" r="C117" t="n">
        <v>0</v>
      </c>
      <c s="6" r="D117" t="n">
        <v>0</v>
      </c>
      <c s="6" r="E117" t="n">
        <v>0</v>
      </c>
    </row>
    <row r="118" spans="1:6">
      <c s="4" r="A118" t="s">
        <v>522</v>
      </c>
      <c s="7" r="B118" t="n">
        <v>0</v>
      </c>
      <c s="7" r="C118" t="n">
        <v>0</v>
      </c>
      <c s="7" r="D118" t="n">
        <v>0</v>
      </c>
      <c s="7" r="E118" t="n">
        <v>0</v>
      </c>
    </row>
    <row r="119" spans="1:6">
      <c s="4" r="A119" t="s">
        <v>520</v>
      </c>
      <c s="7" r="B119" t="n">
        <v>0</v>
      </c>
      <c s="7" r="C119" t="n">
        <v>0</v>
      </c>
      <c s="7" r="D119" t="n">
        <v>0</v>
      </c>
      <c s="7" r="E119"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0</v>
      </c>
      <c s="2" r="B1" t="s">
        <v>77</v>
      </c>
      <c s="2" r="D1" t="s">
        <v>1</v>
      </c>
    </row>
    <row r="2" spans="1:5">
      <c s="2" r="B2" t="s">
        <v>2</v>
      </c>
      <c s="2" r="C2" t="s">
        <v>78</v>
      </c>
      <c s="2" r="D2" t="s">
        <v>2</v>
      </c>
      <c s="2" r="E2" t="s">
        <v>78</v>
      </c>
    </row>
    <row r="3" spans="1:5">
      <c s="3" r="A3" t="s">
        <v>541</v>
      </c>
    </row>
    <row r="4" spans="1:5">
      <c s="4" r="A4" t="s">
        <v>513</v>
      </c>
      <c s="7" r="D4" t="n">
        <v>12409</v>
      </c>
    </row>
    <row r="5" spans="1:5">
      <c s="4" r="A5" t="s">
        <v>542</v>
      </c>
      <c s="6" r="D5" t="n">
        <v>2294</v>
      </c>
    </row>
    <row r="6" spans="1:5">
      <c s="4" r="A6" t="s">
        <v>543</v>
      </c>
      <c s="6" r="D6" t="n">
        <v>-11190</v>
      </c>
    </row>
    <row r="7" spans="1:5">
      <c s="4" r="A7" t="s">
        <v>544</v>
      </c>
      <c s="7" r="B7" t="n">
        <v>907</v>
      </c>
      <c s="7" r="C7" t="n">
        <v>-56</v>
      </c>
      <c s="6" r="D7" t="n">
        <v>1156</v>
      </c>
      <c s="7" r="E7" t="n">
        <v>20</v>
      </c>
    </row>
    <row r="8" spans="1:5">
      <c s="4" r="A8" t="s">
        <v>545</v>
      </c>
      <c s="6" r="B8" t="n">
        <v>-511</v>
      </c>
      <c s="7" r="C8" t="n">
        <v>-331</v>
      </c>
      <c s="6" r="D8" t="n">
        <v>-583</v>
      </c>
      <c s="7" r="E8" t="n">
        <v>-1265</v>
      </c>
    </row>
    <row r="9" spans="1:5">
      <c s="4" r="A9" t="s">
        <v>517</v>
      </c>
      <c s="7" r="B9" t="n">
        <v>4086</v>
      </c>
      <c s="7" r="D9" t="n">
        <v>40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6</v>
      </c>
      <c s="2" r="B1" t="s">
        <v>2</v>
      </c>
      <c s="2" r="C1" t="s">
        <v>23</v>
      </c>
    </row>
    <row r="2" spans="1:3">
      <c s="3" r="A2" t="s">
        <v>547</v>
      </c>
    </row>
    <row r="3" spans="1:3">
      <c s="4" r="A3" t="s">
        <v>548</v>
      </c>
      <c s="7" r="B3" t="n">
        <v>4086</v>
      </c>
      <c s="7" r="C3" t="n">
        <v>12409</v>
      </c>
    </row>
    <row r="4" spans="1:3">
      <c s="4" r="A4" t="s">
        <v>549</v>
      </c>
    </row>
    <row r="5" spans="1:3">
      <c s="3" r="A5" t="s">
        <v>547</v>
      </c>
    </row>
    <row r="6" spans="1:3">
      <c s="4" r="A6" t="s">
        <v>548</v>
      </c>
      <c s="6" r="B6" t="n">
        <v>1000</v>
      </c>
    </row>
    <row r="7" spans="1:3">
      <c s="4" r="A7" t="s">
        <v>550</v>
      </c>
      <c s="7" r="B7" t="n">
        <v>2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1</v>
      </c>
      <c s="2" r="B1" t="s">
        <v>77</v>
      </c>
      <c s="2" r="D1" t="s">
        <v>1</v>
      </c>
    </row>
    <row r="2" spans="1:5">
      <c s="2" r="B2" t="s">
        <v>2</v>
      </c>
      <c s="2" r="C2" t="s">
        <v>78</v>
      </c>
      <c s="2" r="D2" t="s">
        <v>2</v>
      </c>
      <c s="2" r="E2" t="s">
        <v>78</v>
      </c>
    </row>
    <row r="3" spans="1:5">
      <c s="3" r="A3" t="s">
        <v>552</v>
      </c>
    </row>
    <row r="4" spans="1:5">
      <c s="4" r="A4" t="s">
        <v>553</v>
      </c>
      <c s="7" r="D4" t="n">
        <v>9875</v>
      </c>
      <c s="7" r="E4" t="n">
        <v>7553</v>
      </c>
    </row>
    <row r="5" spans="1:5">
      <c s="4" r="A5" t="s">
        <v>545</v>
      </c>
      <c s="7" r="B5" t="n">
        <v>511</v>
      </c>
      <c s="7" r="C5" t="n">
        <v>331</v>
      </c>
      <c s="6" r="D5" t="n">
        <v>583</v>
      </c>
      <c s="6" r="E5" t="n">
        <v>1265</v>
      </c>
    </row>
    <row r="6" spans="1:5">
      <c s="4" r="A6" t="s">
        <v>367</v>
      </c>
      <c s="6" r="D6" t="n">
        <v>-7474</v>
      </c>
      <c s="6" r="E6" t="n">
        <v>-687</v>
      </c>
    </row>
    <row r="7" spans="1:5">
      <c s="4" r="A7" t="s">
        <v>554</v>
      </c>
      <c s="7" r="B7" t="n">
        <v>2984</v>
      </c>
      <c s="7" r="C7" t="n">
        <v>8131</v>
      </c>
      <c s="7" r="D7" t="n">
        <v>2984</v>
      </c>
      <c s="7" r="E7" t="n">
        <v>8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77</v>
      </c>
      <c s="2" r="D1" t="s">
        <v>1</v>
      </c>
    </row>
    <row r="2" spans="1:5">
      <c s="2" r="B2" t="s">
        <v>2</v>
      </c>
      <c s="2" r="C2" t="s">
        <v>78</v>
      </c>
      <c s="2" r="D2" t="s">
        <v>2</v>
      </c>
      <c s="2" r="E2" t="s">
        <v>78</v>
      </c>
    </row>
    <row r="3" spans="1:5">
      <c s="3" r="A3" t="s">
        <v>121</v>
      </c>
    </row>
    <row r="4" spans="1:5">
      <c s="4" r="A4" t="s">
        <v>122</v>
      </c>
      <c s="7" r="B4" t="n">
        <v>15</v>
      </c>
      <c s="7" r="C4" t="n">
        <v>126</v>
      </c>
      <c s="7" r="D4" t="n">
        <v>15</v>
      </c>
      <c s="7" r="E4" t="n">
        <v>2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5</v>
      </c>
      <c s="2" r="B1" t="s">
        <v>77</v>
      </c>
      <c s="2" r="D1" t="s">
        <v>1</v>
      </c>
    </row>
    <row r="2" spans="1:5">
      <c s="2" r="B2" t="s">
        <v>2</v>
      </c>
      <c s="2" r="C2" t="s">
        <v>78</v>
      </c>
      <c s="2" r="D2" t="s">
        <v>2</v>
      </c>
      <c s="2" r="E2" t="s">
        <v>78</v>
      </c>
    </row>
    <row r="3" spans="1:5">
      <c s="3" r="A3" t="s">
        <v>206</v>
      </c>
    </row>
    <row r="4" spans="1:5">
      <c s="4" r="A4" t="s">
        <v>556</v>
      </c>
      <c s="7" r="B4" t="n">
        <v>-907</v>
      </c>
      <c s="7" r="C4" t="n">
        <v>56</v>
      </c>
      <c s="7" r="D4" t="n">
        <v>-1156</v>
      </c>
      <c s="7" r="E4" t="n">
        <v>-20</v>
      </c>
    </row>
    <row r="5" spans="1:5">
      <c s="4" r="A5" t="s">
        <v>545</v>
      </c>
      <c s="6" r="B5" t="n">
        <v>511</v>
      </c>
      <c s="6" r="C5" t="n">
        <v>331</v>
      </c>
      <c s="6" r="D5" t="n">
        <v>583</v>
      </c>
      <c s="6" r="E5" t="n">
        <v>1265</v>
      </c>
    </row>
    <row r="6" spans="1:5">
      <c s="4" r="A6" t="s">
        <v>557</v>
      </c>
      <c s="6" r="B6" t="n">
        <v>120</v>
      </c>
      <c s="6" r="C6" t="n">
        <v>301</v>
      </c>
      <c s="6" r="D6" t="n">
        <v>172</v>
      </c>
      <c s="6" r="E6" t="n">
        <v>432</v>
      </c>
    </row>
    <row r="7" spans="1:5">
      <c s="4" r="A7" t="s">
        <v>135</v>
      </c>
      <c s="7" r="B7" t="n">
        <v>-276</v>
      </c>
      <c s="7" r="C7" t="n">
        <v>688</v>
      </c>
      <c s="7" r="D7" t="n">
        <v>-401</v>
      </c>
      <c s="7" r="E7" t="n">
        <v>16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 customWidth="1" max="5" min="5" width="14"/>
  </cols>
  <sheetData>
    <row r="1" spans="1:5">
      <c s="1" r="A1" t="s">
        <v>558</v>
      </c>
      <c s="2" r="B1" t="s">
        <v>1</v>
      </c>
      <c s="2" r="C1" t="s">
        <v>331</v>
      </c>
    </row>
    <row r="2" spans="1:5">
      <c s="2" r="B2" t="s">
        <v>2</v>
      </c>
      <c s="2" r="C2" t="s">
        <v>559</v>
      </c>
      <c s="2" r="D2" t="s">
        <v>560</v>
      </c>
      <c s="2" r="E2" t="s">
        <v>561</v>
      </c>
    </row>
    <row r="3" spans="1:5">
      <c s="3" r="A3" t="s">
        <v>562</v>
      </c>
    </row>
    <row r="4" spans="1:5">
      <c s="4" r="A4" t="s">
        <v>563</v>
      </c>
      <c s="6" r="B4" t="n">
        <v>0</v>
      </c>
    </row>
    <row r="5" spans="1:5">
      <c s="4" r="A5" t="s">
        <v>564</v>
      </c>
    </row>
    <row r="6" spans="1:5">
      <c s="3" r="A6" t="s">
        <v>562</v>
      </c>
    </row>
    <row r="7" spans="1:5">
      <c s="4" r="A7" t="s">
        <v>563</v>
      </c>
      <c s="6" r="C7" t="n">
        <v>5510035</v>
      </c>
    </row>
    <row r="8" spans="1:5">
      <c s="4" r="A8" t="s">
        <v>565</v>
      </c>
    </row>
    <row r="9" spans="1:5">
      <c s="3" r="A9" t="s">
        <v>562</v>
      </c>
    </row>
    <row r="10" spans="1:5">
      <c s="4" r="A10" t="s">
        <v>566</v>
      </c>
      <c s="4" r="C10" t="s">
        <v>567</v>
      </c>
    </row>
    <row r="11" spans="1:5">
      <c s="4" r="A11" t="s">
        <v>311</v>
      </c>
    </row>
    <row r="12" spans="1:5">
      <c s="3" r="A12" t="s">
        <v>562</v>
      </c>
    </row>
    <row r="13" spans="1:5">
      <c s="4" r="A13" t="s">
        <v>568</v>
      </c>
      <c s="7" r="B13" t="n">
        <v>1100</v>
      </c>
    </row>
    <row r="14" spans="1:5">
      <c s="4" r="A14" t="s">
        <v>569</v>
      </c>
      <c s="4" r="B14" t="s">
        <v>570</v>
      </c>
    </row>
    <row r="15" spans="1:5">
      <c s="4" r="A15" t="s">
        <v>571</v>
      </c>
    </row>
    <row r="16" spans="1:5">
      <c s="3" r="A16" t="s">
        <v>562</v>
      </c>
    </row>
    <row r="17" spans="1:5">
      <c s="4" r="A17" t="s">
        <v>566</v>
      </c>
      <c s="4" r="B17" t="s">
        <v>572</v>
      </c>
    </row>
    <row r="18" spans="1:5">
      <c s="4" r="A18" t="s">
        <v>573</v>
      </c>
    </row>
    <row r="19" spans="1:5">
      <c s="3" r="A19" t="s">
        <v>562</v>
      </c>
    </row>
    <row r="20" spans="1:5">
      <c s="4" r="A20" t="s">
        <v>574</v>
      </c>
      <c s="4" r="B20" t="s">
        <v>575</v>
      </c>
    </row>
    <row r="21" spans="1:5">
      <c s="4" r="A21" t="s">
        <v>576</v>
      </c>
    </row>
    <row r="22" spans="1:5">
      <c s="3" r="A22" t="s">
        <v>562</v>
      </c>
    </row>
    <row r="23" spans="1:5">
      <c s="4" r="A23" t="s">
        <v>566</v>
      </c>
      <c s="4" r="B23" t="s">
        <v>577</v>
      </c>
    </row>
    <row r="24" spans="1:5">
      <c s="4" r="A24" t="s">
        <v>578</v>
      </c>
    </row>
    <row r="25" spans="1:5">
      <c s="3" r="A25" t="s">
        <v>562</v>
      </c>
    </row>
    <row r="26" spans="1:5">
      <c s="4" r="A26" t="s">
        <v>574</v>
      </c>
      <c s="4" r="B26" t="s">
        <v>577</v>
      </c>
    </row>
    <row r="27" spans="1:5">
      <c s="4" r="A27" t="s">
        <v>579</v>
      </c>
    </row>
    <row r="28" spans="1:5">
      <c s="3" r="A28" t="s">
        <v>562</v>
      </c>
    </row>
    <row r="29" spans="1:5">
      <c s="4" r="A29" t="s">
        <v>580</v>
      </c>
      <c s="6" r="D29" t="n">
        <v>13675000</v>
      </c>
      <c s="6" r="E29" t="n">
        <v>2750000</v>
      </c>
    </row>
    <row r="30" spans="1:5">
      <c s="4" r="A30" t="s">
        <v>581</v>
      </c>
      <c s="6" r="B30" t="n">
        <v>3783797</v>
      </c>
    </row>
    <row r="31" spans="1:5">
      <c s="4" r="A31" t="s">
        <v>309</v>
      </c>
    </row>
    <row r="32" spans="1:5">
      <c s="3" r="A32" t="s">
        <v>562</v>
      </c>
    </row>
    <row r="33" spans="1:5">
      <c s="4" r="A33" t="s">
        <v>582</v>
      </c>
      <c s="7" r="B33" t="n">
        <v>571</v>
      </c>
    </row>
    <row r="34" spans="1:5">
      <c s="4" r="A34" t="s">
        <v>583</v>
      </c>
    </row>
    <row r="35" spans="1:5">
      <c s="3" r="A35" t="s">
        <v>562</v>
      </c>
    </row>
    <row r="36" spans="1:5">
      <c s="4" r="A36" t="s">
        <v>584</v>
      </c>
      <c s="6" r="B36" t="n">
        <v>2044678</v>
      </c>
    </row>
    <row r="37" spans="1:5">
      <c s="4" r="A37" t="s">
        <v>585</v>
      </c>
    </row>
    <row r="38" spans="1:5">
      <c s="3" r="A38" t="s">
        <v>562</v>
      </c>
    </row>
    <row r="39" spans="1:5">
      <c s="4" r="A39" t="s">
        <v>584</v>
      </c>
      <c s="6" r="B39" t="n">
        <v>1666281</v>
      </c>
    </row>
    <row r="40" spans="1:5">
      <c s="4" r="A40" t="s">
        <v>586</v>
      </c>
    </row>
    <row r="41" spans="1:5">
      <c s="3" r="A41" t="s">
        <v>562</v>
      </c>
    </row>
    <row r="42" spans="1:5">
      <c s="4" r="A42" t="s">
        <v>574</v>
      </c>
      <c s="4" r="B42" t="s">
        <v>587</v>
      </c>
    </row>
    <row r="43" spans="1:5">
      <c s="4" r="A43" t="s">
        <v>588</v>
      </c>
    </row>
    <row r="44" spans="1:5">
      <c s="3" r="A44" t="s">
        <v>562</v>
      </c>
    </row>
    <row r="45" spans="1:5">
      <c s="4" r="A45" t="s">
        <v>574</v>
      </c>
      <c s="4" r="B45"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589</v>
      </c>
      <c s="2" r="B1" t="s">
        <v>1</v>
      </c>
      <c s="2" r="C1" t="s">
        <v>331</v>
      </c>
    </row>
    <row r="2" spans="1:3">
      <c s="2" r="B2" t="s">
        <v>2</v>
      </c>
      <c s="2" r="C2" t="s">
        <v>23</v>
      </c>
    </row>
    <row r="3" spans="1:3">
      <c s="3" r="A3" t="s">
        <v>590</v>
      </c>
    </row>
    <row r="4" spans="1:3">
      <c s="4" r="A4" t="s">
        <v>591</v>
      </c>
      <c s="6" r="B4" t="n">
        <v>3566894</v>
      </c>
    </row>
    <row r="5" spans="1:3">
      <c s="4" r="A5" t="s">
        <v>592</v>
      </c>
      <c s="6" r="B5" t="n">
        <v>0</v>
      </c>
    </row>
    <row r="6" spans="1:3">
      <c s="4" r="A6" t="s">
        <v>593</v>
      </c>
      <c s="6" r="B6" t="n">
        <v>-571937</v>
      </c>
    </row>
    <row r="7" spans="1:3">
      <c s="4" r="A7" t="s">
        <v>594</v>
      </c>
      <c s="6" r="B7" t="n">
        <v>-78165</v>
      </c>
    </row>
    <row r="8" spans="1:3">
      <c s="4" r="A8" t="s">
        <v>595</v>
      </c>
      <c s="6" r="B8" t="n">
        <v>2916792</v>
      </c>
      <c s="6" r="C8" t="n">
        <v>3566894</v>
      </c>
    </row>
    <row r="9" spans="1:3">
      <c s="4" r="A9" t="s">
        <v>596</v>
      </c>
      <c s="6" r="B9" t="n">
        <v>1306508</v>
      </c>
    </row>
    <row r="10" spans="1:3">
      <c s="3" r="A10" t="s">
        <v>597</v>
      </c>
    </row>
    <row r="11" spans="1:3">
      <c s="4" r="A11" t="s">
        <v>598</v>
      </c>
      <c s="8" r="B11" t="n">
        <v>2.31</v>
      </c>
    </row>
    <row r="12" spans="1:3">
      <c s="4" r="A12" t="s">
        <v>599</v>
      </c>
      <c s="6" r="B12" t="n">
        <v>0</v>
      </c>
    </row>
    <row r="13" spans="1:3">
      <c s="4" r="A13" t="s">
        <v>600</v>
      </c>
      <c s="9" r="B13" t="n">
        <v>1.61</v>
      </c>
    </row>
    <row r="14" spans="1:3">
      <c s="4" r="A14" t="s">
        <v>601</v>
      </c>
      <c s="9" r="B14" t="n">
        <v>2.54</v>
      </c>
    </row>
    <row r="15" spans="1:3">
      <c s="4" r="A15" t="s">
        <v>602</v>
      </c>
      <c s="9" r="B15" t="n">
        <v>2.44</v>
      </c>
      <c s="8" r="C15" t="n">
        <v>2.31</v>
      </c>
    </row>
    <row r="16" spans="1:3">
      <c s="4" r="A16" t="s">
        <v>603</v>
      </c>
      <c s="8" r="B16" t="n">
        <v>3.41</v>
      </c>
    </row>
    <row r="17" spans="1:3">
      <c s="3" r="A17" t="s">
        <v>604</v>
      </c>
    </row>
    <row r="18" spans="1:3">
      <c s="4" r="A18" t="s">
        <v>605</v>
      </c>
      <c s="7" r="B18" t="n">
        <v>465</v>
      </c>
      <c s="7" r="C18" t="n">
        <v>760</v>
      </c>
    </row>
    <row r="19" spans="1:3">
      <c s="4" r="A19" t="s">
        <v>606</v>
      </c>
      <c s="7" r="B19" t="n">
        <v>219</v>
      </c>
    </row>
    <row r="20" spans="1:3">
      <c s="3" r="A20" t="s">
        <v>607</v>
      </c>
    </row>
    <row r="21" spans="1:3">
      <c s="4" r="A21" t="s">
        <v>608</v>
      </c>
      <c s="4" r="B21" t="s">
        <v>609</v>
      </c>
      <c s="4" r="C21" t="s">
        <v>610</v>
      </c>
    </row>
    <row r="22" spans="1:3">
      <c s="4" r="A22" t="s">
        <v>606</v>
      </c>
      <c s="4" r="B22" t="s">
        <v>6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12</v>
      </c>
      <c s="2" r="B1" t="s">
        <v>1</v>
      </c>
    </row>
    <row r="2" spans="1:2">
      <c s="2" r="B2" t="s">
        <v>613</v>
      </c>
    </row>
    <row r="3" spans="1:2">
      <c s="3" r="A3" t="s">
        <v>614</v>
      </c>
    </row>
    <row r="4" spans="1:2">
      <c s="4" r="A4" t="s">
        <v>615</v>
      </c>
      <c s="6" r="B4" t="n">
        <v>954034</v>
      </c>
    </row>
    <row r="5" spans="1:2">
      <c s="4" r="A5" t="s">
        <v>616</v>
      </c>
      <c s="6" r="B5" t="n">
        <v>0</v>
      </c>
    </row>
    <row r="6" spans="1:2">
      <c s="4" r="A6" t="s">
        <v>617</v>
      </c>
      <c s="6" r="B6" t="n">
        <v>-82077</v>
      </c>
    </row>
    <row r="7" spans="1:2">
      <c s="4" r="A7" t="s">
        <v>618</v>
      </c>
      <c s="6" r="B7" t="n">
        <v>-142984</v>
      </c>
    </row>
    <row r="8" spans="1:2">
      <c s="4" r="A8" t="s">
        <v>619</v>
      </c>
      <c s="6" r="B8" t="n">
        <v>728973</v>
      </c>
    </row>
    <row r="9" spans="1:2">
      <c s="3" r="A9" t="s">
        <v>620</v>
      </c>
    </row>
    <row r="10" spans="1:2">
      <c s="4" r="A10" t="s">
        <v>621</v>
      </c>
      <c s="8" r="B10" t="n">
        <v>1.66</v>
      </c>
    </row>
    <row r="11" spans="1:2">
      <c s="4" r="A11" t="s">
        <v>622</v>
      </c>
      <c s="6" r="B11" t="n">
        <v>0</v>
      </c>
    </row>
    <row r="12" spans="1:2">
      <c s="4" r="A12" t="s">
        <v>623</v>
      </c>
      <c s="9" r="B12" t="n">
        <v>1.64</v>
      </c>
    </row>
    <row r="13" spans="1:2">
      <c s="4" r="A13" t="s">
        <v>624</v>
      </c>
      <c s="9" r="B13" t="n">
        <v>1.61</v>
      </c>
    </row>
    <row r="14" spans="1:2">
      <c s="4" r="A14" t="s">
        <v>625</v>
      </c>
      <c s="8" r="B14" t="n">
        <v>1.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6</v>
      </c>
      <c s="2" r="B1" t="s">
        <v>1</v>
      </c>
    </row>
    <row r="2" spans="1:3">
      <c s="2" r="B2" t="s">
        <v>2</v>
      </c>
      <c s="2" r="C2" t="s">
        <v>78</v>
      </c>
    </row>
    <row r="3" spans="1:3">
      <c s="4" r="A3" t="s">
        <v>311</v>
      </c>
    </row>
    <row r="4" spans="1:3">
      <c s="3" r="A4" t="s">
        <v>627</v>
      </c>
    </row>
    <row r="5" spans="1:3">
      <c s="4" r="A5" t="s">
        <v>145</v>
      </c>
      <c s="7" r="B5" t="n">
        <v>185</v>
      </c>
      <c s="7" r="C5" t="n">
        <v>663</v>
      </c>
    </row>
    <row r="6" spans="1:3">
      <c s="4" r="A6" t="s">
        <v>309</v>
      </c>
    </row>
    <row r="7" spans="1:3">
      <c s="3" r="A7" t="s">
        <v>627</v>
      </c>
    </row>
    <row r="8" spans="1:3">
      <c s="4" r="A8" t="s">
        <v>145</v>
      </c>
      <c s="7" r="B8" t="n">
        <v>429</v>
      </c>
      <c s="7" r="C8" t="n">
        <v>5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628</v>
      </c>
      <c s="2" r="B1" t="s">
        <v>77</v>
      </c>
      <c s="2" r="D1" t="s">
        <v>1</v>
      </c>
    </row>
    <row r="2" spans="1:6">
      <c s="2" r="B2" t="s">
        <v>2</v>
      </c>
      <c s="2" r="C2" t="s">
        <v>78</v>
      </c>
      <c s="2" r="D2" t="s">
        <v>2</v>
      </c>
      <c s="2" r="E2" t="s">
        <v>78</v>
      </c>
      <c s="2" r="F2" t="s">
        <v>23</v>
      </c>
    </row>
    <row r="3" spans="1:6">
      <c s="3" r="A3" t="s">
        <v>629</v>
      </c>
    </row>
    <row r="4" spans="1:6">
      <c s="4" r="A4" t="s">
        <v>630</v>
      </c>
      <c s="7" r="B4" t="n">
        <v>15115</v>
      </c>
      <c s="7" r="C4" t="n">
        <v>15739</v>
      </c>
      <c s="7" r="D4" t="n">
        <v>30031</v>
      </c>
      <c s="7" r="E4" t="n">
        <v>30431</v>
      </c>
    </row>
    <row r="5" spans="1:6">
      <c s="4" r="A5" t="s">
        <v>86</v>
      </c>
      <c s="6" r="B5" t="n">
        <v>0</v>
      </c>
      <c s="6" r="C5" t="n">
        <v>0</v>
      </c>
      <c s="6" r="D5" t="n">
        <v>0</v>
      </c>
      <c s="6" r="E5" t="n">
        <v>600</v>
      </c>
    </row>
    <row r="6" spans="1:6">
      <c s="4" r="A6" t="s">
        <v>87</v>
      </c>
      <c s="6" r="B6" t="n">
        <v>15115</v>
      </c>
      <c s="6" r="C6" t="n">
        <v>15739</v>
      </c>
      <c s="6" r="D6" t="n">
        <v>30031</v>
      </c>
      <c s="6" r="E6" t="n">
        <v>29831</v>
      </c>
    </row>
    <row r="7" spans="1:6">
      <c s="4" r="A7" t="s">
        <v>631</v>
      </c>
      <c s="6" r="B7" t="n">
        <v>8399</v>
      </c>
      <c s="6" r="C7" t="n">
        <v>8411</v>
      </c>
      <c s="6" r="D7" t="n">
        <v>15351</v>
      </c>
      <c s="6" r="E7" t="n">
        <v>15736</v>
      </c>
    </row>
    <row r="8" spans="1:6">
      <c s="4" r="A8" t="s">
        <v>632</v>
      </c>
      <c s="6" r="B8" t="n">
        <v>19015</v>
      </c>
      <c s="6" r="C8" t="n">
        <v>20861</v>
      </c>
      <c s="6" r="D8" t="n">
        <v>38545</v>
      </c>
      <c s="6" r="E8" t="n">
        <v>40369</v>
      </c>
    </row>
    <row r="9" spans="1:6">
      <c s="4" r="A9" t="s">
        <v>111</v>
      </c>
      <c s="6" r="B9" t="n">
        <v>4499</v>
      </c>
      <c s="6" r="C9" t="n">
        <v>3289</v>
      </c>
      <c s="6" r="D9" t="n">
        <v>6837</v>
      </c>
      <c s="6" r="E9" t="n">
        <v>5198</v>
      </c>
    </row>
    <row r="10" spans="1:6">
      <c s="4" r="A10" t="s">
        <v>633</v>
      </c>
      <c s="6" r="B10" t="n">
        <v>1332</v>
      </c>
      <c s="6" r="C10" t="n">
        <v>35</v>
      </c>
      <c s="6" r="D10" t="n">
        <v>2082</v>
      </c>
      <c s="6" r="E10" t="n">
        <v>75</v>
      </c>
    </row>
    <row r="11" spans="1:6">
      <c s="4" r="A11" t="s">
        <v>114</v>
      </c>
      <c s="6" r="B11" t="n">
        <v>3167</v>
      </c>
      <c s="6" r="C11" t="n">
        <v>3254</v>
      </c>
      <c s="6" r="D11" t="n">
        <v>4755</v>
      </c>
      <c s="6" r="E11" t="n">
        <v>5123</v>
      </c>
    </row>
    <row r="12" spans="1:6">
      <c s="4" r="A12" t="s">
        <v>115</v>
      </c>
      <c s="6" r="B12" t="n">
        <v>544</v>
      </c>
      <c s="6" r="C12" t="n">
        <v>528</v>
      </c>
      <c s="6" r="D12" t="n">
        <v>750</v>
      </c>
      <c s="6" r="E12" t="n">
        <v>1062</v>
      </c>
    </row>
    <row r="13" spans="1:6">
      <c s="4" r="A13" t="s">
        <v>116</v>
      </c>
      <c s="6" r="B13" t="n">
        <v>2623</v>
      </c>
      <c s="6" r="C13" t="n">
        <v>2726</v>
      </c>
      <c s="6" r="D13" t="n">
        <v>4005</v>
      </c>
      <c s="6" r="E13" t="n">
        <v>4061</v>
      </c>
    </row>
    <row r="14" spans="1:6">
      <c s="4" r="A14" t="s">
        <v>634</v>
      </c>
      <c s="6" r="B14" t="n">
        <v>2092448</v>
      </c>
      <c s="6" r="C14" t="n">
        <v>1991303</v>
      </c>
      <c s="6" r="D14" t="n">
        <v>2092448</v>
      </c>
      <c s="6" r="E14" t="n">
        <v>1991303</v>
      </c>
      <c s="7" r="F14" t="n">
        <v>2065940</v>
      </c>
    </row>
    <row r="15" spans="1:6">
      <c s="4" r="A15" t="s">
        <v>635</v>
      </c>
    </row>
    <row r="16" spans="1:6">
      <c s="3" r="A16" t="s">
        <v>629</v>
      </c>
    </row>
    <row r="17" spans="1:6">
      <c s="4" r="A17" t="s">
        <v>630</v>
      </c>
      <c s="6" r="B17" t="n">
        <v>0</v>
      </c>
      <c s="6" r="C17" t="n">
        <v>0</v>
      </c>
      <c s="6" r="D17" t="n">
        <v>0</v>
      </c>
      <c s="6" r="E17" t="n">
        <v>0</v>
      </c>
    </row>
    <row r="18" spans="1:6">
      <c s="4" r="A18" t="s">
        <v>86</v>
      </c>
      <c s="6" r="B18" t="n">
        <v>0</v>
      </c>
      <c s="6" r="C18" t="n">
        <v>0</v>
      </c>
      <c s="6" r="D18" t="n">
        <v>0</v>
      </c>
      <c s="6" r="E18" t="n">
        <v>0</v>
      </c>
    </row>
    <row r="19" spans="1:6">
      <c s="4" r="A19" t="s">
        <v>87</v>
      </c>
      <c s="6" r="B19" t="n">
        <v>0</v>
      </c>
      <c s="6" r="C19" t="n">
        <v>0</v>
      </c>
      <c s="6" r="D19" t="n">
        <v>0</v>
      </c>
      <c s="6" r="E19" t="n">
        <v>0</v>
      </c>
    </row>
    <row r="20" spans="1:6">
      <c s="4" r="A20" t="s">
        <v>631</v>
      </c>
      <c s="6" r="B20" t="n">
        <v>-61</v>
      </c>
      <c s="6" r="C20" t="n">
        <v>-101</v>
      </c>
      <c s="6" r="D20" t="n">
        <v>-146</v>
      </c>
      <c s="6" r="E20" t="n">
        <v>-202</v>
      </c>
    </row>
    <row r="21" spans="1:6">
      <c s="4" r="A21" t="s">
        <v>632</v>
      </c>
      <c s="6" r="B21" t="n">
        <v>-61</v>
      </c>
      <c s="6" r="C21" t="n">
        <v>-87</v>
      </c>
      <c s="6" r="D21" t="n">
        <v>-146</v>
      </c>
      <c s="6" r="E21" t="n">
        <v>-162</v>
      </c>
    </row>
    <row r="22" spans="1:6">
      <c s="4" r="A22" t="s">
        <v>111</v>
      </c>
      <c s="6" r="B22" t="n">
        <v>0</v>
      </c>
      <c s="6" r="C22" t="n">
        <v>-14</v>
      </c>
      <c s="6" r="D22" t="n">
        <v>0</v>
      </c>
      <c s="6" r="E22" t="n">
        <v>-40</v>
      </c>
    </row>
    <row r="23" spans="1:6">
      <c s="4" r="A23" t="s">
        <v>633</v>
      </c>
      <c s="6" r="B23" t="n">
        <v>0</v>
      </c>
      <c s="6" r="C23" t="n">
        <v>0</v>
      </c>
      <c s="6" r="D23" t="n">
        <v>0</v>
      </c>
      <c s="6" r="E23" t="n">
        <v>0</v>
      </c>
    </row>
    <row r="24" spans="1:6">
      <c s="4" r="A24" t="s">
        <v>114</v>
      </c>
      <c s="6" r="B24" t="n">
        <v>0</v>
      </c>
      <c s="6" r="C24" t="n">
        <v>-14</v>
      </c>
      <c s="6" r="D24" t="n">
        <v>0</v>
      </c>
      <c s="6" r="E24" t="n">
        <v>-40</v>
      </c>
    </row>
    <row r="25" spans="1:6">
      <c s="4" r="A25" t="s">
        <v>115</v>
      </c>
      <c s="6" r="B25" t="n">
        <v>0</v>
      </c>
      <c s="6" r="C25" t="n">
        <v>0</v>
      </c>
      <c s="6" r="D25" t="n">
        <v>0</v>
      </c>
      <c s="6" r="E25" t="n">
        <v>0</v>
      </c>
    </row>
    <row r="26" spans="1:6">
      <c s="4" r="A26" t="s">
        <v>116</v>
      </c>
      <c s="6" r="B26" t="n">
        <v>0</v>
      </c>
      <c s="6" r="C26" t="n">
        <v>-14</v>
      </c>
      <c s="6" r="D26" t="n">
        <v>0</v>
      </c>
      <c s="6" r="E26" t="n">
        <v>-40</v>
      </c>
    </row>
    <row r="27" spans="1:6">
      <c s="4" r="A27" t="s">
        <v>634</v>
      </c>
      <c s="6" r="B27" t="n">
        <v>-103109</v>
      </c>
      <c s="6" r="C27" t="n">
        <v>-115329</v>
      </c>
      <c s="6" r="D27" t="n">
        <v>-103109</v>
      </c>
      <c s="6" r="E27" t="n">
        <v>-115329</v>
      </c>
    </row>
    <row r="28" spans="1:6">
      <c s="4" r="A28" t="s">
        <v>636</v>
      </c>
    </row>
    <row r="29" spans="1:6">
      <c s="3" r="A29" t="s">
        <v>629</v>
      </c>
    </row>
    <row r="30" spans="1:6">
      <c s="4" r="A30" t="s">
        <v>630</v>
      </c>
      <c s="6" r="B30" t="n">
        <v>15436</v>
      </c>
      <c s="6" r="C30" t="n">
        <v>15842</v>
      </c>
      <c s="6" r="D30" t="n">
        <v>30643</v>
      </c>
      <c s="6" r="E30" t="n">
        <v>30862</v>
      </c>
    </row>
    <row r="31" spans="1:6">
      <c s="4" r="A31" t="s">
        <v>86</v>
      </c>
      <c s="6" r="B31" t="n">
        <v>45</v>
      </c>
      <c s="6" r="C31" t="n">
        <v>-5</v>
      </c>
      <c s="6" r="D31" t="n">
        <v>19</v>
      </c>
      <c s="6" r="E31" t="n">
        <v>637</v>
      </c>
    </row>
    <row r="32" spans="1:6">
      <c s="4" r="A32" t="s">
        <v>87</v>
      </c>
      <c s="6" r="B32" t="n">
        <v>15391</v>
      </c>
      <c s="6" r="C32" t="n">
        <v>15847</v>
      </c>
      <c s="6" r="D32" t="n">
        <v>30624</v>
      </c>
      <c s="6" r="E32" t="n">
        <v>30225</v>
      </c>
    </row>
    <row r="33" spans="1:6">
      <c s="4" r="A33" t="s">
        <v>631</v>
      </c>
      <c s="6" r="B33" t="n">
        <v>3440</v>
      </c>
      <c s="6" r="C33" t="n">
        <v>2987</v>
      </c>
      <c s="6" r="D33" t="n">
        <v>6412</v>
      </c>
      <c s="6" r="E33" t="n">
        <v>6149</v>
      </c>
    </row>
    <row r="34" spans="1:6">
      <c s="4" r="A34" t="s">
        <v>632</v>
      </c>
      <c s="6" r="B34" t="n">
        <v>14021</v>
      </c>
      <c s="6" r="C34" t="n">
        <v>15972</v>
      </c>
      <c s="6" r="D34" t="n">
        <v>29274</v>
      </c>
      <c s="6" r="E34" t="n">
        <v>31766</v>
      </c>
    </row>
    <row r="35" spans="1:6">
      <c s="4" r="A35" t="s">
        <v>111</v>
      </c>
      <c s="6" r="B35" t="n">
        <v>4810</v>
      </c>
      <c s="6" r="C35" t="n">
        <v>2862</v>
      </c>
      <c s="6" r="D35" t="n">
        <v>7762</v>
      </c>
      <c s="6" r="E35" t="n">
        <v>4608</v>
      </c>
    </row>
    <row r="36" spans="1:6">
      <c s="4" r="A36" t="s">
        <v>633</v>
      </c>
      <c s="6" r="B36" t="n">
        <v>1312</v>
      </c>
      <c s="6" r="C36" t="n">
        <v>7</v>
      </c>
      <c s="6" r="D36" t="n">
        <v>2046</v>
      </c>
      <c s="6" r="E36" t="n">
        <v>15</v>
      </c>
    </row>
    <row r="37" spans="1:6">
      <c s="4" r="A37" t="s">
        <v>114</v>
      </c>
      <c s="6" r="B37" t="n">
        <v>3498</v>
      </c>
      <c s="6" r="C37" t="n">
        <v>2855</v>
      </c>
      <c s="6" r="D37" t="n">
        <v>5716</v>
      </c>
      <c s="6" r="E37" t="n">
        <v>4593</v>
      </c>
    </row>
    <row r="38" spans="1:6">
      <c s="4" r="A38" t="s">
        <v>115</v>
      </c>
      <c s="6" r="B38" t="n">
        <v>0</v>
      </c>
      <c s="6" r="C38" t="n">
        <v>0</v>
      </c>
      <c s="6" r="D38" t="n">
        <v>0</v>
      </c>
      <c s="6" r="E38" t="n">
        <v>0</v>
      </c>
    </row>
    <row r="39" spans="1:6">
      <c s="4" r="A39" t="s">
        <v>116</v>
      </c>
      <c s="6" r="B39" t="n">
        <v>3498</v>
      </c>
      <c s="6" r="C39" t="n">
        <v>2855</v>
      </c>
      <c s="6" r="D39" t="n">
        <v>5716</v>
      </c>
      <c s="6" r="E39" t="n">
        <v>4593</v>
      </c>
    </row>
    <row r="40" spans="1:6">
      <c s="4" r="A40" t="s">
        <v>634</v>
      </c>
      <c s="6" r="B40" t="n">
        <v>2107366</v>
      </c>
      <c s="6" r="C40" t="n">
        <v>2014722</v>
      </c>
      <c s="6" r="D40" t="n">
        <v>2107366</v>
      </c>
      <c s="6" r="E40" t="n">
        <v>2014722</v>
      </c>
    </row>
    <row r="41" spans="1:6">
      <c s="4" r="A41" t="s">
        <v>637</v>
      </c>
    </row>
    <row r="42" spans="1:6">
      <c s="3" r="A42" t="s">
        <v>629</v>
      </c>
    </row>
    <row r="43" spans="1:6">
      <c s="4" r="A43" t="s">
        <v>630</v>
      </c>
      <c s="6" r="B43" t="n">
        <v>152</v>
      </c>
      <c s="6" r="C43" t="n">
        <v>287</v>
      </c>
      <c s="6" r="D43" t="n">
        <v>306</v>
      </c>
      <c s="6" r="E43" t="n">
        <v>348</v>
      </c>
    </row>
    <row r="44" spans="1:6">
      <c s="4" r="A44" t="s">
        <v>86</v>
      </c>
      <c s="6" r="B44" t="n">
        <v>-45</v>
      </c>
      <c s="6" r="C44" t="n">
        <v>5</v>
      </c>
      <c s="6" r="D44" t="n">
        <v>-19</v>
      </c>
      <c s="6" r="E44" t="n">
        <v>-37</v>
      </c>
    </row>
    <row r="45" spans="1:6">
      <c s="4" r="A45" t="s">
        <v>87</v>
      </c>
      <c s="6" r="B45" t="n">
        <v>197</v>
      </c>
      <c s="6" r="C45" t="n">
        <v>282</v>
      </c>
      <c s="6" r="D45" t="n">
        <v>325</v>
      </c>
      <c s="6" r="E45" t="n">
        <v>385</v>
      </c>
    </row>
    <row r="46" spans="1:6">
      <c s="4" r="A46" t="s">
        <v>631</v>
      </c>
      <c s="6" r="B46" t="n">
        <v>5814</v>
      </c>
      <c s="6" r="C46" t="n">
        <v>5514</v>
      </c>
      <c s="6" r="D46" t="n">
        <v>10289</v>
      </c>
      <c s="6" r="E46" t="n">
        <v>9762</v>
      </c>
    </row>
    <row r="47" spans="1:6">
      <c s="4" r="A47" t="s">
        <v>632</v>
      </c>
      <c s="6" r="B47" t="n">
        <v>4667</v>
      </c>
      <c s="6" r="C47" t="n">
        <v>4469</v>
      </c>
      <c s="6" r="D47" t="n">
        <v>8664</v>
      </c>
      <c s="6" r="E47" t="n">
        <v>7736</v>
      </c>
    </row>
    <row r="48" spans="1:6">
      <c s="4" r="A48" t="s">
        <v>111</v>
      </c>
      <c s="6" r="B48" t="n">
        <v>1344</v>
      </c>
      <c s="6" r="C48" t="n">
        <v>1327</v>
      </c>
      <c s="6" r="D48" t="n">
        <v>1950</v>
      </c>
      <c s="6" r="E48" t="n">
        <v>2411</v>
      </c>
    </row>
    <row r="49" spans="1:6">
      <c s="4" r="A49" t="s">
        <v>633</v>
      </c>
      <c s="6" r="B49" t="n">
        <v>20</v>
      </c>
      <c s="6" r="C49" t="n">
        <v>28</v>
      </c>
      <c s="6" r="D49" t="n">
        <v>36</v>
      </c>
      <c s="6" r="E49" t="n">
        <v>60</v>
      </c>
    </row>
    <row r="50" spans="1:6">
      <c s="4" r="A50" t="s">
        <v>114</v>
      </c>
      <c s="6" r="B50" t="n">
        <v>1324</v>
      </c>
      <c s="6" r="C50" t="n">
        <v>1299</v>
      </c>
      <c s="6" r="D50" t="n">
        <v>1914</v>
      </c>
      <c s="6" r="E50" t="n">
        <v>2351</v>
      </c>
    </row>
    <row r="51" spans="1:6">
      <c s="4" r="A51" t="s">
        <v>115</v>
      </c>
      <c s="6" r="B51" t="n">
        <v>544</v>
      </c>
      <c s="6" r="C51" t="n">
        <v>528</v>
      </c>
      <c s="6" r="D51" t="n">
        <v>750</v>
      </c>
      <c s="6" r="E51" t="n">
        <v>1062</v>
      </c>
    </row>
    <row r="52" spans="1:6">
      <c s="4" r="A52" t="s">
        <v>116</v>
      </c>
      <c s="6" r="B52" t="n">
        <v>780</v>
      </c>
      <c s="6" r="C52" t="n">
        <v>771</v>
      </c>
      <c s="6" r="D52" t="n">
        <v>1164</v>
      </c>
      <c s="6" r="E52" t="n">
        <v>1289</v>
      </c>
    </row>
    <row r="53" spans="1:6">
      <c s="4" r="A53" t="s">
        <v>634</v>
      </c>
      <c s="6" r="B53" t="n">
        <v>79936</v>
      </c>
      <c s="6" r="C53" t="n">
        <v>82045</v>
      </c>
      <c s="6" r="D53" t="n">
        <v>79936</v>
      </c>
      <c s="6" r="E53" t="n">
        <v>82045</v>
      </c>
    </row>
    <row r="54" spans="1:6">
      <c s="4" r="A54" t="s">
        <v>638</v>
      </c>
    </row>
    <row r="55" spans="1:6">
      <c s="3" r="A55" t="s">
        <v>629</v>
      </c>
    </row>
    <row r="56" spans="1:6">
      <c s="4" r="A56" t="s">
        <v>630</v>
      </c>
      <c s="6" r="B56" t="n">
        <v>-473</v>
      </c>
      <c s="6" r="C56" t="n">
        <v>-390</v>
      </c>
      <c s="6" r="D56" t="n">
        <v>-918</v>
      </c>
      <c s="6" r="E56" t="n">
        <v>-779</v>
      </c>
    </row>
    <row r="57" spans="1:6">
      <c s="4" r="A57" t="s">
        <v>86</v>
      </c>
      <c s="6" r="B57" t="n">
        <v>0</v>
      </c>
      <c s="6" r="C57" t="n">
        <v>0</v>
      </c>
      <c s="6" r="D57" t="n">
        <v>0</v>
      </c>
      <c s="6" r="E57" t="n">
        <v>0</v>
      </c>
    </row>
    <row r="58" spans="1:6">
      <c s="4" r="A58" t="s">
        <v>87</v>
      </c>
      <c s="6" r="B58" t="n">
        <v>-473</v>
      </c>
      <c s="6" r="C58" t="n">
        <v>-390</v>
      </c>
      <c s="6" r="D58" t="n">
        <v>-918</v>
      </c>
      <c s="6" r="E58" t="n">
        <v>-779</v>
      </c>
    </row>
    <row r="59" spans="1:6">
      <c s="4" r="A59" t="s">
        <v>631</v>
      </c>
      <c s="6" r="B59" t="n">
        <v>-794</v>
      </c>
      <c s="6" r="C59" t="n">
        <v>11</v>
      </c>
      <c s="6" r="D59" t="n">
        <v>-1204</v>
      </c>
      <c s="6" r="E59" t="n">
        <v>27</v>
      </c>
    </row>
    <row r="60" spans="1:6">
      <c s="4" r="A60" t="s">
        <v>632</v>
      </c>
      <c s="6" r="B60" t="n">
        <v>388</v>
      </c>
      <c s="6" r="C60" t="n">
        <v>507</v>
      </c>
      <c s="6" r="D60" t="n">
        <v>753</v>
      </c>
      <c s="6" r="E60" t="n">
        <v>1029</v>
      </c>
    </row>
    <row r="61" spans="1:6">
      <c s="4" r="A61" t="s">
        <v>111</v>
      </c>
      <c s="6" r="B61" t="n">
        <v>-1655</v>
      </c>
      <c s="6" r="C61" t="n">
        <v>-886</v>
      </c>
      <c s="6" r="D61" t="n">
        <v>-2875</v>
      </c>
      <c s="6" r="E61" t="n">
        <v>-1781</v>
      </c>
    </row>
    <row r="62" spans="1:6">
      <c s="4" r="A62" t="s">
        <v>633</v>
      </c>
      <c s="6" r="B62" t="n">
        <v>0</v>
      </c>
      <c s="6" r="C62" t="n">
        <v>0</v>
      </c>
      <c s="6" r="D62" t="n">
        <v>0</v>
      </c>
      <c s="6" r="E62" t="n">
        <v>0</v>
      </c>
    </row>
    <row r="63" spans="1:6">
      <c s="4" r="A63" t="s">
        <v>114</v>
      </c>
      <c s="6" r="B63" t="n">
        <v>-1655</v>
      </c>
      <c s="6" r="C63" t="n">
        <v>-886</v>
      </c>
      <c s="6" r="D63" t="n">
        <v>-2875</v>
      </c>
      <c s="6" r="E63" t="n">
        <v>-1781</v>
      </c>
    </row>
    <row r="64" spans="1:6">
      <c s="4" r="A64" t="s">
        <v>115</v>
      </c>
      <c s="6" r="B64" t="n">
        <v>0</v>
      </c>
      <c s="6" r="C64" t="n">
        <v>0</v>
      </c>
      <c s="6" r="D64" t="n">
        <v>0</v>
      </c>
      <c s="6" r="E64" t="n">
        <v>0</v>
      </c>
    </row>
    <row r="65" spans="1:6">
      <c s="4" r="A65" t="s">
        <v>116</v>
      </c>
      <c s="6" r="B65" t="n">
        <v>-1655</v>
      </c>
      <c s="6" r="C65" t="n">
        <v>-886</v>
      </c>
      <c s="6" r="D65" t="n">
        <v>-2875</v>
      </c>
      <c s="6" r="E65" t="n">
        <v>-1781</v>
      </c>
    </row>
    <row r="66" spans="1:6">
      <c s="4" r="A66" t="s">
        <v>634</v>
      </c>
      <c s="7" r="B66" t="n">
        <v>8255</v>
      </c>
      <c s="7" r="C66" t="n">
        <v>9865</v>
      </c>
      <c s="7" r="D66" t="n">
        <v>8255</v>
      </c>
      <c s="7" r="E66" t="n">
        <v>98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639</v>
      </c>
      <c s="2" r="B1" t="s">
        <v>1</v>
      </c>
    </row>
    <row r="2" spans="1:4">
      <c s="2" r="B2" t="s">
        <v>2</v>
      </c>
      <c s="2" r="C2" t="s">
        <v>78</v>
      </c>
      <c s="2" r="D2" t="s">
        <v>23</v>
      </c>
    </row>
    <row r="3" spans="1:4">
      <c s="3" r="A3" t="s">
        <v>335</v>
      </c>
    </row>
    <row r="4" spans="1:4">
      <c s="4" r="A4" t="s">
        <v>640</v>
      </c>
      <c s="4" r="B4" t="s">
        <v>641</v>
      </c>
    </row>
    <row r="5" spans="1:4">
      <c s="4" r="A5" t="s">
        <v>642</v>
      </c>
      <c s="7" r="B5" t="n">
        <v>61713000</v>
      </c>
      <c s="7" r="D5" t="n">
        <v>56486000</v>
      </c>
    </row>
    <row r="6" spans="1:4">
      <c s="4" r="A6" t="s">
        <v>643</v>
      </c>
      <c s="6" r="B6" t="n">
        <v>99500000</v>
      </c>
      <c s="7" r="D6" t="n">
        <v>50600000</v>
      </c>
    </row>
    <row r="7" spans="1:4">
      <c s="4" r="A7" t="s">
        <v>644</v>
      </c>
    </row>
    <row r="8" spans="1:4">
      <c s="3" r="A8" t="s">
        <v>335</v>
      </c>
    </row>
    <row r="9" spans="1:4">
      <c s="4" r="A9" t="s">
        <v>645</v>
      </c>
      <c s="7" r="B9" t="n">
        <v>0</v>
      </c>
      <c s="7" r="C9" t="n">
        <v>17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6</v>
      </c>
      <c s="2" r="B1" t="s">
        <v>2</v>
      </c>
      <c s="2" r="C1" t="s">
        <v>23</v>
      </c>
    </row>
    <row r="2" spans="1:3">
      <c s="3" r="A2" t="s">
        <v>647</v>
      </c>
    </row>
    <row r="3" spans="1:3">
      <c s="4" r="A3" t="s">
        <v>648</v>
      </c>
      <c s="7" r="B3" t="n">
        <v>2980</v>
      </c>
      <c s="7" r="C3" t="n">
        <v>1219</v>
      </c>
    </row>
    <row r="4" spans="1:3">
      <c s="4" r="A4" t="s">
        <v>649</v>
      </c>
      <c s="6" r="B4" t="n">
        <v>0</v>
      </c>
      <c s="6" r="C4" t="n">
        <v>0</v>
      </c>
    </row>
    <row r="5" spans="1:3">
      <c s="4" r="A5" t="s">
        <v>650</v>
      </c>
      <c s="6" r="B5" t="n">
        <v>2980</v>
      </c>
      <c s="6" r="C5" t="n">
        <v>1219</v>
      </c>
    </row>
    <row r="6" spans="1:3">
      <c s="4" r="A6" t="s">
        <v>651</v>
      </c>
      <c s="6" r="B6" t="n">
        <v>0</v>
      </c>
      <c s="6" r="C6" t="n">
        <v>0</v>
      </c>
    </row>
    <row r="7" spans="1:3">
      <c s="4" r="A7" t="s">
        <v>652</v>
      </c>
      <c s="6" r="B7" t="n">
        <v>0</v>
      </c>
      <c s="6" r="C7" t="n">
        <v>0</v>
      </c>
    </row>
    <row r="8" spans="1:3">
      <c s="4" r="A8" t="s">
        <v>653</v>
      </c>
      <c s="7" r="B8" t="n">
        <v>2980</v>
      </c>
      <c s="7" r="C8" t="n">
        <v>12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23</v>
      </c>
    </row>
    <row r="2" spans="1:3">
      <c s="3" r="A2" t="s">
        <v>655</v>
      </c>
    </row>
    <row r="3" spans="1:3">
      <c s="4" r="A3" t="s">
        <v>656</v>
      </c>
      <c s="7" r="B3" t="n">
        <v>2980</v>
      </c>
      <c s="7" r="C3" t="n">
        <v>1219</v>
      </c>
    </row>
    <row r="4" spans="1:3">
      <c s="4" r="A4" t="s">
        <v>649</v>
      </c>
      <c s="6" r="B4" t="n">
        <v>0</v>
      </c>
      <c s="6" r="C4" t="n">
        <v>0</v>
      </c>
    </row>
    <row r="5" spans="1:3">
      <c s="4" r="A5" t="s">
        <v>657</v>
      </c>
      <c s="6" r="B5" t="n">
        <v>2980</v>
      </c>
      <c s="6" r="C5" t="n">
        <v>1219</v>
      </c>
    </row>
    <row r="6" spans="1:3">
      <c s="4" r="A6" t="s">
        <v>651</v>
      </c>
      <c s="6" r="B6" t="n">
        <v>0</v>
      </c>
      <c s="6" r="C6" t="n">
        <v>0</v>
      </c>
    </row>
    <row r="7" spans="1:3">
      <c s="4" r="A7" t="s">
        <v>658</v>
      </c>
      <c s="6" r="B7" t="n">
        <v>2980</v>
      </c>
      <c s="6" r="C7" t="n">
        <v>1219</v>
      </c>
    </row>
    <row r="8" spans="1:3">
      <c s="4" r="A8" t="s">
        <v>653</v>
      </c>
      <c s="7" r="B8" t="n">
        <v>0</v>
      </c>
      <c s="7" r="C8"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23</v>
      </c>
    </row>
    <row r="2" spans="1:3">
      <c s="3" r="A2" t="s">
        <v>660</v>
      </c>
    </row>
    <row r="3" spans="1:3">
      <c s="4" r="A3" t="s">
        <v>28</v>
      </c>
      <c s="7" r="B3" t="n">
        <v>200427</v>
      </c>
      <c s="7" r="C3" t="n">
        <v>198174</v>
      </c>
    </row>
    <row r="4" spans="1:3">
      <c s="4" r="A4" t="s">
        <v>661</v>
      </c>
      <c s="6" r="B4" t="n">
        <v>204840</v>
      </c>
      <c s="6" r="C4" t="n">
        <v>200413</v>
      </c>
    </row>
    <row r="5" spans="1:3">
      <c s="4" r="A5" t="s">
        <v>662</v>
      </c>
      <c s="6" r="B5" t="n">
        <v>2980</v>
      </c>
      <c s="6" r="C5" t="n">
        <v>1219</v>
      </c>
    </row>
    <row r="6" spans="1:3">
      <c s="4" r="A6" t="s">
        <v>663</v>
      </c>
    </row>
    <row r="7" spans="1:3">
      <c s="3" r="A7" t="s">
        <v>660</v>
      </c>
    </row>
    <row r="8" spans="1:3">
      <c s="4" r="A8" t="s">
        <v>664</v>
      </c>
      <c s="6" r="B8" t="n">
        <v>1433</v>
      </c>
      <c s="6" r="C8" t="n">
        <v>1020</v>
      </c>
    </row>
    <row r="9" spans="1:3">
      <c s="4" r="A9" t="s">
        <v>644</v>
      </c>
    </row>
    <row r="10" spans="1:3">
      <c s="3" r="A10" t="s">
        <v>660</v>
      </c>
    </row>
    <row r="11" spans="1:3">
      <c s="4" r="A11" t="s">
        <v>664</v>
      </c>
      <c s="6" r="B11" t="n">
        <v>2980</v>
      </c>
      <c s="6" r="C11" t="n">
        <v>1219</v>
      </c>
    </row>
    <row r="12" spans="1:3">
      <c s="4" r="A12" t="s">
        <v>662</v>
      </c>
      <c s="6" r="B12" t="n">
        <v>2980</v>
      </c>
      <c s="6" r="C12" t="n">
        <v>1219</v>
      </c>
    </row>
    <row r="13" spans="1:3">
      <c s="4" r="A13" t="s">
        <v>318</v>
      </c>
    </row>
    <row r="14" spans="1:3">
      <c s="3" r="A14" t="s">
        <v>660</v>
      </c>
    </row>
    <row r="15" spans="1:3">
      <c s="4" r="A15" t="s">
        <v>28</v>
      </c>
      <c s="6" r="C15" t="n">
        <v>13072</v>
      </c>
    </row>
    <row r="16" spans="1:3">
      <c s="4" r="A16" t="s">
        <v>319</v>
      </c>
    </row>
    <row r="17" spans="1:3">
      <c s="3" r="A17" t="s">
        <v>660</v>
      </c>
    </row>
    <row r="18" spans="1:3">
      <c s="4" r="A18" t="s">
        <v>28</v>
      </c>
      <c s="6" r="B18" t="n">
        <v>987</v>
      </c>
      <c s="6" r="C18" t="n">
        <v>11190</v>
      </c>
    </row>
    <row r="19" spans="1:3">
      <c s="4" r="A19" t="s">
        <v>320</v>
      </c>
    </row>
    <row r="20" spans="1:3">
      <c s="3" r="A20" t="s">
        <v>660</v>
      </c>
    </row>
    <row r="21" spans="1:3">
      <c s="4" r="A21" t="s">
        <v>28</v>
      </c>
      <c s="6" r="B21" t="n">
        <v>183047</v>
      </c>
      <c s="6" r="C21" t="n">
        <v>149199</v>
      </c>
    </row>
    <row r="22" spans="1:3">
      <c s="4" r="A22" t="s">
        <v>321</v>
      </c>
    </row>
    <row r="23" spans="1:3">
      <c s="3" r="A23" t="s">
        <v>660</v>
      </c>
    </row>
    <row r="24" spans="1:3">
      <c s="4" r="A24" t="s">
        <v>28</v>
      </c>
      <c s="6" r="B24" t="n">
        <v>14735</v>
      </c>
      <c s="6" r="C24" t="n">
        <v>23292</v>
      </c>
    </row>
    <row r="25" spans="1:3">
      <c s="4" r="A25" t="s">
        <v>322</v>
      </c>
    </row>
    <row r="26" spans="1:3">
      <c s="3" r="A26" t="s">
        <v>660</v>
      </c>
    </row>
    <row r="27" spans="1:3">
      <c s="4" r="A27" t="s">
        <v>28</v>
      </c>
      <c s="6" r="B27" t="n">
        <v>1658</v>
      </c>
      <c s="6" r="C27" t="n">
        <v>1421</v>
      </c>
    </row>
    <row r="28" spans="1:3">
      <c s="10" r="A28" t="n">
        <v>1</v>
      </c>
    </row>
    <row r="29" spans="1:3">
      <c s="3" r="A29" t="s">
        <v>660</v>
      </c>
    </row>
    <row r="30" spans="1:3">
      <c s="4" r="A30" t="s">
        <v>28</v>
      </c>
      <c s="6" r="B30" t="n">
        <v>1559</v>
      </c>
      <c s="6" r="C30" t="n">
        <v>1322</v>
      </c>
    </row>
    <row r="31" spans="1:3">
      <c s="4" r="A31" t="s">
        <v>661</v>
      </c>
      <c s="6" r="B31" t="n">
        <v>1559</v>
      </c>
      <c s="6" r="C31" t="n">
        <v>1322</v>
      </c>
    </row>
    <row r="32" spans="1:3">
      <c s="4" r="A32" t="s">
        <v>662</v>
      </c>
      <c s="6" r="B32" t="n">
        <v>0</v>
      </c>
      <c s="6" r="C32" t="n">
        <v>0</v>
      </c>
    </row>
    <row r="33" spans="1:3">
      <c s="4" r="A33" t="s">
        <v>665</v>
      </c>
    </row>
    <row r="34" spans="1:3">
      <c s="3" r="A34" t="s">
        <v>660</v>
      </c>
    </row>
    <row r="35" spans="1:3">
      <c s="4" r="A35" t="s">
        <v>664</v>
      </c>
      <c s="6" r="B35" t="n">
        <v>0</v>
      </c>
      <c s="6" r="C35" t="n">
        <v>0</v>
      </c>
    </row>
    <row r="36" spans="1:3">
      <c s="4" r="A36" t="s">
        <v>666</v>
      </c>
    </row>
    <row r="37" spans="1:3">
      <c s="3" r="A37" t="s">
        <v>660</v>
      </c>
    </row>
    <row r="38" spans="1:3">
      <c s="4" r="A38" t="s">
        <v>664</v>
      </c>
      <c s="6" r="B38" t="n">
        <v>0</v>
      </c>
      <c s="6" r="C38" t="n">
        <v>0</v>
      </c>
    </row>
    <row r="39" spans="1:3">
      <c s="4" r="A39" t="s">
        <v>662</v>
      </c>
      <c s="6" r="B39" t="n">
        <v>0</v>
      </c>
      <c s="6" r="C39" t="n">
        <v>0</v>
      </c>
    </row>
    <row r="40" spans="1:3">
      <c s="4" r="A40" t="s">
        <v>667</v>
      </c>
    </row>
    <row r="41" spans="1:3">
      <c s="3" r="A41" t="s">
        <v>660</v>
      </c>
    </row>
    <row r="42" spans="1:3">
      <c s="4" r="A42" t="s">
        <v>28</v>
      </c>
      <c s="6" r="C42" t="n">
        <v>0</v>
      </c>
    </row>
    <row r="43" spans="1:3">
      <c s="4" r="A43" t="s">
        <v>668</v>
      </c>
    </row>
    <row r="44" spans="1:3">
      <c s="3" r="A44" t="s">
        <v>660</v>
      </c>
    </row>
    <row r="45" spans="1:3">
      <c s="4" r="A45" t="s">
        <v>28</v>
      </c>
      <c s="6" r="B45" t="n">
        <v>0</v>
      </c>
      <c s="6" r="C45" t="n">
        <v>0</v>
      </c>
    </row>
    <row r="46" spans="1:3">
      <c s="4" r="A46" t="s">
        <v>669</v>
      </c>
    </row>
    <row r="47" spans="1:3">
      <c s="3" r="A47" t="s">
        <v>660</v>
      </c>
    </row>
    <row r="48" spans="1:3">
      <c s="4" r="A48" t="s">
        <v>28</v>
      </c>
      <c s="6" r="B48" t="n">
        <v>0</v>
      </c>
      <c s="6" r="C48" t="n">
        <v>0</v>
      </c>
    </row>
    <row r="49" spans="1:3">
      <c s="4" r="A49" t="s">
        <v>670</v>
      </c>
    </row>
    <row r="50" spans="1:3">
      <c s="3" r="A50" t="s">
        <v>660</v>
      </c>
    </row>
    <row r="51" spans="1:3">
      <c s="4" r="A51" t="s">
        <v>28</v>
      </c>
      <c s="6" r="B51" t="n">
        <v>0</v>
      </c>
      <c s="6" r="C51" t="n">
        <v>0</v>
      </c>
    </row>
    <row r="52" spans="1:3">
      <c s="4" r="A52" t="s">
        <v>671</v>
      </c>
    </row>
    <row r="53" spans="1:3">
      <c s="3" r="A53" t="s">
        <v>660</v>
      </c>
    </row>
    <row r="54" spans="1:3">
      <c s="4" r="A54" t="s">
        <v>28</v>
      </c>
      <c s="6" r="B54" t="n">
        <v>1559</v>
      </c>
      <c s="6" r="C54" t="n">
        <v>1322</v>
      </c>
    </row>
    <row r="55" spans="1:3">
      <c s="10" r="A55" t="n">
        <v>2</v>
      </c>
    </row>
    <row r="56" spans="1:3">
      <c s="3" r="A56" t="s">
        <v>660</v>
      </c>
    </row>
    <row r="57" spans="1:3">
      <c s="4" r="A57" t="s">
        <v>28</v>
      </c>
      <c s="6" r="B57" t="n">
        <v>198769</v>
      </c>
      <c s="6" r="C57" t="n">
        <v>196753</v>
      </c>
    </row>
    <row r="58" spans="1:3">
      <c s="4" r="A58" t="s">
        <v>661</v>
      </c>
      <c s="6" r="B58" t="n">
        <v>201749</v>
      </c>
      <c s="6" r="C58" t="n">
        <v>197972</v>
      </c>
    </row>
    <row r="59" spans="1:3">
      <c s="4" r="A59" t="s">
        <v>662</v>
      </c>
      <c s="6" r="B59" t="n">
        <v>2980</v>
      </c>
      <c s="6" r="C59" t="n">
        <v>1219</v>
      </c>
    </row>
    <row r="60" spans="1:3">
      <c s="4" r="A60" t="s">
        <v>672</v>
      </c>
    </row>
    <row r="61" spans="1:3">
      <c s="3" r="A61" t="s">
        <v>660</v>
      </c>
    </row>
    <row r="62" spans="1:3">
      <c s="4" r="A62" t="s">
        <v>664</v>
      </c>
      <c s="6" r="B62" t="n">
        <v>0</v>
      </c>
      <c s="6" r="C62" t="n">
        <v>0</v>
      </c>
    </row>
    <row r="63" spans="1:3">
      <c s="4" r="A63" t="s">
        <v>673</v>
      </c>
    </row>
    <row r="64" spans="1:3">
      <c s="3" r="A64" t="s">
        <v>660</v>
      </c>
    </row>
    <row r="65" spans="1:3">
      <c s="4" r="A65" t="s">
        <v>664</v>
      </c>
      <c s="6" r="B65" t="n">
        <v>2980</v>
      </c>
      <c s="6" r="C65" t="n">
        <v>1219</v>
      </c>
    </row>
    <row r="66" spans="1:3">
      <c s="4" r="A66" t="s">
        <v>662</v>
      </c>
      <c s="6" r="B66" t="n">
        <v>2980</v>
      </c>
      <c s="6" r="C66" t="n">
        <v>1219</v>
      </c>
    </row>
    <row r="67" spans="1:3">
      <c s="4" r="A67" t="s">
        <v>674</v>
      </c>
    </row>
    <row r="68" spans="1:3">
      <c s="3" r="A68" t="s">
        <v>660</v>
      </c>
    </row>
    <row r="69" spans="1:3">
      <c s="4" r="A69" t="s">
        <v>28</v>
      </c>
      <c s="6" r="C69" t="n">
        <v>13072</v>
      </c>
    </row>
    <row r="70" spans="1:3">
      <c s="4" r="A70" t="s">
        <v>675</v>
      </c>
    </row>
    <row r="71" spans="1:3">
      <c s="3" r="A71" t="s">
        <v>660</v>
      </c>
    </row>
    <row r="72" spans="1:3">
      <c s="4" r="A72" t="s">
        <v>28</v>
      </c>
      <c s="6" r="B72" t="n">
        <v>987</v>
      </c>
      <c s="6" r="C72" t="n">
        <v>11190</v>
      </c>
    </row>
    <row r="73" spans="1:3">
      <c s="4" r="A73" t="s">
        <v>676</v>
      </c>
    </row>
    <row r="74" spans="1:3">
      <c s="3" r="A74" t="s">
        <v>660</v>
      </c>
    </row>
    <row r="75" spans="1:3">
      <c s="4" r="A75" t="s">
        <v>28</v>
      </c>
      <c s="6" r="B75" t="n">
        <v>183047</v>
      </c>
      <c s="6" r="C75" t="n">
        <v>149199</v>
      </c>
    </row>
    <row r="76" spans="1:3">
      <c s="4" r="A76" t="s">
        <v>677</v>
      </c>
    </row>
    <row r="77" spans="1:3">
      <c s="3" r="A77" t="s">
        <v>660</v>
      </c>
    </row>
    <row r="78" spans="1:3">
      <c s="4" r="A78" t="s">
        <v>28</v>
      </c>
      <c s="6" r="B78" t="n">
        <v>14735</v>
      </c>
      <c s="6" r="C78" t="n">
        <v>23292</v>
      </c>
    </row>
    <row r="79" spans="1:3">
      <c s="4" r="A79" t="s">
        <v>678</v>
      </c>
    </row>
    <row r="80" spans="1:3">
      <c s="3" r="A80" t="s">
        <v>660</v>
      </c>
    </row>
    <row r="81" spans="1:3">
      <c s="4" r="A81" t="s">
        <v>28</v>
      </c>
      <c s="6" r="B81" t="n">
        <v>0</v>
      </c>
      <c s="6" r="C81" t="n">
        <v>0</v>
      </c>
    </row>
    <row r="82" spans="1:3">
      <c s="10" r="A82" t="n">
        <v>3</v>
      </c>
    </row>
    <row r="83" spans="1:3">
      <c s="3" r="A83" t="s">
        <v>660</v>
      </c>
    </row>
    <row r="84" spans="1:3">
      <c s="4" r="A84" t="s">
        <v>28</v>
      </c>
      <c s="6" r="B84" t="n">
        <v>99</v>
      </c>
      <c s="6" r="C84" t="n">
        <v>99</v>
      </c>
    </row>
    <row r="85" spans="1:3">
      <c s="4" r="A85" t="s">
        <v>661</v>
      </c>
      <c s="6" r="B85" t="n">
        <v>1532</v>
      </c>
      <c s="6" r="C85" t="n">
        <v>1119</v>
      </c>
    </row>
    <row r="86" spans="1:3">
      <c s="4" r="A86" t="s">
        <v>662</v>
      </c>
      <c s="6" r="B86" t="n">
        <v>0</v>
      </c>
      <c s="6" r="C86" t="n">
        <v>0</v>
      </c>
    </row>
    <row r="87" spans="1:3">
      <c s="4" r="A87" t="s">
        <v>679</v>
      </c>
    </row>
    <row r="88" spans="1:3">
      <c s="3" r="A88" t="s">
        <v>660</v>
      </c>
    </row>
    <row r="89" spans="1:3">
      <c s="4" r="A89" t="s">
        <v>664</v>
      </c>
      <c s="6" r="B89" t="n">
        <v>1433</v>
      </c>
      <c s="6" r="C89" t="n">
        <v>1020</v>
      </c>
    </row>
    <row r="90" spans="1:3">
      <c s="4" r="A90" t="s">
        <v>680</v>
      </c>
    </row>
    <row r="91" spans="1:3">
      <c s="3" r="A91" t="s">
        <v>660</v>
      </c>
    </row>
    <row r="92" spans="1:3">
      <c s="4" r="A92" t="s">
        <v>664</v>
      </c>
      <c s="6" r="B92" t="n">
        <v>0</v>
      </c>
      <c s="6" r="C92" t="n">
        <v>0</v>
      </c>
    </row>
    <row r="93" spans="1:3">
      <c s="4" r="A93" t="s">
        <v>662</v>
      </c>
      <c s="6" r="B93" t="n">
        <v>0</v>
      </c>
      <c s="6" r="C93" t="n">
        <v>0</v>
      </c>
    </row>
    <row r="94" spans="1:3">
      <c s="4" r="A94" t="s">
        <v>681</v>
      </c>
    </row>
    <row r="95" spans="1:3">
      <c s="3" r="A95" t="s">
        <v>660</v>
      </c>
    </row>
    <row r="96" spans="1:3">
      <c s="4" r="A96" t="s">
        <v>28</v>
      </c>
      <c s="6" r="C96" t="n">
        <v>0</v>
      </c>
    </row>
    <row r="97" spans="1:3">
      <c s="4" r="A97" t="s">
        <v>682</v>
      </c>
    </row>
    <row r="98" spans="1:3">
      <c s="3" r="A98" t="s">
        <v>660</v>
      </c>
    </row>
    <row r="99" spans="1:3">
      <c s="4" r="A99" t="s">
        <v>28</v>
      </c>
      <c s="6" r="B99" t="n">
        <v>0</v>
      </c>
      <c s="6" r="C99" t="n">
        <v>0</v>
      </c>
    </row>
    <row r="100" spans="1:3">
      <c s="4" r="A100" t="s">
        <v>683</v>
      </c>
    </row>
    <row r="101" spans="1:3">
      <c s="3" r="A101" t="s">
        <v>660</v>
      </c>
    </row>
    <row r="102" spans="1:3">
      <c s="4" r="A102" t="s">
        <v>28</v>
      </c>
      <c s="6" r="B102" t="n">
        <v>0</v>
      </c>
      <c s="6" r="C102" t="n">
        <v>0</v>
      </c>
    </row>
    <row r="103" spans="1:3">
      <c s="4" r="A103" t="s">
        <v>684</v>
      </c>
    </row>
    <row r="104" spans="1:3">
      <c s="3" r="A104" t="s">
        <v>660</v>
      </c>
    </row>
    <row r="105" spans="1:3">
      <c s="4" r="A105" t="s">
        <v>28</v>
      </c>
      <c s="6" r="B105" t="n">
        <v>0</v>
      </c>
      <c s="6" r="C105" t="n">
        <v>0</v>
      </c>
    </row>
    <row r="106" spans="1:3">
      <c s="4" r="A106" t="s">
        <v>685</v>
      </c>
    </row>
    <row r="107" spans="1:3">
      <c s="3" r="A107" t="s">
        <v>660</v>
      </c>
    </row>
    <row r="108" spans="1:3">
      <c s="4" r="A108" t="s">
        <v>28</v>
      </c>
      <c s="7" r="B108" t="n">
        <v>99</v>
      </c>
      <c s="7" r="C108" t="n">
        <v>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s="1" r="A1" t="s">
        <v>123</v>
      </c>
      <c s="2" r="C1" t="s">
        <v>77</v>
      </c>
      <c s="2" r="E1" t="s">
        <v>1</v>
      </c>
    </row>
    <row r="2" spans="1:6">
      <c s="2" r="C2" t="s">
        <v>2</v>
      </c>
      <c s="2" r="D2" t="s">
        <v>78</v>
      </c>
      <c s="2" r="E2" t="s">
        <v>2</v>
      </c>
      <c s="2" r="F2" t="s">
        <v>78</v>
      </c>
    </row>
    <row r="3" spans="1:6">
      <c s="3" r="A3" t="s">
        <v>124</v>
      </c>
    </row>
    <row r="4" spans="1:6">
      <c s="4" r="A4" t="s">
        <v>114</v>
      </c>
      <c s="7" r="C4" t="n">
        <v>3167</v>
      </c>
      <c s="7" r="D4" t="n">
        <v>3254</v>
      </c>
      <c s="7" r="E4" t="n">
        <v>4755</v>
      </c>
      <c s="7" r="F4" t="n">
        <v>5123</v>
      </c>
    </row>
    <row r="5" spans="1:6">
      <c s="3" r="A5" t="s">
        <v>125</v>
      </c>
    </row>
    <row r="6" spans="1:6">
      <c s="4" r="A6" t="s">
        <v>126</v>
      </c>
      <c s="6" r="C6" t="n">
        <v>1810</v>
      </c>
      <c s="6" r="D6" t="n">
        <v>-1218</v>
      </c>
      <c s="6" r="E6" t="n">
        <v>3703</v>
      </c>
      <c s="6" r="F6" t="n">
        <v>698</v>
      </c>
    </row>
    <row r="7" spans="1:6">
      <c s="4" r="A7" t="s">
        <v>127</v>
      </c>
      <c s="4" r="B7" t="s">
        <v>93</v>
      </c>
      <c s="6" r="C7" t="n">
        <v>-655</v>
      </c>
      <c s="6" r="D7" t="n">
        <v>0</v>
      </c>
      <c s="6" r="E7" t="n">
        <v>-1340</v>
      </c>
      <c s="6" r="F7" t="n">
        <v>0</v>
      </c>
    </row>
    <row r="8" spans="1:6">
      <c s="4" r="A8" t="s">
        <v>128</v>
      </c>
      <c s="6" r="C8" t="n">
        <v>-15</v>
      </c>
      <c s="6" r="D8" t="n">
        <v>-126</v>
      </c>
      <c s="6" r="E8" t="n">
        <v>-15</v>
      </c>
      <c s="6" r="F8" t="n">
        <v>-238</v>
      </c>
    </row>
    <row r="9" spans="1:6">
      <c s="4" r="A9" t="s">
        <v>127</v>
      </c>
      <c s="4" r="B9" t="s">
        <v>93</v>
      </c>
      <c s="6" r="C9" t="n">
        <v>5</v>
      </c>
      <c s="6" r="D9" t="n">
        <v>0</v>
      </c>
      <c s="6" r="E9" t="n">
        <v>5</v>
      </c>
      <c s="6" r="F9" t="n">
        <v>0</v>
      </c>
    </row>
    <row r="10" spans="1:6">
      <c s="4" r="A10" t="s">
        <v>129</v>
      </c>
      <c s="6" r="C10" t="n">
        <v>1145</v>
      </c>
      <c s="6" r="D10" t="n">
        <v>-1344</v>
      </c>
      <c s="6" r="E10" t="n">
        <v>2353</v>
      </c>
      <c s="6" r="F10" t="n">
        <v>460</v>
      </c>
    </row>
    <row r="11" spans="1:6">
      <c s="4" r="A11" t="s">
        <v>130</v>
      </c>
      <c s="6" r="C11" t="n">
        <v>4312</v>
      </c>
      <c s="6" r="D11" t="n">
        <v>1910</v>
      </c>
      <c s="6" r="E11" t="n">
        <v>7108</v>
      </c>
      <c s="6" r="F11" t="n">
        <v>5583</v>
      </c>
    </row>
    <row r="12" spans="1:6">
      <c s="4" r="A12" t="s">
        <v>131</v>
      </c>
      <c s="6" r="C12" t="n">
        <v>544</v>
      </c>
      <c s="6" r="D12" t="n">
        <v>528</v>
      </c>
      <c s="6" r="E12" t="n">
        <v>750</v>
      </c>
      <c s="6" r="F12" t="n">
        <v>1062</v>
      </c>
    </row>
    <row r="13" spans="1:6">
      <c s="4" r="A13" t="s">
        <v>132</v>
      </c>
      <c s="7" r="C13" t="n">
        <v>3768</v>
      </c>
      <c s="7" r="D13" t="n">
        <v>1382</v>
      </c>
      <c s="7" r="E13" t="n">
        <v>6358</v>
      </c>
      <c s="7" r="F13" t="n">
        <v>4521</v>
      </c>
    </row>
    <row r="14" spans="1:6">
      <c r="A14" t="n"/>
    </row>
    <row r="15" spans="1:6">
      <c s="4" r="A15" t="s">
        <v>93</v>
      </c>
      <c s="4" r="B15" t="s">
        <v>133</v>
      </c>
    </row>
  </sheetData>
  <mergeCells count="5">
    <mergeCell ref="A1:B2"/>
    <mergeCell ref="C1:D1"/>
    <mergeCell ref="E1:F1"/>
    <mergeCell ref="A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6</v>
      </c>
      <c s="2" r="B1" t="s">
        <v>1</v>
      </c>
    </row>
    <row r="2" spans="1:3">
      <c s="2" r="B2" t="s">
        <v>2</v>
      </c>
      <c s="2" r="C2" t="s">
        <v>78</v>
      </c>
    </row>
    <row r="3" spans="1:3">
      <c s="4" r="A3" t="s">
        <v>687</v>
      </c>
    </row>
    <row r="4" spans="1:3">
      <c s="3" r="A4" t="s">
        <v>688</v>
      </c>
    </row>
    <row r="5" spans="1:3">
      <c s="4" r="A5" t="s">
        <v>689</v>
      </c>
      <c s="7" r="B5" t="n">
        <v>99</v>
      </c>
      <c s="7" r="C5" t="n">
        <v>280</v>
      </c>
    </row>
    <row r="6" spans="1:3">
      <c s="3" r="A6" t="s">
        <v>690</v>
      </c>
    </row>
    <row r="7" spans="1:3">
      <c s="4" r="A7" t="s">
        <v>691</v>
      </c>
      <c s="6" r="B7" t="n">
        <v>0</v>
      </c>
      <c s="6" r="C7" t="n">
        <v>0</v>
      </c>
    </row>
    <row r="8" spans="1:3">
      <c s="4" r="A8" t="s">
        <v>692</v>
      </c>
      <c s="6" r="B8" t="n">
        <v>0</v>
      </c>
      <c s="6" r="C8" t="n">
        <v>0</v>
      </c>
    </row>
    <row r="9" spans="1:3">
      <c s="4" r="A9" t="s">
        <v>693</v>
      </c>
      <c s="6" r="B9" t="n">
        <v>0</v>
      </c>
      <c s="6" r="C9" t="n">
        <v>9</v>
      </c>
    </row>
    <row r="10" spans="1:3">
      <c s="4" r="A10" t="s">
        <v>543</v>
      </c>
      <c s="6" r="B10" t="n">
        <v>0</v>
      </c>
      <c s="6" r="C10" t="n">
        <v>0</v>
      </c>
    </row>
    <row r="11" spans="1:3">
      <c s="4" r="A11" t="s">
        <v>694</v>
      </c>
      <c s="6" r="B11" t="n">
        <v>0</v>
      </c>
      <c s="6" r="C11" t="n">
        <v>-190</v>
      </c>
    </row>
    <row r="12" spans="1:3">
      <c s="4" r="A12" t="s">
        <v>695</v>
      </c>
      <c s="6" r="B12" t="n">
        <v>0</v>
      </c>
      <c s="6" r="C12" t="n">
        <v>0</v>
      </c>
    </row>
    <row r="13" spans="1:3">
      <c s="4" r="A13" t="s">
        <v>696</v>
      </c>
      <c s="6" r="B13" t="n">
        <v>0</v>
      </c>
      <c s="6" r="C13" t="n">
        <v>0</v>
      </c>
    </row>
    <row r="14" spans="1:3">
      <c s="4" r="A14" t="s">
        <v>697</v>
      </c>
      <c s="6" r="B14" t="n">
        <v>99</v>
      </c>
      <c s="6" r="C14" t="n">
        <v>99</v>
      </c>
    </row>
    <row r="15" spans="1:3">
      <c s="4" r="A15" t="s">
        <v>663</v>
      </c>
    </row>
    <row r="16" spans="1:3">
      <c s="3" r="A16" t="s">
        <v>688</v>
      </c>
    </row>
    <row r="17" spans="1:3">
      <c s="4" r="A17" t="s">
        <v>689</v>
      </c>
      <c s="6" r="B17" t="n">
        <v>1020</v>
      </c>
      <c s="6" r="C17" t="n">
        <v>472</v>
      </c>
    </row>
    <row r="18" spans="1:3">
      <c s="3" r="A18" t="s">
        <v>690</v>
      </c>
    </row>
    <row r="19" spans="1:3">
      <c s="4" r="A19" t="s">
        <v>691</v>
      </c>
      <c s="6" r="B19" t="n">
        <v>0</v>
      </c>
      <c s="6" r="C19" t="n">
        <v>0</v>
      </c>
    </row>
    <row r="20" spans="1:3">
      <c s="4" r="A20" t="s">
        <v>692</v>
      </c>
      <c s="6" r="B20" t="n">
        <v>0</v>
      </c>
      <c s="6" r="C20" t="n">
        <v>0</v>
      </c>
    </row>
    <row r="21" spans="1:3">
      <c s="4" r="A21" t="s">
        <v>693</v>
      </c>
      <c s="6" r="B21" t="n">
        <v>0</v>
      </c>
      <c s="6" r="C21" t="n">
        <v>0</v>
      </c>
    </row>
    <row r="22" spans="1:3">
      <c s="4" r="A22" t="s">
        <v>543</v>
      </c>
      <c s="6" r="B22" t="n">
        <v>0</v>
      </c>
      <c s="6" r="C22" t="n">
        <v>0</v>
      </c>
    </row>
    <row r="23" spans="1:3">
      <c s="4" r="A23" t="s">
        <v>694</v>
      </c>
      <c s="6" r="B23" t="n">
        <v>0</v>
      </c>
      <c s="6" r="C23" t="n">
        <v>0</v>
      </c>
    </row>
    <row r="24" spans="1:3">
      <c s="4" r="A24" t="s">
        <v>695</v>
      </c>
      <c s="6" r="B24" t="n">
        <v>131</v>
      </c>
      <c s="6" r="C24" t="n">
        <v>799</v>
      </c>
    </row>
    <row r="25" spans="1:3">
      <c s="4" r="A25" t="s">
        <v>696</v>
      </c>
      <c s="6" r="B25" t="n">
        <v>282</v>
      </c>
      <c s="6" r="C25" t="n">
        <v>0</v>
      </c>
    </row>
    <row r="26" spans="1:3">
      <c s="4" r="A26" t="s">
        <v>697</v>
      </c>
      <c s="7" r="B26" t="n">
        <v>1433</v>
      </c>
      <c s="7" r="C26" t="n">
        <v>12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r="1" spans="1:2">
      <c s="1" r="A1" t="s">
        <v>698</v>
      </c>
      <c s="2" r="B1" t="s">
        <v>1</v>
      </c>
    </row>
    <row r="2" spans="1:2">
      <c s="2" r="B2" t="s">
        <v>2</v>
      </c>
    </row>
    <row r="3" spans="1:2">
      <c s="3" r="A3" t="s">
        <v>218</v>
      </c>
    </row>
    <row r="4" spans="1:2">
      <c s="4" r="A4" t="s">
        <v>699</v>
      </c>
      <c s="4" r="B4" t="s">
        <v>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23</v>
      </c>
    </row>
    <row r="2" spans="1:3">
      <c s="3" r="A2" t="s">
        <v>702</v>
      </c>
    </row>
    <row r="3" spans="1:3">
      <c s="4" r="A3" t="s">
        <v>703</v>
      </c>
      <c s="7" r="B3" t="n">
        <v>46689</v>
      </c>
      <c s="7" r="C3" t="n">
        <v>55279</v>
      </c>
    </row>
    <row r="4" spans="1:3">
      <c s="4" r="A4" t="s">
        <v>419</v>
      </c>
      <c s="6" r="B4" t="n">
        <v>4086</v>
      </c>
      <c s="6" r="C4" t="n">
        <v>12409</v>
      </c>
    </row>
    <row r="5" spans="1:3">
      <c s="10" r="A5" t="n">
        <v>1</v>
      </c>
    </row>
    <row r="6" spans="1:3">
      <c s="3" r="A6" t="s">
        <v>702</v>
      </c>
    </row>
    <row r="7" spans="1:3">
      <c s="4" r="A7" t="s">
        <v>703</v>
      </c>
      <c s="6" r="B7" t="n">
        <v>0</v>
      </c>
      <c s="6" r="C7" t="n">
        <v>0</v>
      </c>
    </row>
    <row r="8" spans="1:3">
      <c s="4" r="A8" t="s">
        <v>419</v>
      </c>
      <c s="6" r="B8" t="n">
        <v>0</v>
      </c>
      <c s="6" r="C8" t="n">
        <v>0</v>
      </c>
    </row>
    <row r="9" spans="1:3">
      <c s="10" r="A9" t="n">
        <v>2</v>
      </c>
    </row>
    <row r="10" spans="1:3">
      <c s="3" r="A10" t="s">
        <v>702</v>
      </c>
    </row>
    <row r="11" spans="1:3">
      <c s="4" r="A11" t="s">
        <v>703</v>
      </c>
      <c s="6" r="B11" t="n">
        <v>0</v>
      </c>
      <c s="6" r="C11" t="n">
        <v>0</v>
      </c>
    </row>
    <row r="12" spans="1:3">
      <c s="4" r="A12" t="s">
        <v>419</v>
      </c>
      <c s="6" r="B12" t="n">
        <v>0</v>
      </c>
      <c s="6" r="C12" t="n">
        <v>0</v>
      </c>
    </row>
    <row r="13" spans="1:3">
      <c s="10" r="A13" t="n">
        <v>3</v>
      </c>
    </row>
    <row r="14" spans="1:3">
      <c s="3" r="A14" t="s">
        <v>702</v>
      </c>
    </row>
    <row r="15" spans="1:3">
      <c s="4" r="A15" t="s">
        <v>703</v>
      </c>
      <c s="6" r="B15" t="n">
        <v>46689</v>
      </c>
      <c s="6" r="C15" t="n">
        <v>55279</v>
      </c>
    </row>
    <row r="16" spans="1:3">
      <c s="4" r="A16" t="s">
        <v>419</v>
      </c>
      <c s="7" r="B16" t="n">
        <v>4086</v>
      </c>
      <c s="7" r="C16" t="n">
        <v>124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704</v>
      </c>
      <c s="2" r="B1" t="s">
        <v>1</v>
      </c>
    </row>
    <row r="2" spans="1:2">
      <c s="2" r="B2" t="s">
        <v>426</v>
      </c>
    </row>
    <row r="3" spans="1:2">
      <c s="4" r="A3" t="s">
        <v>663</v>
      </c>
    </row>
    <row r="4" spans="1:2">
      <c s="3" r="A4" t="s">
        <v>702</v>
      </c>
    </row>
    <row r="5" spans="1:2">
      <c s="4" r="A5" t="s">
        <v>352</v>
      </c>
      <c s="7" r="B5" t="n">
        <v>1433</v>
      </c>
    </row>
    <row r="6" spans="1:2">
      <c s="4" r="A6" t="s">
        <v>705</v>
      </c>
      <c s="4" r="B6" t="s">
        <v>706</v>
      </c>
    </row>
    <row r="7" spans="1:2">
      <c s="4" r="A7" t="s">
        <v>707</v>
      </c>
    </row>
    <row r="8" spans="1:2">
      <c s="3" r="A8" t="s">
        <v>702</v>
      </c>
    </row>
    <row r="9" spans="1:2">
      <c s="4" r="A9" t="s">
        <v>352</v>
      </c>
      <c s="7" r="B9" t="n">
        <v>46689</v>
      </c>
    </row>
    <row r="10" spans="1:2">
      <c s="4" r="A10" t="s">
        <v>705</v>
      </c>
      <c s="4" r="B10" t="s">
        <v>708</v>
      </c>
    </row>
    <row r="11" spans="1:2">
      <c s="4" r="A11" t="s">
        <v>709</v>
      </c>
    </row>
    <row r="12" spans="1:2">
      <c s="3" r="A12" t="s">
        <v>702</v>
      </c>
    </row>
    <row r="13" spans="1:2">
      <c s="4" r="A13" t="s">
        <v>352</v>
      </c>
      <c s="7" r="B13" t="n">
        <v>4086</v>
      </c>
    </row>
    <row r="14" spans="1:2">
      <c s="4" r="A14" t="s">
        <v>705</v>
      </c>
      <c s="4" r="B14" t="s">
        <v>7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0</v>
      </c>
      <c s="2" r="B1" t="s">
        <v>2</v>
      </c>
      <c s="2" r="C1" t="s">
        <v>23</v>
      </c>
    </row>
    <row r="2" spans="1:3">
      <c s="10" r="A2" t="n">
        <v>1</v>
      </c>
    </row>
    <row r="3" spans="1:3">
      <c s="3" r="A3" t="s">
        <v>711</v>
      </c>
    </row>
    <row r="4" spans="1:3">
      <c s="4" r="A4" t="s">
        <v>712</v>
      </c>
      <c s="7" r="B4" t="n">
        <v>0</v>
      </c>
      <c s="7" r="C4" t="n">
        <v>0</v>
      </c>
    </row>
    <row r="5" spans="1:3">
      <c s="3" r="A5" t="s">
        <v>713</v>
      </c>
    </row>
    <row r="6" spans="1:3">
      <c s="4" r="A6" t="s">
        <v>714</v>
      </c>
      <c s="6" r="B6" t="n">
        <v>0</v>
      </c>
      <c s="6" r="C6" t="n">
        <v>0</v>
      </c>
    </row>
    <row r="7" spans="1:3">
      <c s="4" r="A7" t="s">
        <v>715</v>
      </c>
      <c s="6" r="B7" t="n">
        <v>0</v>
      </c>
      <c s="6" r="C7" t="n">
        <v>0</v>
      </c>
    </row>
    <row r="8" spans="1:3">
      <c s="4" r="A8" t="s">
        <v>51</v>
      </c>
      <c s="6" r="B8" t="n">
        <v>0</v>
      </c>
      <c s="6" r="C8" t="n">
        <v>0</v>
      </c>
    </row>
    <row r="9" spans="1:3">
      <c s="10" r="A9" t="n">
        <v>2</v>
      </c>
    </row>
    <row r="10" spans="1:3">
      <c s="3" r="A10" t="s">
        <v>711</v>
      </c>
    </row>
    <row r="11" spans="1:3">
      <c s="4" r="A11" t="s">
        <v>712</v>
      </c>
      <c s="6" r="B11" t="n">
        <v>0</v>
      </c>
      <c s="6" r="C11" t="n">
        <v>0</v>
      </c>
    </row>
    <row r="12" spans="1:3">
      <c s="3" r="A12" t="s">
        <v>713</v>
      </c>
    </row>
    <row r="13" spans="1:3">
      <c s="4" r="A13" t="s">
        <v>714</v>
      </c>
      <c s="6" r="B13" t="n">
        <v>1649348</v>
      </c>
      <c s="6" r="C13" t="n">
        <v>1678886</v>
      </c>
    </row>
    <row r="14" spans="1:3">
      <c s="4" r="A14" t="s">
        <v>715</v>
      </c>
      <c s="6" r="B14" t="n">
        <v>97853</v>
      </c>
      <c s="6" r="C14" t="n">
        <v>25000</v>
      </c>
    </row>
    <row r="15" spans="1:3">
      <c s="4" r="A15" t="s">
        <v>51</v>
      </c>
      <c s="6" r="B15" t="n">
        <v>56703</v>
      </c>
      <c s="6" r="C15" t="n">
        <v>56703</v>
      </c>
    </row>
    <row r="16" spans="1:3">
      <c s="10" r="A16" t="n">
        <v>3</v>
      </c>
    </row>
    <row r="17" spans="1:3">
      <c s="3" r="A17" t="s">
        <v>711</v>
      </c>
    </row>
    <row r="18" spans="1:3">
      <c s="4" r="A18" t="s">
        <v>712</v>
      </c>
      <c s="6" r="B18" t="n">
        <v>1555252</v>
      </c>
      <c s="6" r="C18" t="n">
        <v>1525606</v>
      </c>
    </row>
    <row r="19" spans="1:3">
      <c s="3" r="A19" t="s">
        <v>713</v>
      </c>
    </row>
    <row r="20" spans="1:3">
      <c s="4" r="A20" t="s">
        <v>714</v>
      </c>
      <c s="6" r="B20" t="n">
        <v>0</v>
      </c>
      <c s="6" r="C20" t="n">
        <v>0</v>
      </c>
    </row>
    <row r="21" spans="1:3">
      <c s="4" r="A21" t="s">
        <v>715</v>
      </c>
      <c s="6" r="B21" t="n">
        <v>0</v>
      </c>
      <c s="6" r="C21" t="n">
        <v>0</v>
      </c>
    </row>
    <row r="22" spans="1:3">
      <c s="4" r="A22" t="s">
        <v>51</v>
      </c>
      <c s="6" r="B22" t="n">
        <v>0</v>
      </c>
      <c s="6" r="C22" t="n">
        <v>0</v>
      </c>
    </row>
    <row r="23" spans="1:3">
      <c s="4" r="A23" t="s">
        <v>716</v>
      </c>
    </row>
    <row r="24" spans="1:3">
      <c s="3" r="A24" t="s">
        <v>711</v>
      </c>
    </row>
    <row r="25" spans="1:3">
      <c s="4" r="A25" t="s">
        <v>712</v>
      </c>
      <c s="6" r="B25" t="n">
        <v>1539244</v>
      </c>
      <c s="6" r="C25" t="n">
        <v>1518318</v>
      </c>
    </row>
    <row r="26" spans="1:3">
      <c s="3" r="A26" t="s">
        <v>713</v>
      </c>
    </row>
    <row r="27" spans="1:3">
      <c s="4" r="A27" t="s">
        <v>714</v>
      </c>
      <c s="6" r="B27" t="n">
        <v>1643759</v>
      </c>
      <c s="6" r="C27" t="n">
        <v>1705145</v>
      </c>
    </row>
    <row r="28" spans="1:3">
      <c s="4" r="A28" t="s">
        <v>715</v>
      </c>
      <c s="6" r="B28" t="n">
        <v>98000</v>
      </c>
      <c s="6" r="C28" t="n">
        <v>25000</v>
      </c>
    </row>
    <row r="29" spans="1:3">
      <c s="4" r="A29" t="s">
        <v>51</v>
      </c>
      <c s="6" r="B29" t="n">
        <v>29936</v>
      </c>
      <c s="6" r="C29" t="n">
        <v>29689</v>
      </c>
    </row>
    <row r="30" spans="1:3">
      <c s="4" r="A30" t="s">
        <v>352</v>
      </c>
    </row>
    <row r="31" spans="1:3">
      <c s="3" r="A31" t="s">
        <v>711</v>
      </c>
    </row>
    <row r="32" spans="1:3">
      <c s="4" r="A32" t="s">
        <v>712</v>
      </c>
      <c s="6" r="B32" t="n">
        <v>1555252</v>
      </c>
      <c s="6" r="C32" t="n">
        <v>1525606</v>
      </c>
    </row>
    <row r="33" spans="1:3">
      <c s="3" r="A33" t="s">
        <v>713</v>
      </c>
    </row>
    <row r="34" spans="1:3">
      <c s="4" r="A34" t="s">
        <v>714</v>
      </c>
      <c s="6" r="B34" t="n">
        <v>1649348</v>
      </c>
      <c s="6" r="C34" t="n">
        <v>1678886</v>
      </c>
    </row>
    <row r="35" spans="1:3">
      <c s="4" r="A35" t="s">
        <v>715</v>
      </c>
      <c s="6" r="B35" t="n">
        <v>97853</v>
      </c>
      <c s="6" r="C35" t="n">
        <v>25000</v>
      </c>
    </row>
    <row r="36" spans="1:3">
      <c s="4" r="A36" t="s">
        <v>51</v>
      </c>
      <c s="7" r="B36" t="n">
        <v>56703</v>
      </c>
      <c s="7" r="C36" t="n">
        <v>567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s="1" r="A1" t="s">
        <v>717</v>
      </c>
      <c s="2" r="B1" t="s">
        <v>718</v>
      </c>
      <c s="2" r="C1" t="s">
        <v>426</v>
      </c>
      <c s="2" r="D1" t="s">
        <v>719</v>
      </c>
      <c s="2" r="E1" t="s">
        <v>720</v>
      </c>
      <c s="2" r="F1" t="s">
        <v>426</v>
      </c>
      <c s="2" r="G1" t="s">
        <v>719</v>
      </c>
    </row>
    <row r="2" spans="1:7">
      <c s="3" r="A2" t="s">
        <v>721</v>
      </c>
    </row>
    <row r="3" spans="1:7">
      <c s="4" r="A3" t="s">
        <v>109</v>
      </c>
      <c s="7" r="C3" t="n">
        <v>1077</v>
      </c>
      <c s="7" r="D3" t="n">
        <v>0</v>
      </c>
      <c s="7" r="F3" t="n">
        <v>2646</v>
      </c>
      <c s="7" r="G3" t="n">
        <v>0</v>
      </c>
    </row>
    <row r="4" spans="1:7">
      <c s="4" r="A4" t="s">
        <v>6</v>
      </c>
    </row>
    <row r="5" spans="1:7">
      <c s="3" r="A5" t="s">
        <v>721</v>
      </c>
    </row>
    <row r="6" spans="1:7">
      <c s="4" r="A6" t="s">
        <v>109</v>
      </c>
      <c s="7" r="F6" t="n">
        <v>2600</v>
      </c>
    </row>
    <row r="7" spans="1:7">
      <c s="4" r="A7" t="s">
        <v>722</v>
      </c>
    </row>
    <row r="8" spans="1:7">
      <c s="3" r="A8" t="s">
        <v>721</v>
      </c>
    </row>
    <row r="9" spans="1:7">
      <c s="4" r="A9" t="s">
        <v>723</v>
      </c>
      <c s="7" r="E9" t="n">
        <v>15200</v>
      </c>
    </row>
    <row r="10" spans="1:7">
      <c s="4" r="A10" t="s">
        <v>724</v>
      </c>
      <c s="7" r="E10" t="n">
        <v>750</v>
      </c>
    </row>
    <row r="11" spans="1:7">
      <c s="4" r="A11" t="s">
        <v>725</v>
      </c>
    </row>
    <row r="12" spans="1:7">
      <c s="3" r="A12" t="s">
        <v>721</v>
      </c>
    </row>
    <row r="13" spans="1:7">
      <c s="4" r="A13" t="s">
        <v>726</v>
      </c>
      <c s="11" r="B13" t="n">
        <v>4.4</v>
      </c>
    </row>
    <row r="14" spans="1:7">
      <c s="4" r="A14" t="s">
        <v>727</v>
      </c>
      <c s="6" r="B14" t="n">
        <v>13</v>
      </c>
    </row>
    <row r="15" spans="1:7">
      <c s="4" r="A15" t="s">
        <v>728</v>
      </c>
      <c s="6" r="B15" t="n">
        <v>8</v>
      </c>
    </row>
    <row r="16" spans="1:7">
      <c s="4" r="A16" t="s">
        <v>729</v>
      </c>
      <c s="6" r="B16" t="n">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0"/>
    <col customWidth="1" max="6" min="6" width="39"/>
    <col customWidth="1" max="7" min="7" width="25"/>
  </cols>
  <sheetData>
    <row r="1" spans="1:7">
      <c s="1" r="A1" t="s">
        <v>134</v>
      </c>
      <c s="2" r="B1" t="s">
        <v>135</v>
      </c>
      <c s="2" r="C1" t="s">
        <v>136</v>
      </c>
      <c s="2" r="D1" t="s">
        <v>137</v>
      </c>
      <c s="2" r="E1" t="s">
        <v>138</v>
      </c>
      <c s="2" r="F1" t="s">
        <v>139</v>
      </c>
      <c s="2" r="G1" t="s">
        <v>140</v>
      </c>
    </row>
    <row r="2" spans="1:7">
      <c s="4" r="A2" t="s">
        <v>141</v>
      </c>
      <c s="6" r="C2" t="n">
        <v>171128266</v>
      </c>
    </row>
    <row r="3" spans="1:7">
      <c s="4" r="A3" t="s">
        <v>142</v>
      </c>
      <c s="7" r="B3" t="n">
        <v>290621</v>
      </c>
      <c s="7" r="C3" t="n">
        <v>1711</v>
      </c>
      <c s="7" r="D3" t="n">
        <v>590417</v>
      </c>
      <c s="7" r="E3" t="n">
        <v>-302580</v>
      </c>
      <c s="7" r="F3" t="n">
        <v>560</v>
      </c>
      <c s="7" r="G3" t="n">
        <v>513</v>
      </c>
    </row>
    <row r="4" spans="1:7">
      <c s="3" r="A4" t="s">
        <v>143</v>
      </c>
    </row>
    <row r="5" spans="1:7">
      <c s="4" r="A5" t="s">
        <v>114</v>
      </c>
      <c s="6" r="B5" t="n">
        <v>4755</v>
      </c>
      <c s="6" r="E5" t="n">
        <v>4005</v>
      </c>
      <c s="6" r="G5" t="n">
        <v>750</v>
      </c>
    </row>
    <row r="6" spans="1:7">
      <c s="4" r="A6" t="s">
        <v>144</v>
      </c>
      <c s="6" r="B6" t="n">
        <v>2353</v>
      </c>
      <c s="6" r="F6" t="n">
        <v>2353</v>
      </c>
    </row>
    <row r="7" spans="1:7">
      <c s="4" r="A7" t="s">
        <v>145</v>
      </c>
      <c s="6" r="B7" t="n">
        <v>614</v>
      </c>
      <c s="6" r="D7" t="n">
        <v>614</v>
      </c>
    </row>
    <row r="8" spans="1:7">
      <c s="4" r="A8" t="s">
        <v>146</v>
      </c>
      <c s="6" r="C8" t="n">
        <v>402319</v>
      </c>
    </row>
    <row r="9" spans="1:7">
      <c s="4" r="A9" t="s">
        <v>147</v>
      </c>
      <c s="6" r="B9" t="n">
        <v>-45</v>
      </c>
      <c s="7" r="C9" t="n">
        <v>4</v>
      </c>
      <c s="6" r="D9" t="n">
        <v>-49</v>
      </c>
    </row>
    <row r="10" spans="1:7">
      <c s="4" r="A10" t="s">
        <v>148</v>
      </c>
      <c s="6" r="B10" t="n">
        <v>-398</v>
      </c>
      <c s="6" r="G10" t="n">
        <v>-398</v>
      </c>
    </row>
    <row r="11" spans="1:7">
      <c s="4" r="A11" t="s">
        <v>149</v>
      </c>
      <c s="6" r="C11" t="n">
        <v>171530585</v>
      </c>
    </row>
    <row r="12" spans="1:7">
      <c s="4" r="A12" t="s">
        <v>150</v>
      </c>
      <c s="7" r="B12" t="n">
        <v>297900</v>
      </c>
      <c s="7" r="C12" t="n">
        <v>1715</v>
      </c>
      <c s="7" r="D12" t="n">
        <v>590982</v>
      </c>
      <c s="7" r="E12" t="n">
        <v>-298575</v>
      </c>
      <c s="7" r="F12" t="n">
        <v>2913</v>
      </c>
      <c s="7" r="G12" t="n">
        <v>8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51</v>
      </c>
      <c s="2" r="C1" t="s">
        <v>1</v>
      </c>
    </row>
    <row r="2" spans="1:4">
      <c s="2" r="C2" t="s">
        <v>2</v>
      </c>
      <c s="2" r="D2" t="s">
        <v>78</v>
      </c>
    </row>
    <row r="3" spans="1:4">
      <c s="3" r="A3" t="s">
        <v>152</v>
      </c>
    </row>
    <row r="4" spans="1:4">
      <c s="4" r="A4" t="s">
        <v>114</v>
      </c>
      <c s="7" r="C4" t="n">
        <v>4755</v>
      </c>
      <c s="7" r="D4" t="n">
        <v>5123</v>
      </c>
    </row>
    <row r="5" spans="1:4">
      <c s="3" r="A5" t="s">
        <v>153</v>
      </c>
    </row>
    <row r="6" spans="1:4">
      <c s="4" r="A6" t="s">
        <v>154</v>
      </c>
      <c s="6" r="C6" t="n">
        <v>1410</v>
      </c>
      <c s="6" r="D6" t="n">
        <v>1594</v>
      </c>
    </row>
    <row r="7" spans="1:4">
      <c s="4" r="A7" t="s">
        <v>155</v>
      </c>
      <c s="6" r="C7" t="n">
        <v>2046</v>
      </c>
      <c s="6" r="D7" t="n">
        <v>0</v>
      </c>
    </row>
    <row r="8" spans="1:4">
      <c s="4" r="A8" t="s">
        <v>156</v>
      </c>
      <c s="6" r="C8" t="n">
        <v>495</v>
      </c>
      <c s="6" r="D8" t="n">
        <v>223</v>
      </c>
    </row>
    <row r="9" spans="1:4">
      <c s="4" r="A9" t="s">
        <v>86</v>
      </c>
      <c s="6" r="C9" t="n">
        <v>0</v>
      </c>
      <c s="6" r="D9" t="n">
        <v>600</v>
      </c>
    </row>
    <row r="10" spans="1:4">
      <c s="4" r="A10" t="s">
        <v>157</v>
      </c>
      <c s="6" r="C10" t="n">
        <v>337584</v>
      </c>
      <c s="6" r="D10" t="n">
        <v>324368</v>
      </c>
    </row>
    <row r="11" spans="1:4">
      <c s="4" r="A11" t="s">
        <v>158</v>
      </c>
      <c s="6" r="C11" t="n">
        <v>-342811</v>
      </c>
      <c s="6" r="D11" t="n">
        <v>-367650</v>
      </c>
    </row>
    <row r="12" spans="1:4">
      <c s="4" r="A12" t="s">
        <v>145</v>
      </c>
      <c s="6" r="C12" t="n">
        <v>614</v>
      </c>
      <c s="6" r="D12" t="n">
        <v>1217</v>
      </c>
    </row>
    <row r="13" spans="1:4">
      <c s="4" r="A13" t="s">
        <v>159</v>
      </c>
      <c s="6" r="C13" t="n">
        <v>751</v>
      </c>
      <c s="6" r="D13" t="n">
        <v>1257</v>
      </c>
    </row>
    <row r="14" spans="1:4">
      <c s="4" r="A14" t="s">
        <v>160</v>
      </c>
      <c s="6" r="C14" t="n">
        <v>-651</v>
      </c>
      <c s="6" r="D14" t="n">
        <v>-655</v>
      </c>
    </row>
    <row r="15" spans="1:4">
      <c s="4" r="A15" t="s">
        <v>92</v>
      </c>
      <c s="4" r="B15" t="s">
        <v>93</v>
      </c>
      <c s="6" r="C15" t="n">
        <v>-15</v>
      </c>
      <c s="6" r="D15" t="n">
        <v>-238</v>
      </c>
    </row>
    <row r="16" spans="1:4">
      <c s="4" r="A16" t="s">
        <v>161</v>
      </c>
      <c s="6" r="C16" t="n">
        <v>-573</v>
      </c>
      <c s="6" r="D16" t="n">
        <v>1245</v>
      </c>
    </row>
    <row r="17" spans="1:4">
      <c s="4" r="A17" t="s">
        <v>162</v>
      </c>
      <c s="6" r="C17" t="n">
        <v>-1</v>
      </c>
      <c s="6" r="D17" t="n">
        <v>14</v>
      </c>
    </row>
    <row r="18" spans="1:4">
      <c s="3" r="A18" t="s">
        <v>163</v>
      </c>
    </row>
    <row r="19" spans="1:4">
      <c s="4" r="A19" t="s">
        <v>35</v>
      </c>
      <c s="6" r="C19" t="n">
        <v>270</v>
      </c>
      <c s="6" r="D19" t="n">
        <v>388</v>
      </c>
    </row>
    <row r="20" spans="1:4">
      <c s="4" r="A20" t="s">
        <v>39</v>
      </c>
      <c s="6" r="C20" t="n">
        <v>-4433</v>
      </c>
      <c s="6" r="D20" t="n">
        <v>2603</v>
      </c>
    </row>
    <row r="21" spans="1:4">
      <c s="4" r="A21" t="s">
        <v>52</v>
      </c>
      <c s="6" r="C21" t="n">
        <v>32</v>
      </c>
      <c s="6" r="D21" t="n">
        <v>3</v>
      </c>
    </row>
    <row r="22" spans="1:4">
      <c s="4" r="A22" t="s">
        <v>53</v>
      </c>
      <c s="6" r="C22" t="n">
        <v>7336</v>
      </c>
      <c s="6" r="D22" t="n">
        <v>1552</v>
      </c>
    </row>
    <row r="23" spans="1:4">
      <c s="4" r="A23" t="s">
        <v>164</v>
      </c>
      <c s="6" r="C23" t="n">
        <v>6809</v>
      </c>
      <c s="6" r="D23" t="n">
        <v>-28356</v>
      </c>
    </row>
    <row r="24" spans="1:4">
      <c s="3" r="A24" t="s">
        <v>165</v>
      </c>
    </row>
    <row r="25" spans="1:4">
      <c s="4" r="A25" t="s">
        <v>166</v>
      </c>
      <c s="6" r="C25" t="n">
        <v>16009</v>
      </c>
      <c s="6" r="D25" t="n">
        <v>16617</v>
      </c>
    </row>
    <row r="26" spans="1:4">
      <c s="4" r="A26" t="s">
        <v>167</v>
      </c>
      <c s="6" r="C26" t="n">
        <v>31632</v>
      </c>
      <c s="6" r="D26" t="n">
        <v>82694</v>
      </c>
    </row>
    <row r="27" spans="1:4">
      <c s="4" r="A27" t="s">
        <v>168</v>
      </c>
      <c s="6" r="C27" t="n">
        <v>-46941</v>
      </c>
      <c s="6" r="D27" t="n">
        <v>-7836</v>
      </c>
    </row>
    <row r="28" spans="1:4">
      <c s="4" r="A28" t="s">
        <v>169</v>
      </c>
      <c s="6" r="C28" t="n">
        <v>8937</v>
      </c>
      <c s="6" r="D28" t="n">
        <v>5839</v>
      </c>
    </row>
    <row r="29" spans="1:4">
      <c s="4" r="A29" t="s">
        <v>170</v>
      </c>
      <c s="6" r="C29" t="n">
        <v>-14800</v>
      </c>
      <c s="6" r="D29" t="n">
        <v>-1551</v>
      </c>
    </row>
    <row r="30" spans="1:4">
      <c s="4" r="A30" t="s">
        <v>171</v>
      </c>
      <c s="6" r="C30" t="n">
        <v>9</v>
      </c>
      <c s="6" r="D30" t="n">
        <v>26</v>
      </c>
    </row>
    <row r="31" spans="1:4">
      <c s="4" r="A31" t="s">
        <v>172</v>
      </c>
      <c s="6" r="C31" t="n">
        <v>-848</v>
      </c>
      <c s="6" r="D31" t="n">
        <v>-626</v>
      </c>
    </row>
    <row r="32" spans="1:4">
      <c s="4" r="A32" t="s">
        <v>173</v>
      </c>
      <c s="6" r="C32" t="n">
        <v>-21292</v>
      </c>
      <c s="6" r="D32" t="n">
        <v>-107220</v>
      </c>
    </row>
    <row r="33" spans="1:4">
      <c s="4" r="A33" t="s">
        <v>174</v>
      </c>
      <c s="6" r="C33" t="n">
        <v>10052</v>
      </c>
      <c s="6" r="D33" t="n">
        <v>7171</v>
      </c>
    </row>
    <row r="34" spans="1:4">
      <c s="4" r="A34" t="s">
        <v>175</v>
      </c>
      <c s="6" r="C34" t="n">
        <v>-17242</v>
      </c>
      <c s="6" r="D34" t="n">
        <v>-4886</v>
      </c>
    </row>
    <row r="35" spans="1:4">
      <c s="3" r="A35" t="s">
        <v>176</v>
      </c>
    </row>
    <row r="36" spans="1:4">
      <c s="4" r="A36" t="s">
        <v>177</v>
      </c>
      <c s="6" r="C36" t="n">
        <v>-61386</v>
      </c>
      <c s="6" r="D36" t="n">
        <v>93115</v>
      </c>
    </row>
    <row r="37" spans="1:4">
      <c s="4" r="A37" t="s">
        <v>178</v>
      </c>
      <c s="6" r="C37" t="n">
        <v>73000</v>
      </c>
      <c s="6" r="D37" t="n">
        <v>0</v>
      </c>
    </row>
    <row r="38" spans="1:4">
      <c s="4" r="A38" t="s">
        <v>179</v>
      </c>
      <c s="6" r="C38" t="n">
        <v>0</v>
      </c>
      <c s="6" r="D38" t="n">
        <v>-98000</v>
      </c>
    </row>
    <row r="39" spans="1:4">
      <c s="4" r="A39" t="s">
        <v>180</v>
      </c>
      <c s="6" r="C39" t="n">
        <v>-45</v>
      </c>
      <c s="6" r="D39" t="n">
        <v>1</v>
      </c>
    </row>
    <row r="40" spans="1:4">
      <c s="4" r="A40" t="s">
        <v>148</v>
      </c>
      <c s="6" r="C40" t="n">
        <v>-398</v>
      </c>
      <c s="6" r="D40" t="n">
        <v>-699</v>
      </c>
    </row>
    <row r="41" spans="1:4">
      <c s="4" r="A41" t="s">
        <v>181</v>
      </c>
      <c s="6" r="C41" t="n">
        <v>11171</v>
      </c>
      <c s="6" r="D41" t="n">
        <v>-5583</v>
      </c>
    </row>
    <row r="42" spans="1:4">
      <c s="4" r="A42" t="s">
        <v>182</v>
      </c>
      <c s="6" r="C42" t="n">
        <v>738</v>
      </c>
      <c s="6" r="D42" t="n">
        <v>-38825</v>
      </c>
    </row>
    <row r="43" spans="1:4">
      <c s="4" r="A43" t="s">
        <v>183</v>
      </c>
      <c s="6" r="C43" t="n">
        <v>63746</v>
      </c>
      <c s="6" r="D43" t="n">
        <v>103619</v>
      </c>
    </row>
    <row r="44" spans="1:4">
      <c s="4" r="A44" t="s">
        <v>184</v>
      </c>
      <c s="6" r="C44" t="n">
        <v>64484</v>
      </c>
      <c s="6" r="D44" t="n">
        <v>64794</v>
      </c>
    </row>
    <row r="45" spans="1:4">
      <c s="3" r="A45" t="s">
        <v>185</v>
      </c>
    </row>
    <row r="46" spans="1:4">
      <c s="4" r="A46" t="s">
        <v>186</v>
      </c>
      <c s="6" r="C46" t="n">
        <v>6063</v>
      </c>
      <c s="6" r="D46" t="n">
        <v>6120</v>
      </c>
    </row>
    <row r="47" spans="1:4">
      <c s="4" r="A47" t="s">
        <v>187</v>
      </c>
      <c s="6" r="C47" t="n">
        <v>63</v>
      </c>
      <c s="6" r="D47" t="n">
        <v>4</v>
      </c>
    </row>
    <row r="48" spans="1:4">
      <c s="3" r="A48" t="s">
        <v>188</v>
      </c>
    </row>
    <row r="49" spans="1:4">
      <c s="4" r="A49" t="s">
        <v>189</v>
      </c>
      <c s="6" r="C49" t="n">
        <v>2353</v>
      </c>
      <c s="6" r="D49" t="n">
        <v>460</v>
      </c>
    </row>
    <row r="50" spans="1:4">
      <c s="4" r="A50" t="s">
        <v>190</v>
      </c>
      <c s="6" r="C50" t="n">
        <v>1194</v>
      </c>
      <c s="6" r="D50" t="n">
        <v>594</v>
      </c>
    </row>
    <row r="51" spans="1:4">
      <c s="4" r="A51" t="s">
        <v>191</v>
      </c>
      <c s="6" r="C51" t="n">
        <v>0</v>
      </c>
      <c s="6" r="D51" t="n">
        <v>1410</v>
      </c>
    </row>
    <row r="52" spans="1:4">
      <c s="4" r="A52" t="s">
        <v>192</v>
      </c>
      <c s="6" r="C52" t="n">
        <v>1560</v>
      </c>
      <c s="6" r="D52" t="n">
        <v>1811</v>
      </c>
    </row>
    <row r="53" spans="1:4">
      <c s="4" r="A53" t="s">
        <v>192</v>
      </c>
      <c s="7" r="C53" t="n">
        <v>734</v>
      </c>
      <c s="7" r="D53" t="n">
        <v>0</v>
      </c>
    </row>
    <row r="54" spans="1:4">
      <c r="A54" t="n"/>
    </row>
    <row r="55" spans="1:4">
      <c s="4" r="A55" t="s">
        <v>93</v>
      </c>
      <c s="4" r="B55" t="s">
        <v>119</v>
      </c>
    </row>
  </sheetData>
  <mergeCells count="4">
    <mergeCell ref="A1:B2"/>
    <mergeCell ref="C1:D1"/>
    <mergeCell ref="A54:C54"/>
    <mergeCell ref="B55:C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S OF CASH</vt:lpstr>
      <vt:lpstr>Basis of Presentation</vt:lpstr>
      <vt:lpstr>Earnings Per Share</vt:lpstr>
      <vt:lpstr>Investment Securities</vt:lpstr>
      <vt:lpstr>Loans and Allowance for Loan Lo</vt:lpstr>
      <vt:lpstr>Other Real Estate Owned and Rep</vt:lpstr>
      <vt:lpstr>Share-Based Compensation Plans</vt:lpstr>
      <vt:lpstr>Business Segment Reporting</vt:lpstr>
      <vt:lpstr>Derivative Instruments</vt:lpstr>
      <vt:lpstr>Fair Value Measurements</vt:lpstr>
      <vt:lpstr>Contingencies</vt:lpstr>
      <vt:lpstr>Subsequent Events</vt:lpstr>
      <vt:lpstr>Basis of Presentation (Policies</vt:lpstr>
      <vt:lpstr>Earnings Per Share (Tables)</vt:lpstr>
      <vt:lpstr>Investment Securities (Tables)</vt:lpstr>
      <vt:lpstr>Loans and Allowance for Loan 23</vt:lpstr>
      <vt:lpstr>Other Real Estate Owned and R24</vt:lpstr>
      <vt:lpstr>Share-Based Compensation Plans </vt:lpstr>
      <vt:lpstr>Business Segment Reporting (Tab</vt:lpstr>
      <vt:lpstr>Derivative Instruments (Tables)</vt:lpstr>
      <vt:lpstr>Fair Value Measurements (Tables</vt:lpstr>
      <vt:lpstr>Basis of Presentation (Details)</vt:lpstr>
      <vt:lpstr>Earnings Per Share - Schedule O</vt:lpstr>
      <vt:lpstr>Investment Securities - Amortiz</vt:lpstr>
      <vt:lpstr>Investment Securities - Fair Va</vt:lpstr>
      <vt:lpstr>Investment Securities - Additio</vt:lpstr>
      <vt:lpstr>Investment Securities - Amort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Other Real Estate Owned and R47</vt:lpstr>
      <vt:lpstr>Other Real Estate Owned and R48</vt:lpstr>
      <vt:lpstr>Other Real Estate Owned and R49</vt:lpstr>
      <vt:lpstr>Other Real Estate Owned and R50</vt:lpstr>
      <vt:lpstr>Share-Based Compensation Plan51</vt:lpstr>
      <vt:lpstr>Share-Based Compensation Plan52</vt:lpstr>
      <vt:lpstr>Share-Based Compensation Plan53</vt:lpstr>
      <vt:lpstr>Share-Based Compensation Plan54</vt:lpstr>
      <vt:lpstr>Business Segment Reporting (Det</vt:lpstr>
      <vt:lpstr>Derivative Instruments - Additi</vt:lpstr>
      <vt:lpstr>Derivative Instruments - Financ</vt:lpstr>
      <vt:lpstr>Derivative Instruments - Fina58</vt:lpstr>
      <vt:lpstr>Fair Value Measurements - Fair </vt:lpstr>
      <vt:lpstr>Fair Value Measurements - Rollf</vt:lpstr>
      <vt:lpstr>Fair Value Measurements - Addit</vt:lpstr>
      <vt:lpstr>Fair Value Measurements - Fai62</vt:lpstr>
      <vt:lpstr>Fair Value Measurements - Range</vt:lpstr>
      <vt:lpstr>Fair Value Measurements - Carry</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7:35Z</dcterms:created>
  <dcterms:modified xmlns:dcterms="http://purl.org/dc/terms/" xmlns:xsi="http://www.w3.org/2001/XMLSchema-instance" xsi:type="dcterms:W3CDTF">2016-08-09T16:47:35Z</dcterms:modified>
  <dc:title xmlns:dc="http://purl.org/dc/elements/1.1/">Untitled</dc:title>
  <dc:description xmlns:dc="http://purl.org/dc/elements/1.1/"/>
  <dc:subject xmlns:dc="http://purl.org/dc/elements/1.1/"/>
  <cp:keywords/>
  <cp:category/>
</cp:coreProperties>
</file>